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Asterias Merger" sheetId="9" state="visible" r:id="rId9"/>
    <sheet xmlns:r="http://schemas.openxmlformats.org/officeDocument/2006/relationships" name="Equity Method Accounting for Co" sheetId="10" state="visible" r:id="rId10"/>
    <sheet xmlns:r="http://schemas.openxmlformats.org/officeDocument/2006/relationships" name="Sale of Significant Ownership I" sheetId="11" state="visible" r:id="rId11"/>
    <sheet xmlns:r="http://schemas.openxmlformats.org/officeDocument/2006/relationships" name="Deconsolidation and Distributio"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Liquid_2" sheetId="23" state="visible" r:id="rId23"/>
    <sheet xmlns:r="http://schemas.openxmlformats.org/officeDocument/2006/relationships" name="Basis of Presentation, Liquid_3" sheetId="24" state="visible" r:id="rId24"/>
    <sheet xmlns:r="http://schemas.openxmlformats.org/officeDocument/2006/relationships" name="Asterias Merger (Tables)" sheetId="25" state="visible" r:id="rId25"/>
    <sheet xmlns:r="http://schemas.openxmlformats.org/officeDocument/2006/relationships" name="Equity Method Accounting for _2"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Accounts Payable and Accrued _2" sheetId="29" state="visible" r:id="rId29"/>
    <sheet xmlns:r="http://schemas.openxmlformats.org/officeDocument/2006/relationships" name="Related Party Transactions (Tab" sheetId="30" state="visible" r:id="rId30"/>
    <sheet xmlns:r="http://schemas.openxmlformats.org/officeDocument/2006/relationships" name="Shareholders' Equity (Tables)" sheetId="31" state="visible" r:id="rId31"/>
    <sheet xmlns:r="http://schemas.openxmlformats.org/officeDocument/2006/relationships" name="Stock-Based Awards (Tables)" sheetId="32" state="visible" r:id="rId32"/>
    <sheet xmlns:r="http://schemas.openxmlformats.org/officeDocument/2006/relationships" name="Supplemental Cash Flow Inform_2" sheetId="33" state="visible" r:id="rId33"/>
    <sheet xmlns:r="http://schemas.openxmlformats.org/officeDocument/2006/relationships" name="Commitments and Contingencies (" sheetId="34" state="visible" r:id="rId34"/>
    <sheet xmlns:r="http://schemas.openxmlformats.org/officeDocument/2006/relationships" name="Organization and Business Ove_2" sheetId="35" state="visible" r:id="rId35"/>
    <sheet xmlns:r="http://schemas.openxmlformats.org/officeDocument/2006/relationships" name="Basis of Presentation, Liquid_4" sheetId="36" state="visible" r:id="rId36"/>
    <sheet xmlns:r="http://schemas.openxmlformats.org/officeDocument/2006/relationships" name="Basis of Presentation, Liquid_5" sheetId="37" state="visible" r:id="rId37"/>
    <sheet xmlns:r="http://schemas.openxmlformats.org/officeDocument/2006/relationships" name="Basis of Presentation, Liquid_6" sheetId="38" state="visible" r:id="rId38"/>
    <sheet xmlns:r="http://schemas.openxmlformats.org/officeDocument/2006/relationships" name="Basis of Presentation, Liquid_7" sheetId="39" state="visible" r:id="rId39"/>
    <sheet xmlns:r="http://schemas.openxmlformats.org/officeDocument/2006/relationships" name="Asterias Merger (Details Narrat" sheetId="40" state="visible" r:id="rId40"/>
    <sheet xmlns:r="http://schemas.openxmlformats.org/officeDocument/2006/relationships" name="Asterias Merger - Schedule of M" sheetId="41" state="visible" r:id="rId41"/>
    <sheet xmlns:r="http://schemas.openxmlformats.org/officeDocument/2006/relationships" name="Asterias Merger - Schedule of_2" sheetId="42" state="visible" r:id="rId42"/>
    <sheet xmlns:r="http://schemas.openxmlformats.org/officeDocument/2006/relationships" name="Asterias Merger - Schedule of I" sheetId="43" state="visible" r:id="rId43"/>
    <sheet xmlns:r="http://schemas.openxmlformats.org/officeDocument/2006/relationships" name="Asterias Merger - Schedule of V" sheetId="44" state="visible" r:id="rId44"/>
    <sheet xmlns:r="http://schemas.openxmlformats.org/officeDocument/2006/relationships" name="Equity Method Accounting for _3" sheetId="45" state="visible" r:id="rId45"/>
    <sheet xmlns:r="http://schemas.openxmlformats.org/officeDocument/2006/relationships" name="Equity Method Accounting for _4" sheetId="46" state="visible" r:id="rId46"/>
    <sheet xmlns:r="http://schemas.openxmlformats.org/officeDocument/2006/relationships" name="Sale of Significant Ownership_2" sheetId="47" state="visible" r:id="rId47"/>
    <sheet xmlns:r="http://schemas.openxmlformats.org/officeDocument/2006/relationships" name="Deconsolidation and Distribut_2"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Accounts Payable and Accrued _5"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 xmlns:r="http://schemas.openxmlformats.org/officeDocument/2006/relationships" name="Shareholders' Equity (Details N" sheetId="58" state="visible" r:id="rId58"/>
    <sheet xmlns:r="http://schemas.openxmlformats.org/officeDocument/2006/relationships" name="Shareholders' Equity - Schedule" sheetId="59" state="visible" r:id="rId59"/>
    <sheet xmlns:r="http://schemas.openxmlformats.org/officeDocument/2006/relationships" name="Stock-Based Awards (Details Nar" sheetId="60" state="visible" r:id="rId60"/>
    <sheet xmlns:r="http://schemas.openxmlformats.org/officeDocument/2006/relationships" name="Stock-Based Awards - Schedule o" sheetId="61" state="visible" r:id="rId61"/>
    <sheet xmlns:r="http://schemas.openxmlformats.org/officeDocument/2006/relationships" name="Stock-Based Awards - Schedule_2" sheetId="62" state="visible" r:id="rId62"/>
    <sheet xmlns:r="http://schemas.openxmlformats.org/officeDocument/2006/relationships" name="Stock-Based Awards - Schedule_3" sheetId="63" state="visible" r:id="rId63"/>
    <sheet xmlns:r="http://schemas.openxmlformats.org/officeDocument/2006/relationships" name="Income Taxes (Details Narrative" sheetId="64" state="visible" r:id="rId64"/>
    <sheet xmlns:r="http://schemas.openxmlformats.org/officeDocument/2006/relationships" name="Supplemental Cash Flow Inform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800">
  <si>
    <t>Document and Entity Information - shares</t>
  </si>
  <si>
    <t>6 Months Ended</t>
  </si>
  <si>
    <t>Jun. 30, 2019</t>
  </si>
  <si>
    <t>Aug. 06, 2019</t>
  </si>
  <si>
    <t>LifeMap Solutions, Inc [Member]</t>
  </si>
  <si>
    <t>Entity Registrant Name</t>
  </si>
  <si>
    <t>BIOTIME INC</t>
  </si>
  <si>
    <t>Entity Central Index Key</t>
  </si>
  <si>
    <t>0000876343</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Marketable equity securities</t>
  </si>
  <si>
    <t>Trade accounts and grants receivable, net</t>
  </si>
  <si>
    <t>Receivables from affiliates, net (Note 10)</t>
  </si>
  <si>
    <t xml:space="preserve"> </t>
  </si>
  <si>
    <t>Prepaid expenses and other current assets</t>
  </si>
  <si>
    <t>Total current assets</t>
  </si>
  <si>
    <t>NONCURRENT ASSETS</t>
  </si>
  <si>
    <t>Property and equipment, net</t>
  </si>
  <si>
    <t>Deposits and other long-term assets</t>
  </si>
  <si>
    <t>Promissory note from Juvenescence (Note 5)</t>
  </si>
  <si>
    <t>Goodwill</t>
  </si>
  <si>
    <t>[1]</t>
  </si>
  <si>
    <t>Intangible assets, net</t>
  </si>
  <si>
    <t>TOTAL ASSETS</t>
  </si>
  <si>
    <t>CURRENT LIABILITIES</t>
  </si>
  <si>
    <t>Accounts payable and accrued liabilities</t>
  </si>
  <si>
    <t>Financing lease and right of use lease liabilities, current portion</t>
  </si>
  <si>
    <t>Promissory notes, current portion</t>
  </si>
  <si>
    <t>Deferred grant revenue</t>
  </si>
  <si>
    <t>Total current liabilities</t>
  </si>
  <si>
    <t>LONG-TERM LIABILITIES</t>
  </si>
  <si>
    <t>Deferred tax liability</t>
  </si>
  <si>
    <t>Deferred revenues, net of current portion</t>
  </si>
  <si>
    <t>Deferred rent liabilities, net of current portion</t>
  </si>
  <si>
    <t>Right-of-use lease liability, net of current portion</t>
  </si>
  <si>
    <t>Financing lease, net of current portion</t>
  </si>
  <si>
    <t>Liability classified warrants, net of current portion, and other long-term liabilities</t>
  </si>
  <si>
    <t>TOTAL LIABILITIES</t>
  </si>
  <si>
    <t>Commitments and contingencies (Note 15)</t>
  </si>
  <si>
    <t>SHAREHOLDERS' EQUITY</t>
  </si>
  <si>
    <t>Preferred shares, no par value, authorized 2,000 shares; none issued and outstanding as of June 30, 2019 and December 31, 2018</t>
  </si>
  <si>
    <t>Common shares, no par value, 250,000 shares authorized; 149,643 shares issued and outstanding as of June 30, 2019 and 127,136 shares issued and outstanding as of December 31, 2018</t>
  </si>
  <si>
    <t>Accumulated other comprehensive income</t>
  </si>
  <si>
    <t>Accumulated deficit</t>
  </si>
  <si>
    <t>BioTime, Inc. shareholders' equity</t>
  </si>
  <si>
    <t>Noncontrolling interest (deficit)</t>
  </si>
  <si>
    <t>Total shareholders' equity</t>
  </si>
  <si>
    <t>TOTAL LIABILITIES AND SHAREHOLDERS' EQUITY</t>
  </si>
  <si>
    <t>OncoCyte Corporation [Member]</t>
  </si>
  <si>
    <t>Equity method investment</t>
  </si>
  <si>
    <t>Asterias Biotherapeutics [Member]</t>
  </si>
  <si>
    <t>Goodwill represents the excess of the purchase price over the fair value of the net tangible and identifiable intangible assets acquired and liabilities assumed in the Asterias Merger (see Note 3).</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 $ in Thousands</t>
  </si>
  <si>
    <t>3 Months Ended</t>
  </si>
  <si>
    <t>Jun. 30, 2018</t>
  </si>
  <si>
    <t>REVENUES:</t>
  </si>
  <si>
    <t>Grant revenue</t>
  </si>
  <si>
    <t>Royalties from product sales and license fees</t>
  </si>
  <si>
    <t>Subscription and advertisement revenues</t>
  </si>
  <si>
    <t>Sale of research products and services</t>
  </si>
  <si>
    <t>Total revenues</t>
  </si>
  <si>
    <t>Cost of sales</t>
  </si>
  <si>
    <t>Gross profit</t>
  </si>
  <si>
    <t>OPERATING EXPENSES:</t>
  </si>
  <si>
    <t>Research and development</t>
  </si>
  <si>
    <t>Acquired in-process research and development</t>
  </si>
  <si>
    <t>General and administrative</t>
  </si>
  <si>
    <t>Total operating expenses</t>
  </si>
  <si>
    <t>Loss from operations</t>
  </si>
  <si>
    <t>OTHER INCOME/(EXPENSES):</t>
  </si>
  <si>
    <t>Interest income, net</t>
  </si>
  <si>
    <t>Gain on sale of equity method investment in Ascendance</t>
  </si>
  <si>
    <t>Unrealized (loss) gain on marketable equity securities</t>
  </si>
  <si>
    <t>Unrealized gain on warrant liability</t>
  </si>
  <si>
    <t>Other (expense) income, net</t>
  </si>
  <si>
    <t>Total other (expense) income, net</t>
  </si>
  <si>
    <t>(LOSS)/INCOME BEFORE INCOME TAXES</t>
  </si>
  <si>
    <t>Deferred income tax benefit</t>
  </si>
  <si>
    <t>NET (LOSS)/INCOME</t>
  </si>
  <si>
    <t>Net loss attributable to noncontrolling interest</t>
  </si>
  <si>
    <t>NET (LOSS)/INCOME ATTRIBUTABLE TO BIOTIME, INC.</t>
  </si>
  <si>
    <t>NET (LOSS)/INCOME PER COMMON SHARE:</t>
  </si>
  <si>
    <t>BASIC</t>
  </si>
  <si>
    <t>DILUTED</t>
  </si>
  <si>
    <t>WEIGHTED AVERAGE NUMBER OF SHARES OF COMMON STOCK OUTSTANDING:</t>
  </si>
  <si>
    <t>(Loss) gain on equity method investment</t>
  </si>
  <si>
    <t>Condensed Consolidated Statements of Comprehensive Income/(Loss) (Unaudited) - USD ($) $ in Thousands</t>
  </si>
  <si>
    <t>Income Statement [Abstract]</t>
  </si>
  <si>
    <t>Other comprehensive income (loss), net of tax:</t>
  </si>
  <si>
    <t>Foreign currency translation adjustment, net of tax</t>
  </si>
  <si>
    <t>COMPREHENSIVE (LOSS)/INCOME</t>
  </si>
  <si>
    <t>Less: Comprehensive loss attributable to noncontrolling interest</t>
  </si>
  <si>
    <t>COMPREHENSIVE (LOSS)/INCOME ATTRIBUTABLE TO BIOTIME, INC. COMMON STHAREHOLDERS</t>
  </si>
  <si>
    <t>Condensed Consolidated Statements of Cash Flows (Unaudited) - USD ($) $ in Thousands</t>
  </si>
  <si>
    <t>CASH FLOWS FROM OPERATING ACTIVITIES:</t>
  </si>
  <si>
    <t>Net income/(loss) attributable to BioTime, Inc.</t>
  </si>
  <si>
    <t>Net loss allocable to noncontrolling interest</t>
  </si>
  <si>
    <t>Adjustments to reconcile net income (loss) attributable to BioTime, Inc. to net cash used in operating activities:</t>
  </si>
  <si>
    <t>Unrealized gain on marketable equity securities</t>
  </si>
  <si>
    <t>Depreciation expense, including amortization of leasehold improvements</t>
  </si>
  <si>
    <t>Amortization of right-of-use asset</t>
  </si>
  <si>
    <t>Amortization of intangible assets</t>
  </si>
  <si>
    <t>Stock-based compensation</t>
  </si>
  <si>
    <t>Change in fair value of liability classified warrants</t>
  </si>
  <si>
    <t>Foreign currency remeasurement and other (gain) loss</t>
  </si>
  <si>
    <t>Changes in operating assets and liabilities:</t>
  </si>
  <si>
    <t>Accounts and grants receivable, net</t>
  </si>
  <si>
    <t>Accrued interest receivable</t>
  </si>
  <si>
    <t>Receivables from affiliates, net of payables</t>
  </si>
  <si>
    <t>Deferred revenue and other liabilities</t>
  </si>
  <si>
    <t>Net cash used in operating activities</t>
  </si>
  <si>
    <t>CASH FLOWS FROM INVESTING ACTIVITIES:</t>
  </si>
  <si>
    <t>Proceeds from the sale of equity method investment in Ascendance</t>
  </si>
  <si>
    <t>Purchase of in-process research and development</t>
  </si>
  <si>
    <t>Cash and cash equivalents acquired in the Asterias Merger</t>
  </si>
  <si>
    <t>Purchase of equipment and other assets</t>
  </si>
  <si>
    <t>Security deposit paid and other</t>
  </si>
  <si>
    <t>Net cash provided by investing activities</t>
  </si>
  <si>
    <t>CASH FLOWS FROM FINANCING ACTIVITIES:</t>
  </si>
  <si>
    <t>Common shares received and retired for employee taxes paid</t>
  </si>
  <si>
    <t>Reimbursement from landlord on tenant improvements</t>
  </si>
  <si>
    <t>Repayment of principal portion of promissory notes</t>
  </si>
  <si>
    <t>Proceeds from sale of common shares of subsidiary</t>
  </si>
  <si>
    <t>Proceeds from sale of subsidiary warrants</t>
  </si>
  <si>
    <t>Repayment of financing lease liabilities</t>
  </si>
  <si>
    <t>Payment to repurchase subsidiary shares</t>
  </si>
  <si>
    <t>Net cash provided by financing activities</t>
  </si>
  <si>
    <t>Effect of exchange rate changes on cash, cash equivalents and restricted cash</t>
  </si>
  <si>
    <t>NET DECREASE IN CASH, CASH EQUIVALENTS AND RESTRICTED CASH</t>
  </si>
  <si>
    <t>CASH, CASH EQUIVALENTS AND RESTRICTED CASH: At beginning of the period</t>
  </si>
  <si>
    <t>CASH, CASH EQUIVALENTS AND RESTRICTED CASH: At end of the period</t>
  </si>
  <si>
    <t>Unrealized (gain) loss on equity method investment</t>
  </si>
  <si>
    <t>Organization and Business Overview</t>
  </si>
  <si>
    <t>Organization, Consolidation and Presentation of Financial Statements [Abstract]</t>
  </si>
  <si>
    <t>1.
Organization and Business Overview BioTime
is a clinical-stage biotechnology company developing novel cell therapies for unmet medical needs. Our current focus is on therapies
for degenerative retinal diseases, neurological conditions associated with demyelination, and aiding the body in detecting and
combating cancer. BioTime’s programs are based on its proprietary cell-based therapy platform and associated development
and manufacturing capabilities. With this platform BioTime develops and manufactures specialized, terminally-differentiated human
cells from its pluripotent and progenitor cell starting materials. These differentiated cells are developed either to replace
or support cells that are dysfunctional or absent due to degenerative disease or traumatic injury, or administered as a means
of helping the body mount an effective immune response to cancer. BioTime
has three cell therapy programs in clinical development:
● OpRegen ®
● OPC1
● VAC2 BioTime
also has cell/drug delivery programs that are based upon its proprietary HyStem ® HyStem BioTime
is also enabling early-stage programs in other new technologies through its own research programs. Asterias
Merger On
November 7, 2018, BioTime, Asterias and Patrick Merger Sub, Inc., a wholly owned subsidiary of BioTime (“Merger Sub”),
entered into an Agreement and Plan of Merger (the “Merger Agreement”) whereby BioTime agreed to acquire all of the
outstanding common stock of Asterias in a stock-for-stock transaction (the “Asterias Merger”). On
March 7, 2019, the shareholders of each of BioTime and Asterias approved the Merger Agreement. Prior to the consummation of the
Merger Agreement, BioTime owned approximately 38% of Asterias’ issued and outstanding common stock and accounted for Asterias
as an equity method investment. On
March 8, 2019, the Asterias merger closed with Asterias surviving as a wholly owned subsidiary of BioTime. The former
stockholders of Asterias (other than BioTime) received 0.71 shares of BioTime common stock for every share of Asterias common
stock they owned. BioTime issued 24,695,898 shares of common stock, including 58,085 shares issued in respect of restricted
stock units issued by Asterias that immediately vested in connection with the closing of the Asterias Merger. The aggregate
dollar value of such shares, based on the closing price of BioTime common stock on March 8, 2019, was $32.4 million. BioTime
also assumed warrants to purchase shares of Asterias common stock. The
Asterias Merger has been accounted for using the acquisition method of accounting in accordance with Accounting Standards Codification
(“ASC”) Topic 805, Business Combinations See
Note 3 for a full discussion of the Asterias Merger. Investment
in OncoCyte BioTime
has significant equity holdings in OncoCyte Corporation (“OncoCyte”), a publicly traded company, which BioTime founded
and, in the past, was a majority-owned consolidated subsidiary. OncoCyte (NYSE American: OCX) is developing confirmatory diagnostic
tests for lung cancer utilizing novel liquid biopsy technology. As of June 30, 2019, BioTime owned 14.7 million shares of OncoCyte
common stock, or 28% of its outstanding shares (see Note 16).</t>
  </si>
  <si>
    <t>Basis of Presentation, Liquidity and Summary of Significant Accounting Policies</t>
  </si>
  <si>
    <t>Accounting Policies [Abstract]</t>
  </si>
  <si>
    <t>2.
Basis of Presentation, Liquidity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18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BioTime’s Annual Report on Form 10-K for the year ended December 31,
2018. The
accompanying condensed consolidated interim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BioTime’s
condensed consolidated interim financial statements include the accounts of its subsidiaries. The following table reflects BioTime’s
ownership, directly or through one or more subsidiaries, of the outstanding shares of its operating subsidiaries as of June 30,
2019.
Subsidiary Field of Business BioTime Country
Asterias BioTherapeutics, Inc. Cell therapy clinical development programs
in spinal cord injury and oncology 100% USA
Cell Cure Neurosciences Ltd. (“Cell Cure”) Products to treat age-related macular degeneration 99% (1) Israel
ES Cell International Pte. Ltd. (“ESI”) Stem cell products for research, including clinical grade cell lines produced under cGMP 100% Singapore
OrthoCyte Corporation (“OrthoCyte”) Developing bone grafting products for orthopedic diseases and injuries 99.8% USA (1)
For
the three and six months ended June 30, 2018, BioTime’s unaudited consolidated results include AgeX’s consolidated
results for the full period presented. As a result of the AgeX Deconsolidation, beginning on August 30, 2018 (a) AgeX’s
consolidated financial statements and consolidated results are no longer a part of BioTime’s condensed consolidated interim
financial statements and results, and (b) the fair value of AgeX common stock held by BioTime is now reflected on BioTime’s
condensed consolidated balance sheet and the changes in the fair value of those shares during the applicable reporting period
are reflected as gains or losses in BioTime’s condensed consolidated statements of operations included in other income and
expenses, net. All
material intercompany accounts and transactions have been eliminated in consolidation. As of June 30, 2019, BioTime
consolidated its direct and indirect wholly owned or majority-owned subsidiaries because BioTime has the ability to control
their operating and financial decisions and policies through its ownership, and the noncontrolling interest is reflected as a
separate element of shareholders’ equity on BioTime’s consolidated balance sheets. Liquidity Since
inception, BioTime has incurred significant operating losses and has funded its operations primarily through the issuance of
equity securities, sale of common stock of AgeX, a former subsidiary, receipt of research grants, royalties from product
sales, license revenues and sales of research products. Additionally, BioTime raised $4.2 million in a sale of a
portion of its OncoCyte holdings and $1.2 million in sales of a portion of its Hadasit Bio-Holdings Ltd.
(“Hadasit”) holdings in July 2019 (see Note 16). At June 30, 2019, BioTime had an accumulated deficit of
approximately $252.4 million, working capital of $12.6 million and shareholders’ equity of $131.8 million.
BioTime has evaluated its projected cash flows and believes that its $16.7 million of cash, cash equivalents and marketable
equity securities at June 30, 2019, plus the $4.2 million in net proceeds from the sale of OncoCyte shares of common
stock in July 2019 and the value of its remaining equity investment in OncoCyte (which was approximately $21.7 million
based on the closing price of OncoCyte common stock of $1.75 per share on August 6, 2019), provide sufficient
cash, cash equivalents, and liquidity to carry out BioTime’s current planned operations through at least twelve months
from the issuance date of the consolidated financial statements included herein. If BioTime needs near term working capital
or liquidity to supplement its cash and cash equivalents for its operations, BioTime may sell some, or all, of its
investments, as necessary. The
AgeX Distribution was completed on November 28, 2018 when AgeX became a publicly traded company (see Note 6). BioTime continues
to hold a minority interest in AgeX that may be a source of additional liquidity to BioTime as a marketable equity security. If
the promissory note issued by Juvenescence in favor of BioTime discussed in Note 5 is converted into equity securities
of Juvenescence prior to its maturity date, the Juvenescence equity securities may be marketable securities that
BioTime may use to supplement its liquidity, as needed. If such promissory note is not converted, it is payable in cash, plus
accrued interest, at maturity on August 30, 2020. On
March 8, 2019, with the consummation of the Asterias Merger, Asterias became BioTime’s wholly owned subsidiary.
BioTime began consolidating Asterias’ operations and results with its operations and results beginning on March 8, 2019
(see Note 3). As BioTime integrates Asterias’ operations into its own, BioTime expects to make extensive reductions in
headcount and to reduce non-clinical related spend, in each case, as compared to Asterias’ operations before the
Asterias Merger. BioTime’s
projected cash flows are subject to various risks and uncertainties, and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y changes in grant funding for certain of those programs, and projection of future costs, revenues,
and rates of expenditure. BioTime may be required to delay, postpone, or cancel clinical trials or limit the number of clinical
trial sites, unless it is able to obtain adequate financing. In addition, BioTime has incurred and expects to continue incurring
significant costs in connection with the acquisition of Asterias and with integrating its operations. BioTime may incur additional
costs to maintain employee morale and to retain key employees. BioTime cannot assure that adequate financing will be available
on favorable terms, if at all. Sales of additional equity securities by BioTime or its subsidiaries and affiliates could result
in the dilution of the interests of current shareholders. Business
Combinations BioTime
accounts for business combinations, such as the Asterias Merger completed in March 2019, in accordance with ASC Topic 805, which
requires the purchase price to be measured at fair value. When the purchase consideration consists entirely of shares of BioTime’s
common stock, BioTime calculates the purchase price by determining the fair value, as of the acquisition date, of shares issued
in connection with the closing of the acquisition. BioTime recognizes estimated fair values of the tangible assets and intangible
assets acquired, including in-process research and development (“IPR&amp;D”), and liabilities assumed as of the acquisition
date, and records as goodwill any amount of the fair value of the tangible and intangible assets acquired and liabilities assumed
in excess of the purchase price. Equity
method investments at fair value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 4, BioTime has elected to account for its OncoCyte shares at fair value using the equity method of accounting
because beginning on February 17, 2017, the respective date on which BioTime deconsolidated OncoCyte, BioTime has not had control
of OncoCyte, as defined by GAAP, but continues to exercise significant influence over this company. Under the fair value method,
BioTime’s value in shares of common stock it holds in OncoCyte is marked to market at each balance sheet date using the
closing price of OncoCyte common stock on the NYSE American multiplied by the number of shares of OncoCyte held by BioTime, with
changes in the fair value of the OncoCyte shares included in other income and expenses, net, in the consolidated statements of
operations. The OncoCyte shares are considered level 1 assets as defined by ASC 820, Fair Value Measurements and Disclosures Prior
to the Asterias Merger completed on March 8, 2019 discussed in Note 3, BioTime accounted for its Asterias shares held at fair
value, using the equity method of accounting. Revenue
Recognition During
the first quarter of 2018, BioTime adopted Financial Accounting Standards Board (“FASB”) Accounting Standards Update
(“ASU”) ASU 2014-09, Revenues from Contracts with Customers (Topic 606) BioTime
recognizes revenue in a manner that depicts the transfer of control of a product or a service to a customer and reflects the amount
of the consideration it is entitled to receive in exchange for such product or service. In doing so, BioTim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BioTime considers the terms of a contract and all relevant facts and
circumstances when applying the revenue recognition standard. BioTime applies the revenue recognition standard, including the
use of any practical expedients, consistently to contracts with similar characteristics and in similar circumstances. BioTime’s
largest source of revenue is currently related to government grants. In applying the provisions of ASU 2014-09, BioTim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BioTim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June 30, 2019, deferred grant revenue was immaterial. Basic
and diluted net income (loss) per share attributable to common shareholders Basic
earnings per share is calculated by dividing net income or loss attributable to BioTime common shareholders by the weighted average
number of common shares outstanding, net of unvested restricted stock or restricted stock units, subject to repurchase by BioTime,
if any, during the period. Diluted earnings per share is calculated by dividing the net income or loss attributable to BioTim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months ended June 30, 2019, and for the three and six months ended June 30, 2018, BioTime reported a net loss attributable
to common shareholders, and therefore, all potentially dilutive common stock was considered antidilutive for those periods. For
the six months ended June 30, 2019, BioTime reported net income attributable to common shareholders, and therefore, performed
an analysis of common share equivalents to determine their impact on diluted net income, and determined that none of the common
share equivalents were dilutive. The
following weighted average common share equivalents were excluded from the computation of diluted net income (loss) per common
share for the periods presented because including them would have been antidilutive (in thousands):
Three Months Ended June 30, (unaudited) Six Months Ended June 30, (unaudited)
2019 2018 2019 2018
Stock options 15,374 8,990 15,103 8,990
Warrants (1) - 8,795 - 8,795
BioTime Warrants (2) 1,296 - 917 -
Restricted stock units 271 535 275 535
(1) The
warrants expired on October 1, 2018.
(2) Although
the BioTime Warrants are classified as liabilities, these warrants are considered for dilutive earnings per share calculations
in accordance with ASC 260, Earnings Per Share Lease
accounting and impact of adoption of the new lease standard On
January 1, 2019, BioTime adopted ASU 2016-02, Leases Codification Improvements to Topic 842, Leases, Leases (Topic 842):
Targeted improvements, BioTim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BioTime continues to use (i) greater to or equal to 75% to determine whether the lease
term is a major part of the remaining economic life of the underlying asset and (ii) greater to or equal to 90% to determine whether
the present value of the sum of lease payments is substantially the fair value of the underlying asset. Under the available practical
expedients, BioTime accounts for the lease and non-lease components as a single lease component. BioTime recognizes right-of-use
(“ROU”) assets and lease liabilities for leases with terms greater than twelve months in the condensed consolidated
balance sheet. ROU
assets represent BioTime’s right to use an underlying asset during the lease term and lease liabilities represent BioTime’s
obligation to make lease payments arising from the lease. Operating lease ROU assets and liabilities are recognized at commencement
date based on the present value of lease payments over the lease term. As most of BioTime’s leases do not provide an implicit
rate, BioTime uses its incremental borrowing rate based on the information available at commencement date in determining the present
value of lease payments. BioTime uses the implicit rate when readily determinable. The operating lease ROU asset also includes
any lease payments made and excludes lease incentives. BioTime’s lease terms may include options to extend or terminate
the lease when it is reasonably certain that BioTime will exercise that option. Lease expense for lease payments is recognized
on a straight-line basis over the lease term. Operating
leases are included as right-of-use assets in property and equipment (see Note 15), and ROU lease liabilities, current and long-term,
in the condensed consolidated balance sheets. Financing leases are included in property and equipment, and in financing lease
liabilities, current and long-term, in BioTime’s condensed consolidated balance sheets. In
connection with the adoption on ASC 842 on January 1, 2019, BioTime derecognized net book value of leasehold improvements and
corresponding lease liabilities of $1.9 million and $2.0 million, respectively, which was the carrying value of certain operating
leases as of December 31, 2018, included in property and equipment and lease liabilities, respectively, recorded pursuant to build
to suit lease accounting under the previous ASC 840 lease standard. The derecognition of these amounts from the superseded ASC
840 lease standard was offset by a cumulative effect adjustment of $0.1 million as a reduction of BioTime’s accumulated
deficit on January 1, 2019. These build to suit leases were primarily related to the Alameda and the Cell Cure Leases described
in Note 15. ASC 842 requires build to suit leases recognized on BioTime’s consolidated balance sheets as of December 31,
2018 to be derecognized upon the adoption of the new lease standard and be recognized in accordance with the new standard on January
1, 2019. The
adoption of ASC 842 had a material impact in BioTime’s consolidated balance sheets, with the most significant impact resulting
from the recognition of ROU assets and lease liabilities for operating leases with remaining terms greater than twelve months
on the adoption date (see Note 15). BioTime’s accounting for financing leases (previously referred to as “capital
leases”) remained substantially unchanged. Other
recently adopted accounting pronouncements Adoption
of ASU 2016-18 Statement of Cash Flows (Topic 230)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June 30, 2019 December 31, 2018 June 30, 2018 December 31, 2017
(unaudited) (unaudited)
Cash and cash equivalents $ 8,210 $ 23,587 $ 27,207 $ 36,838
Restricted cash included in prepaid expenses and other current assets (see Note 15) - 346 346 -
Restricted cash included in deposits and other long-term assets (see Note 15) 586 466 78 847
Total cash, cash equivalents, and restricted cash as shown in the condensed consolidated statements of cash flows $ 8,796 $ 24,399 $ 27,631 $ 37,685 Adoption
of ASU 2018-07, Compensation - Stock Compensation (Topic 718): Improvements to Nonemployee Share-Based Payment Accounting - Compensation - Stock Compensation (Topic 718): Improvements to Nonemployee Share-Based
Payment Accounting Recently
Issued Accounting Pronouncements Not Yet Adopted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t>
  </si>
  <si>
    <t>Asterias Merger</t>
  </si>
  <si>
    <t>Business Combinations [Abstract]</t>
  </si>
  <si>
    <t>3.
Asterias Merger On
March 8, 2019, the Asterias Merger closed with Asterias surviving as a wholly owned subsidiary of BioTime. The former
stockholders of Asterias (other than BioTime) received 0.71 shares of BioTime common stock (the “Merger
Consideration”) for every share of Asterias common stock they owned (the “Merger Exchange Ratio”). BioTime
issued 24,695,898 shares of common stock, including 58,085 shares issued in respect of restricted stock units issued by
Asterias that immediately vested in connection with the closing of the Asterias Merger. The fair value of such shares, based
on the closing price of BioTime common stock on March 8, 2019, was $32.4 million. In
connection with the closing of the Asterias Merger, BioTime assumed outstanding warrants to purchase shares of Asterias common
stock, as further discussed below and in Note 11, and assumed sponsorship of the Asterias 2013 Equity Incentive Plan (see Note
12). All stock options to purchase shares of Asterias common stock outstanding immediately prior to the closing of the Asterias
Merger were canceled at the closing for no consideration. As
of June 30, 2019, the assets and liabilities of Asterias have been included in the condensed consolidated balance sheet of BioTime.
The results of operations of Asterias from March 8, 2019 through June 30, 2019 have been included in the condensed consolidated
statement of operations of BioTime for the six months ended June 30, 2019. Calculation
of the purchase price The
calculation of the purchase price for the Asterias Merger and the Merger Consideration transferred on March 8, 2019 was as follows
(in thousands, except for share and per share amounts):
BioTime Shareholders Total
Outstanding Asterias common stock as of March 8, 2019 21,747,569 34,783,333 (1) 56,530,902 (1)
Exchange ratio 0.710 0.710 0.710
BioTime common stock issuable 15,440,774 (2) 24,695,898 (3) 40,136,672
Per share price of BioTime common stock as of March 8, 2019 $ 1.31 $ 1.31 $ 1.31
Purchase price (in $000s) $ 20,227 (2) $ 32,353 $ 52,580
(1) Includes
81,810 shares of Asterias restricted stock unit awards that immediately vested on March 8, 2019 and converted into the right
to receive shares of BioTime common stock based on the Merger Exchange Ratio, resulting in 58,085 shares of BioTime common
stock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
(2) Estimated
fair value for BioTime’s previously held 38% ownership interest in Asterias common stock is part of the total purchase
price of Asterias for purposes of the purchase price allocation under ASC 805 and for BioTime’s adjustment of its 38%
interest to fair value at the effective date of the Asterias Merger and immediately preceding the consolidation of Asterias’
results with BioTime. No actual shares of BioTime common stock were issued to BioTime in connection with the Asterias Merger.
(3) Net
of a de minimis number of fractional shares which were paid in cash. Estimated
purchase price allocation BioTim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Merger Consideration allocation below is preliminary and as additional information becomes available, BioTime may further revise
the preliminary acquisition consideration allocation. BioTime expects to finalize the acquisition consideration allocation by
the end of 2019. Any such revisions or changes may be material. The
following table sets forth a preliminary allocation of the purchase price to Asterias’ tangible and identifiable intangible
assets acquired and liabilities assumed on the closing of the Asterias Merger, with the excess recorded as goodwill (in thousands):
Assets acquired:
Cash and cash equivalents $ 3,117
Prepaid expenses and other assets, current and noncurrent 660
Machinery and equipment 369
Long-lived intangible assets - royalty contracts 650
Acquired in-process research and development (“IPR&amp;D”) 46,540
Total assets acquired 51,336
Liabilities assumed:
Accrued liabilities and accounts payable 1,136
Liability classified warrants 867
Deferred license revenue 200
Long-term deferred income tax liability 12,965
Total liabilities assumed 15,168
Net assets acquired, excluding goodwill (a) 36,168
Fair value of BioTime common stock held by Asterias (b) 3,435
Total purchase price (c) 52,580
Estimated goodwill (c-a-b) $ 12,977 The
valuation of identifiable intangible assets and their estimated useful lives are as follows (in thousands, except for useful life):
Preliminary
Estimated Asset Fair Value Useful
Life (Years)
(in
thousands, except for useful life)
In
process research and development (“IPR&amp;D”) $ 46,540 n/a
Royalty
contracts 650 5
$ 47,190 The
following is a discussion of the valuation methods used to determine the fair value of Asterias’ significant assets and
liabilities in connection with the Asterias Merger: Acquired
In-Process Research and Development (“IPR&amp;D”) and Deferred Income Tax Liability BioTime
determined that the estimated aggregate fair value of the AST-Clinical programs was $46.5 million as of the acquisition date using
a probability weighted discounted cash flow method for each respective program. This approach estimates the probability of the
AST-Clinical Programs achieving successful completion of remaining clinical trials and related approvals into the valuation technique. To
calculate fair value of the AST-Clinical programs under the discounted cash flow method, BioTime used probability-weighted, projected
cash flows discounted at a rate considered appropriate given the significant inherent risks associated with cell therapy development
by clinical-stage companies. Cash flows were calculated based on estimated projections of revenues and expenses related to each
respective program. Cash flows were assumed to extend through a seven-year market exclusivity period for the AST-OPC1 program
from the date of market launch. Revenues from commercialization of the AST-Clinical Programs were based on estimated market potential
for the indication of each program. The resultant cash flows were then discounted to present value using a weighted-average cost
of capital for companies with profiles substantially similar to that of BioTime, which BioTime believes represents the rate that
market participants would use to value the assets. BioTime compensated for the phase of development of the program by applying
a probability factor to its estimation of the expected future cash flows. The projected cash flows were based on significant assumptions,
including the indications in which BioTime will pursue development of the AST-Clinical programs, the time and resources needed
to complete the development and regulatory approval,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These
IPR&amp;D assets are indefinite-lived intangible assets until the completion or abandonment of the associated research and development
(“R&amp;D”) efforts. Once the R&amp;D efforts are completed or abandoned, the IPR&amp;D will either be amortized over
the asset life as a finite-lived intangible asset or be impaired, respectively, in accordance with ASC 350, Intangibles - Goodwill
and Other Because
the IPR&amp;D (prior to completion or abandonment of the R&amp;D) is considered an indefinite-lived asset for accounting purposes,
the fair value of the IPR&amp;D on the acquisition date creates a deferred income tax liability (“DTL”) in accordance
with ASC 740, Income Taxes Royalty
contracts Deferred
license revenue - For
business combination purposes under ASC 805, the fair value of this performance obligation to BioTime, from a market participant
perspective, is the estimated costs BioTime may incur, plus a normal profit margin for the level of effort required to perform
under the contract after the acquisition date, assuming Novo Nordisk exercised its option, including, but not limited to, negotiation
costs, legal fees, arbitration, if any, and other related costs. Management has estimated those costs, plus a normal profit margin,
to be approximately $200,000 in the estimated purchase price allocation. Liability
classified warrants - The
fair value of the Asterias Warrants was determined by using Black-Scholes option pricing models which take into consideration
the probability of the fundamental transaction, which for purposes of the above valuation was assumed to be at 100% and net cash
settlement occurring, using the contractual remaining term of the warrants. In applying these models, these inputs included key
assumptions including the per share closing price of BioTime common stock on March 8, 2019, volatility computed in accordance
with the provisions of the Warrant Agreement and, to a large extent, assumptions based on discussions with a majority of the holders
of the Asterias Warrants since the closing of the Asterias Merger to settle the Asterias Warrants in cash or in shares of BioTime
common stock. Based on such discussions, BioTime believes the fair value of the Asterias Warrants as of the closing of the Asterias
Merger is not subject to change significantly, however, to the extent any Asterias Warrants that were not settled in cash or in
BioTime common stock discussed below, were automatically converted to BioTime warrants 30 days after the closing of the Asterias
Merger. In April 2019, Asterias Warrants representing approximately $372,000 in fair value were settled: $332,000 in fair value
was settled in exchange for 251,835 shares of BioTime common stock, and $40,000 in fair value was settled in exchange for cash.
The Asterias Warrants settled in exchange for shares of BioTime common stock were held by Broadwood Partners, L.P., an Asterias
and BioTime shareholder. The Asterias Warrants settled in exchange for cash were held by other parties. The remaining Asterias
Warrants (representing approximately $495,000 in fair value as of March 31, 2019) were converted into warrants to purchase shares
of BioTime common stock using the Merger Exchange Ratio (the “BioTime Warrants”). As
of June 30, 2019, the total number of shares of BioTime common stock subject to warrants that were assumed by BioTime in connection
with the Asterias Merger was 1,089,900, with similar terms and conditions retained under the BioTime Warrants as per the original
Warrant Agreements. The BioTime Warrants have an exercise price of $6.15 per warrant share and expire on May 13, 2021. BioTime
is accounting for the outstanding BioTime Warrants as a liability at fair value, with subsequent changes to the fair value of
the BioTime Warrants at each reporting period thereafter included in the consolidated statement of operations (see Note 11). Fair
value of BioTime common stock held by Asterias Goodwill
- Depending
on the structure of a particular acquisition, goodwill and identifiable intangible assets may not be deductible for tax purposes.
Goodwill recorded in the Asterias Merger is not expected to be deductible for tax purposes (see Note 13). During
the three and six months ended June 30, 2019, BioTime incurred $0.9 million and $4.4 million, respectively, in acquisition
related costs which were recorded in general and administrative expenses in the accompanying condensed consolidated statements
of operations. Prior
to the Asterias Merger being consummated in March 2019, BioTime elected to account for its 21.7 million shares of Asterias common
stock at fair value using the equity method of accounting. The fair value of the Asterias shares was approximately $20.2 million
as of March 8, 2019, the closing date of the Asterias Merger, based on $0.93 per share, which was calculated by multiplying (a)
$1.31, the closing price of BioTime common stock on such date by (b) the Merger Exchange Ratio. The fair value of the Asterias
shares was approximately $13.5 million as of December 31, 2018, based on the closing price of Asterias common stock of $0.62 per
share on such date. Accordingly, BioTime recorded an unrealized gain of $6.7 million for the six months ended June 30, 2019, representing
the change in fair value of Asterias common stock from December 31, 2018 to March 8, 2019. For the six months ended June 30, 2018,
BioTime recorded an unrealized loss of $19.6 million on the Asterias shares due to the decrease in Asterias’ stock price
from December 31, 2017 to June 30, 2018 from $2.25 per share to $1.35 per share. All share prices were determined based on the
closing price of BioTime or Asterias common stock on the NYSE American on the applicable dates. Asterias
Merger Related Litigation -</t>
  </si>
  <si>
    <t>Equity Method Accounting for Common Stock of OncoCyte, at Fair Value</t>
  </si>
  <si>
    <t>Deconsolidation Of Subsidiaries</t>
  </si>
  <si>
    <t>4.
Equity Method Accounting for Common Stock of OncoCyte, at Fair Value BioTime
elected to account for its 14.7 million shares of OncoCyte common stock at fair value using the equity method of accounting beginning
on February 17, 2017, the date of the OncoCyte Deconsolidation. The OncoCyte shares had a fair value of $36.5 million as of June
30, 2019 and a fair value of $20.3 million as of December 31, 2018, based on the closing price of OncoCyte of $2.49 per share
and $1.38 per share on those respective dates. For
the three months ended June 30, 2019, BioTime recorded an unrealized loss of $21.4 million due to the decrease in OncoCyte’s
stock price from $3.95 per share at March 31, 2019 to $2.49 per share at June 30, 2019. For the three months ended
June 30, 2018, BioTime recorded an unrealized gain of $6.6 million due to the increase in OncoCyte’s stock price from $2.10
per share at March 31, 2018 to $2.55 per share at June 30, 2018. For
the six months ended June 30, 2019, BioTime recorded an unrealized gain of $16.3 million due to the increase in OncoCyte’s
stock price from $1.38 per share at December 31, 2018 to $2.49 per share at June 30, 2019. For the six months
ended June 30, 2018, BioTime recorded an unrealized loss of $30.8 million due to the decrease in OncoCyte’s stock price
from $4.65 per share at December 31, 2017 to $2.55 per share at June 30, 2018. All
share prices are determined based on the closing price of OncoCyte common stock on the NYSE American on the applicable dates,
or the last day of trading of the applicable quarter, if the last day of a quarter fell on a weekend. OncoCyte’s
unaudited condensed results of operations for the periods presented are summarized below (in thousands):
Three Months Ended June 30, (unaudited) Six Months Ended June 30, (unaudited)
2019 2018 2019 2018
Condensed Statement of Operations:
Research and development expense $ 1,508 $ 2,322 $ 2,851 $ 3,784
General and administrative expense 3,636 1,335 6,085 3,122
Sales and marketing expense 318 569 523 1,227
Loss from operations (5,462 ) (4,226 ) (9,459 ) (8,133 )
Net loss $ (5,384 ) $ (4,505 ) $ (9,248 ) $ (8,284 )</t>
  </si>
  <si>
    <t>Sale of Significant Ownership Interest in AgeX to Juvenescence Limited</t>
  </si>
  <si>
    <t>Sale Of Significant Ownership Interest In Agex To Juvenescence Limited</t>
  </si>
  <si>
    <t>5.
Sale of Significant Ownership Interest in AgeX to Juvenescence Limited On
August 30, 2018, BioTime entered into a Stock Purchase Agreement with Juvenescence Limited and AgeX, pursuant to which BioTime
sold 14.4 million shares of common stock of AgeX to Juvenescence for $3.00 per share, or an aggregate purchase price of $43.2
million (the “Purchase Price”). Juvenescence paid $10.8 million of the Purchase Price at closing, issued an unsecured
convertible promissory note dated August 30, 2018 in favor of BioTime for $21.6 million (the “Promissory Note”), and
paid $10.8 million on November 2, 2018. The Stock Purchase Agreement contains customary representations, warranties and indemnities
from BioTime relating to the business of AgeX, including an indemnity cap of $4.3 million, which is subject to certain exceptions.
The transactions contemplated by the Stock Purchase Agreement are referred to as the Juvenescence Transaction in this Report. The
Promissory Note bears interest at 7% per annum, with principal and accrued interest payable at maturity on August 30, 2020. The
Promissory Note cannot be prepaid prior to maturity or conversion. On the maturity date, if a “Qualified Financing”
(as defined below) has not occurred, BioTime will have the right, but not the obligation, to convert the principal balance of
the Promissory Note and accrued interest then due into Series A preferred shares of Juvenescence at a conversion price
of $15.60. Upon the occurrence of a Qualified Financing on or before the maturity date, the principal balance of the Promissory
Note and accrued interest will automatically convert into a number of shares of the class of equity securities of Juvenescence
sold in the Qualified Financing, at the price per share at which the Juvenescence securities are sold in the Qualified Financing;
and, if AgeX common stock is listed on a national securities exchange in the U.S., the number of shares of the class of equity
securities issuable upon conversion may be increased depending on the market price of AgeX common stock. A Qualified Financing
is generally defined as an underwritten initial public offering of Juvenescence equity securities in which gross proceeds are
not less than $50.0 million. The Promissory Note is not transferable, except in connection with a change of control of BioTime. For
the three and six months ended June 30, 2019, BioTime recognized $378,000 and $756,000, respectively, in interest income on the
Promissory Note. As of June 30, 2019, the principal and accrued interest balance of the Promissory Note was $22.9 million. Shareholder
Agreement BioTime
and Juvenescence entered into a Shareholder Agreement, dated August 30, 2018,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either BioTime or Juvenescence continue to own at least 15% of the outstanding shares of AgeX common stock. Under the
Shareholder Agreement, Juvenescence and BioTime each had the right to designate two persons to a six-member AgeX Board of Directors,
with the remaining two individuals to be independent of Juvenescence and BioTime. Following Juvenescence’s payment of $10.8
million on November 2, 2018 under the Stock Purchase Agreement, Juvenescence had the right to designate an additional member of
the AgeX Board of Directors. As of July 30, 2019, Juvenescence has not exercised such right. Immediately following the AgeX Distribution
on November 28, 2018 (see Note 6), BioTime owned 1.7 million shares of AgeX common stock, representing 4.8% of AgeX’s then
issued and outstanding shares of common stock. Accordingly, in accordance with the Shareholder Agreement, as of November 28, 2018,
BioTime had no right to designate any member to the AgeX Board of Directors. In
connection with the Juvenescence Transaction, the termination provision of the Shared Facilities Agreement (see Note 10) entitling
AgeX or BioTime to terminate the agreement upon six months advance written notice was amended. Pursuant to the amendment, following
the deconsolidation of AgeX from BioTime’s consolidated financial statements on August 30, 2018 (see Notes 6 and 10), each
party retains the right to terminate the Shared Facilities Agreement at any time by giving the other party six months advance
written notice, but BioTime may not do so prior to September 1, 2020. On
May 7, 2019, AgeX provided written notice that it will terminate its use of BioTime’s office and laboratory facilities as
of July 31, 2019. On July 3, 2019, AgeX provided written notice that the remaining shared services would terminate as of September
30, 2019.</t>
  </si>
  <si>
    <t>Deconsolidation and Distribution of AgeX</t>
  </si>
  <si>
    <t>Number of Equity Method Investments</t>
  </si>
  <si>
    <t>6.
Deconsolidation and Distribution of AgeX Deconsolidation
of AgeX On
August 30, 2018, BioTime sold 14.4 million shares of the common stock of AgeX to Juvenescence (see Note 5). Immediately before
that sale, BioTime and Juvenescence owned 80.4% and 5.6%, respectively, of AgeX’s outstanding common stock. Immediately
following that sale, BioTime and Juvenescence owned 40.2% and 45.8%, respectively, of AgeX’s outstanding common stock. As
a result, on August 30, 2018, AgeX was no longer a subsidiary of BioTime and, as of that date, BioTime experienced a “loss
of control” of AgeX, as defined by GAAP. Loss of control is deemed to have occurred when, among other things, a parent company
owns less than a majority of the outstanding common stock of a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representing
a majority of the voting power of the subsidiary’s voting securities. All of these loss-of-control factors were present
with respect to BioTime’s ownership interest in AgeX as of August 30, 2018. Accordingly, BioTime deconsolidated AgeX’s
consolidated financial statements and consolidated results from BioTime’s unaudited condensed consolidated financial statements
and consolidated results effective on August 30, 2018, in accordance with ASC, 810-10-40-4(c). In
connection with the Juvenescence Transaction discussed in Note 5 and the AgeX Deconsolidation on August 30, 2018, in accordance
with ASC 810-10-40-5, BioTime recorded a gain on deconsolidation of $78.5 million, which includes a financial reporting gain on
the sale of the AgeX shares of $39.2 million, during the year ended December 31, 2018, included in other income and expenses,
net, in the consolidated statements of operations. Distribution
of AgeX Shares On
November 28, 2018, BioTime distributed 12.7 million shares of AgeX common stock owned by BioTime to holders of BioTime common
stock, on a pro rata basis, in the ratio of one share of AgeX common stock for every 10 shares of BioTime common stock owned.
The AgeX Distribution was accounted for at fair value as a dividend-in-kind in the aggregate amount of $34.4 million, which was
determined by multiplying (a) the 12.7 million shares distributed to BioTime shareholders by (b) $2.71, the closing price of AgeX
common stock on the NYSE American on November 29, 2018, the first trading day of AgeX common stock. Because
BioTime has an accumulated deficit in its consolidated shareholders’ equity, the entire fair value of the AgeX Distribution
was charged against common stock equity included in the consolidated statements of changes in shareholders’ equity for the
year ended December 31, 2018. Immediately
following the AgeX Distribution, BioTime owned 1.7 million shares of AgeX common stock, all of which it still owns, and which
represents approximately 4.6% of AgeX’s outstanding common stock as of June 30, 2019 and which shares BioTime holds as marketable
equity securities.</t>
  </si>
  <si>
    <t>Property and Equipment, Net</t>
  </si>
  <si>
    <t>Property, Plant and Equipment [Abstract]</t>
  </si>
  <si>
    <t>7.
Property and Equipment, Net At
June 30, 2019 and December 31, 2018, property and equipment was comprised of the following (in thousands):
June 30, 2019 December 31, 2018
(unaudited)
Equipment, furniture and fixtures $ 4,563 $ 3,842
Leasehold improvements 2,790 3,910
Right-of-use assets (1) 5,065 -
Accumulated depreciation and amortization (3,698 ) (3,185 )
Property and equipment, net 8,720 4,567
Construction in progress - 1,268
Property and equipment, net, and construction in progress $ 8,720 $ 5,835
(1) BioTime
adopted ASC 842 on January 1, 2019. For additional information on this standard and right-of-use assets and liabilities see
Notes 2 and 15. Property
and equipment at both June 30, 2019 and December 31, 2018 includes $146,000 in financing leases. Depreciation and amortization
expense amounted to $244,000 and $279,000 for the three months ended June 30, 2019 and 2018, and $513,000 and $560,000 for the
six months ended June 30, 2019 and 2018, respectively. Construction
in progress Construction
in progress of $1.3 million as of December 31, 2018 entirely relates to the leasehold improvements made at Cell Cure’s leased
facilities in Jerusalem, Israel, primarily financed by the landlord. The leasehold improvements were substantially completed
in December 2018 and the assets placed in service in January 2019 (see adoption of ASC 842 impact discussed in Notes 2 and 15).</t>
  </si>
  <si>
    <t>Goodwill and Intangible Assets, Net</t>
  </si>
  <si>
    <t>Goodwill and Intangible Assets Disclosure [Abstract]</t>
  </si>
  <si>
    <t>8.
Goodwill and Intangible Assets, Net At
June 30, 2019 and December 31, 2018, goodwill and intangible assets, net consisted of the following (in thousands):
June 30, 2019 December 31, 2018
(unaudited)
Goodwill (1) $ 12,977 $ -
Intangible assets:
Acquired IPR&amp;D - OPC1 (from the Asterias Merger) (2) $ 31,700 $ -
Acquired IPR&amp;D - VAC2 (from the Asterias Merger) (2) 14,840 -
Intangible assets subject to amortization:
Acquired patents 19,010 19,010
Acquired royalty contracts (2) 650
Other 10 10
Total intangible assets 66,210 19,020
Accumulated amortization (16,889 ) (15,895 )
Intangible assets, net $ 49,321 $ 3,125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 BioTime
recognized in research and development expenses $475,000 and $581,000 of amortization expense in the three months ended June 30,
2019 and 2018, and $949,000 and $1.2 million in the six months ended June 30, 2019 and 2018, respectively.</t>
  </si>
  <si>
    <t>Accounts Payable and Accrued Liabilities</t>
  </si>
  <si>
    <t>Payables and Accruals [Abstract]</t>
  </si>
  <si>
    <t>9.
Accounts Payable and Accrued Liabilities At
June 30, 2019 and December 31, 2018, accounts payable and accrued liabilities consisted of the following (in thousands):
June 30, 2019 December 31, 2018
(unaudited)
Accounts payable (1) $ 2,778 $ 2,359
Accrued compensation (2) 1,970 2,456
Accrued liabilities (3) 2,035 1,639
Other current liabilities 76 9
Total $ 6,859 $ 6,463
(1) Includes
$0.8 million of transaction costs related to the Asterias Merger (see Note 3) recorded outside of the business combination.
(2) Includes
$0.3 million of change of control and related transaction costs related to the Asterias Merger (see Note 3) recorded outside
of the business combination.
(3) Includes
$0.3 million of transaction costs related to the Asterias Merger (see Note 3) recorded outside of the business combination. In
connection with the Asterias Merger, several Asterias employees were terminated as of the Asterias Merger date. Three of these
employees had employment agreements with Asterias which entitled them to change in control and separation payments in the aggregate
of $2.0 million, which such conditions were met on the Asterias Merger date. Accordingly, $2.0 million was accrued and recorded
in general and administrative expenses on the merger date and paid in April 2019. Additionally,
BioTime entered into a plan of termination with substantially all other previous employees of Asterias with potential separation
payments in the aggregate of $0.5 million. Termination dates for these individuals ranged from May 31, 2019 to June 28,
2019. These employees were required to provide services related to the transition and be an employee of the combined company
as of their date of termination in order to receive separation benefits. Since the employees were required to render future
services after the merger date, BioTime recorded the aggregate liability ratably over their respective service periods
from the Asterias Merger date through the above termination dates, in accordance with ASC 420, Exit or Disposal Cost Obligations In
connection with the planned relocation of BioTime’s corporate headquarters to Carlsbad, California, discussed in Note 15,
in June 2019, BioTime entered into a plan of termination with certain BioTime employees with potential separation payments in
the aggregate of $0.5 million. Termination dates for these individuals range from August 9, 2019 to September 30, 2019. These
employees must provide services related to the transition of services and activities in connection with the relocation and be
an employee of BioTime as of their date of termination in order to receive separation benefits. BioTime will record the aggregate liability ratably over their respective service
periods from June through the above termination dates, in accordance with ASC 420. As
of June 30, 2019, a total of $0.2 million was accrued for these BioTime employee separation payments which represents the portion
of the payments earned through June 30, 2019.</t>
  </si>
  <si>
    <t>Related Party Transactions</t>
  </si>
  <si>
    <t>Related Party Transactions [Abstract]</t>
  </si>
  <si>
    <t>10.
Related Party Transactions Shared
Facilities and Service Agreements with Affiliates The
receivables from affiliates shown on the condensed consolidated balance sheet as of December 31, 2018, primarily represent amounts
owed to BioTime by OncoCyte and AgeX under separate Shared Facilities and Service Agreements (each a “Shared Facilities
Agreement”), with amounts owed by OncoCyte comprising most of that amount. These outstanding amounts were paid in full in
the first quarter of 2019. Under the terms of the Shared Facilities Agreements, BioTime allows OncoCyte and AgeX to use BioTime’s
premises and equipment located at BioTime’s headquarters in Alameda, California for the purpose of conducting business.
BioTime also provides accounting, billing, bookkeeping, payroll, treasury, payment of accounts payable, and other similar administrative
services to OncoCyte and AgeX. BioTime may also provide the services of attorneys, accountants, and other professionals who may
provide professional services to BioTime and its other subsidiaries. BioTime also has provided OncoCyte and AgeX with the services
of laboratory and research personnel, including BioTime employees and contractors, for the performance of research and development
work for OncoCyte and AgeX at the premises. BioTime
charges OncoCyte and AgeX a “Use Fee” for services provided and for use of BioTime facilities, equipment, and supplies.
For each billing period, BioTime prorates and allocates to OncoCyte and AgeX costs incurred, including costs for services of Bio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and AgeX, or upon proportionate usage by BioTime, OncoCyte and AgeX, as reasonably estimated
by BioTime. BioTime, at its discretion, has the right to charge OncoCyte and AgeX a 5% markup on such allocated costs. The allocated
cost of BioTime employees and contractors who provide services is based upon the number of hours or estimated percentage of efforts
of such personnel devoted to the performance of services. The
Use Fee is determined and invoiced to OncoCyte and AgeX on a regular basis, generally monthly or quarterly. Each invoice is payable
in full within 30 days after receipt. Any invoice, or portion thereof, not paid in full when due will bear interest at the rate
of 15% per annum until paid, unless the failure to make a payment is due to any inaction or delay in making a payment by BioTime.
Through June 30, 2019, BioTime has not charged OncoCyte or AgeX any interest. In
addition to the Use Fee, OncoCyte and AgeX reimburse BioTime for any out of pocket costs incurred by BioTime for the purchase
of office supplies, laboratory supplies, and other goods and materials and services for the account or use of OncoCyte or AgeX.
BioTime is not obligated to purchase or acquire any office supplies or other goods and materials or any services for OncoCyte
or AgeX, and if any such supplies, goods, materials or services are obtained, BioTime may arrange for the suppliers to invoice
OncoCyte or AgeX directly. The
Shared Facilities Agreements remain in effect until a party gives the other party written notice that the Shared Facilities Agreement
will terminate on December 31 of that year, or unless it is otherwise terminated under another provision of the agreement. In
addition, BioTime and AgeX may each terminate their Shared Facilities Agreement prior to December 31 of the year by giving the
other party written six months’ notice to terminate, but BioTime may not do so prior to September 1, 2020. On
May 7, 2019, AgeX provided written notice that it will terminate its use of BioTime’s office and laboratory facilities
as of July 31, 2019. On July 3, 2019, AgeX provided written notice that the remaining shared services would terminate as of
September 30, 2019. On July 30, 2019, OncoCyte provided written notice that it planned to terminate shared services
effective as of September 30, 2019, except for the use of shared facilities, which remains in force. In
the aggregate, BioTime charged Use Fees to OncoCyte and AgeX as follows (in thousands):
Three Months Ended Six
Months Ended
2019 2018 2019 2018
Research and development $ 491 $ 217 $ 984 $ 437
General and administrative 179 175 411 346
Total use fees $ 670 $ 392 $ 1,395 $ 783 The
Use Fees charged to OncoCyte and AgeX shown above are not reflected in revenues, but instead BioTime’s general and administrative
expenses and research and development expenses are shown net of those charges in the condensed consolidated statements of operations.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s intend to exercise a right of offset of the receivable
and the payable and to settle the balances net by having the party that owes the other party pay the net balance owed. Transactions
with Ascendance Biotechnology, Inc. On
March 21, 2018, AgeX and Ascendance Biotechnology, Inc. (“Ascendance”), an equity method investee of AgeX and former
equity method investee of BioTime, entered into an Asset Purchase Agreement (the “Asset Agreement”) in which AgeX
purchased for $800,000 in cash certain assets consisting primarily of in-process research and development assets related to stem
cell derived cardiomyocytes (heart muscle cells) to be developed by AgeX. The transaction was considered an asset acquisition
rather than a business combination in accordance with ASC 805. Accordingly, the $800,000 purchase price was expensed on the acquisition
date as acquired in-process research and development as those assets have no alternative future use. Also, on March 21, 2018,
BioTime received $0.2 million from Ascendance as settlement of its accounts receivable from Ascendance. Disposition
of ownership interest in Ascendance On
March 23, 2018, Ascendance was acquired by a third party in a merger through which AgeX received approximately $3.2 million in
cash for its shares of Ascendance common stock. AgeX recognized a $3.2 million gain on the sale of its equity method investment
in Ascendance, which is included in other income and expenses, net, for the six months ended June 30, 2018. Other
related party transactions In
February 2018, Alfred D. Kingsley, the Chairman of BioTime’s Board of Directors and a former officer and director of AgeX,
purchased AgeX stock purchase warrants entitling him to purchase 248,600 shares of AgeX common stock at an exercise price of $2.50
per share. AgeX received $124,300, or $0.50 per warrant, from Mr. Kingsley. The warrants were sold to Mr. Kingsley on the same
terms as other warrants were sold by AgeX to other unaffiliated investors. BioTime
currently pays $5,050 per month for the use of approximately 900 square feet of office space in New York City, which is made available
to BioTime on a month-by-month basis by one of its directors at an amount that approximates his cost (see Note 15). In
April 2019, BioTime issued 251,835 shares of BioTime common stock to Broadwood Partners, L.P., an Asterias and BioTime shareholder,
in exchange for the settlement of Asterias Warrants in connection with the Asterias Merger (see Note 3). In
connection with the putative shareholder class action lawsuit filed in February 2019 challenging the Asterias Merger (see Note
15), BioTime has agreed to pay for the legal defense of Neal Bradsher, director, and Broadwood Partners, L.P., a shareholder of
BioTime, and Broadwood Capital, Inc., which manages Broadwood Partners, L.P., all of which were named in the lawsuit. Through
June 30, 2019, BioTime has incurred a total of $140,000 in legal expenses on behalf of the director, shareholder, and
the manager of the shareholder.</t>
  </si>
  <si>
    <t>Shareholders' Equity</t>
  </si>
  <si>
    <t>Equity [Abstract]</t>
  </si>
  <si>
    <t xml:space="preserve">11.
Shareholders’ Equity Preferred
Shares BioTime
is authorized to issue 2,000,000 preferred shares. The preferred shares may be issued in one or more series as the board of directors
may determine by resolution.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At
June 30, 2019, BioTime was authorized to issue 250,000,000 common shares, no par value. As of June 30, 2019, and December 31,
2018, BioTime had 149,642,861 and 127,135,774 issued and outstanding common shares, respectively. In
April 2017, BioTime entered into a Controlled Equity Offering SM BioTime
agreed to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Reconciliation
of Changes in Shareholders’ Equity The
following table documents the changes in shareholders’ equity for the three and six months ended June 30, 2019 (unaudited
and in thousands):
Preferred Shares Common Shares Noncontrolling Accumulated Other Total
Number of Shares Amount Number of Shares Amount Accumulated Deficit Interest/ (Deficit) Comprehensive Income Shareholders’ Equity
BALANCE AT DECEMBER 31, 2018 - $ - 127,136 $ 354,270 $ (261,856 ) $ (1,594 ) $ 1,426 $ 92,246
Shares issued in connection with the Asterias Merger - - 24,696 32,353 - - - 32,353
Shares retired in connection with the Asterias Merger - - (2,622 ) (3,435 ) - - - (3,435 )
Shares issued upon vesting of restricted stock units, net of shares retired to pay employees’ taxes - - 118 (75 ) - - - (75 )
Stock-based compensation - - - 1,361 - - - 1,361
Stock-based compensation for shares issued upon vesting of Asterias restricted stock units attributable to post combination services - - 60 79 - - - 79
Adjustment upon adoption of leasing standard - - - - 143 - - 143
Foreign currency translation loss - - - - - - (732 ) (732 )
NET INCOME/(LOSS) - - - - 39,310 (14 ) - 39,296
BALANCE AT MARCH 31, 2019 - $ - 149,388 $ 384,553 $ (222,403 ) $ (1,608 ) $ 694 $ 161,236
Shares issued for settlement of BioTime Warrants - - 252 302 - - - 302
Shares issued upon vesting of restricted stock units, net of shares retired to pay employees’ taxes - - 3 (2 ) - - - (2 )
Stock-based compensation - - - 762 - - - 762
Foreign currency translation loss - - - - - - (487 ) (487 )
NET LOSS - - - - (30,032 ) (20 ) - (30,052 )
BALANCE AT JUNE 30, 2019 - $ - 149,643 $ 385,615 $ (252,435 ) $ (1,628 ) $ 207 $ 131,759 The
following table documents the changes in shareholders’ equity for the three and six months ended June 30, 2018 (unaudited
and in thousands):
Preferred Shares Common Shares Noncontrolling Accumulated Other Total
Number Amount Number of Shares Amount Accumulated Deficit Interest/ (Deficit) Comprehensive Income Shareholders’ Equity
BALANCE AT DECEMBER 31, 2017 - $ - 126,866 $ 378,487 $ (216,297 ) $ 1,622 $ 451 $ 164,263
Cumulative-effect adjustment for adoption of ASU 2016-01 on January 1, 2018 - - - - 328 - (328 ) -
Cumulative-effect adjustment for adoption of Accounting Standard Codification, Topic 606, on January 1, 2018 - - - - 101 - - 101
Shares issued upon vesting of restricted stock units, net of shares retired to pay employees’ taxes - - 3 (7 ) - - - (7 )
Stock-based compensation - - - 809 - - - 809
Stock-based compensation in subsidiaries - - - - - 175 - 175
Sale of subsidiary warrants in AgeX - - - - - 737 - 737
Subsidiary financing transactions with noncontrolling interests - AgeX - - - (103 ) - 103 - -
Foreign currency translation adjustments - - - - - - 75 75
NET LOSS - - - - (63,548 ) (150 ) - (63,698 )
BALANCE AT MARCH 31, 2018 - $ - 126,869 $ 379,186 $ (279,416 ) $ 2,487 $ 198 $ 102,455
Shares issued upon vesting of restricted stock units, net of shares retired to pay employees’ taxes - - 5 (5 ) - - - (5 )
Stock-based compensation - - - 825 - - - 825
Stock-based compensation of subsidiaries - - - - - 278 - 278
Additional adjustment for ASC Topic 606 - - - - 1 - - 1
Sale of subsidiary shares in AgeX - - - - - 5,000 - 5,000
Subsidiary financing transactions with noncontrolling interests - AgeX - - - 3,634 - (3,634 ) - -
Subsidiary financing and other transactions with noncontrolling interests – Cell Cure - - - (111 ) - 70 - (41 )
Foreign currency translation adjustments - - - - - - 884 884
NET LOSS - - - - (4,215 ) (431 ) - (4,646 )
BALANCE AT JUNE 30, 2018 126,874 383,529 $ (283,630 ) $ 3,770 $ 1,082 $ 104,751 Warrants BioTime
(previously Asterias) Warrants - Liability Classified In
March 2019, in connection with the closing of the Asterias Merger, BioTime assumed outstanding Asterias Warrants. As of June 30,
2019, the total number of shares of BioTime common stock subject to warrants that were assumed by BioTime in connection with the
Asterias Merger was 1,089,900 (representing approximately $289,000 in fair value as of June 30, 2019), which were converted to
BioTime Warrants 30 days after the closing of the Asterias Merger, with similar terms and conditions retained under the BioTime
Warrants as per the original Warrant Agreements. The BioTime Warrants have an exercise price of $6.15 per warrant share and expire
on May 13, 2021. BioTime is accounting for the outstanding BioTime Warrants as a liability at fair value, with subsequent changes
to the fair value of the BioTime Warrants at each reporting period thereafter included in the consolidated statement of operations
(see Note 3). For
the three and six months ended months ended June 30, 2019, BioTime recorded an unrealized gain of $0.2 million due to the decline
in the fair value of the BioTime Warrants from the Asterias Merger date through June 30, 2019. As of June 30, 2019, the fair value
of the BioTime Warrants was $0.3 million included in long-term liabilities on the condensed consolidated balance sheets. Cell
Cure Warrants - Liability Classified Cell
Cure has two sets of issued warrants. Warrants to purchase 24,566 Cell Cure ordinary shares at an exercise price of $40.5359 were
issued to Hadasit in July 2017. These warrants expire in July 2022. Warrants to purchase 13,738 Cell Cure ordinary
shares at exercise prices ranging from $32.02 to $40.00 per share have been issued to consultants. These warrants expire in October
2020 and January 2024. ASC
815 requires freestanding financial instruments, such as warrants, with exercise prices denominated in currencies other than the
functional currency of the issuer to be accounted for as liabilities at fair value, with all subsequent changes in fair value
after the issuance date to be recorded as gains or losses in the consolidated statements of operations. As
of June 30, 2019 and December 31, 2018, the total value of all warrants issued by Cell Cure was $0.3 million and $0.4 million,
respectively. Such warrants are classified as long-term liabilities on the condensed consolidated balance sheets. </t>
  </si>
  <si>
    <t>Stock-Based Awards</t>
  </si>
  <si>
    <t>Share-based Payment Arrangement [Abstract]</t>
  </si>
  <si>
    <t>12.
Stock-Based Awards Equity
Incentive Plan Awards BioTime
adopted a 2012 Equity Incentive Plan (the “2012 Plan”) for the grant of stock options, restricted stock, restricted
stock units and stock appreciation rights. As of June 30, 2019, a maximum of 16,000,000 common shares were available for grant;
this amount was increased to 24,000,000 common shares on July 30, 2019 when shareholder approval was obtained. A
summary of BioTime’s 2012 Plan activity and other stock option awards granted outside of the 2012 Plan related information
is as follows (in thousands, except per share amounts):
Shares Available for
Grant Number of
Options Outstanding Number of
RSUs Outstanding Weighted Average Exercise
Price
December 31, 2018 1,885 13,867 402 $ 2.44
AgeX distribution adjustment 117 (2 ) 3 -
Restricted stock units vested - - (135 ) -
Options granted (2,337 ) 2,337 - 1.14
Options exercised - - - -
Options expired/forfeited/cancelled 1,264 (1,264 ) - 2.09
June 30, 2019 929 14,938 270 $ 2.27
Options exercisable at June 30, 2019 9,213 $ 2.59 At
the effective time of the Asterias Merger, BioTime assumed sponsorship of the Asterias 2013 Equity Incentive Plan (the “Asterias
Equity Plan”), with references to Asterias and Asterias common stock therein to be deemed references to BioTime and BioTime
common stock. There were 7,309,184 shares available under the Asterias Equity Plan immediately before the closing of the Asterias
Merger, which became 5,189,520 shares immediately following the Asterias Merger. The shares available under the Asterias Equity
Plan will be for awards granted to those former Asterias employees who continued as BioTime employees upon consummation of the
Asterias Merger. A summary of activity under the Asterias Equity Plan from the closing date of the Asterias Merger through June
30, 2019 is as follows (in thousands, except per share amounts):
Shares Available for
Grant Number of
Options Outstanding Number of
RSUs Outstanding Weighted Average Exercise
Price
March 8, 2019 5,190 - - $ -
Options granted (490 ) 490 - 1.59
Options exercised - - - -
Options forfeited 105 (105 ) - 1.63
June 30, 2019 4,805 385 - 1.58
Options exercisable at June 30, 2019 - $ - Stock-based
compensation expense The
fair value of each option award is estimated on the date of grant using a Black-Scholes option pricing model applying the weighted-average
assumptions noted in the following table:
Six
Months Ended June
30, (unaudited)
2019 2018
Expected life (in years) 6.06 5.87
Risk-free interest rates 2.5 % 2.6 %
Volatility 60.2 % 56.1 %
Dividend yield - % - % Operating
expenses include stock-based compensation expense as follows (in thousands):
Three Months Ended June 30,
(unaudited) Six
Months Ended June 30, (unaudited)
2019 2018 2019 2018
Research and development $ 161 $ 188 $ 283 $ 381
General and administrative 601 915 1,919 1,706
Total stock-based compensation expense $ 762 $ 1,103 $ 2,202 $ 2,087 The
expense related to 84,940 shares of Asterias restricted stock unit awards that immediately vested on the closing of the Asterias
Merger and converted into the right to receive shares of BioTime common stock based on the Merger Exchange Ratio, resulting in
60,304 shares of BioTime common stock issued on March 8, 2019, which were included in stock-based compensation expense for the
six months ended June 30, 2019. The expense was not included as part of the purchase price of the Asterias Merger because these
awards were principally attributable to post-combination services.</t>
  </si>
  <si>
    <t>Income Taxes</t>
  </si>
  <si>
    <t>Income Tax Disclosure [Abstract]</t>
  </si>
  <si>
    <t>13.
Income Taxes The
provision for income taxes for interim periods is generally determined using an estimated annual effective tax rate as prescribed
by ASC 740-270, Income Taxes, Interim Reporting For
items that BioTime cannot reliably estimate on an annual basis (principally unrealized gains or losses generated by changes in
the market prices of the OncoCyte, and AgeX shares of common stock BioTime holds, and prior to March 8, 2019, Asterias shares
BioTime held), BioTime uses the actual year to date effective tax rate rather than an estimated annual effective tax rate to determine
the tax effect of each item, including the use of all available net operating losses and other credits or deferred tax assets. Although
the deconsolidation of OncoCyte was not a taxable transaction to BioTime and did not create a current income tax payment obligation
to BioTime, the market value of the shares of OncoCyte common stock BioTime holds creates a deferred tax liability to BioTime
based on the closing prices of the shares, less BioTime’s tax basis in the shares. The deferred tax liability generated
by the OncoCyte shares that BioTime holds as of June 30, 2019, is a source of future taxable income to BioTime, as prescribed
by ASC 740-10-30-17, that will more likely than not result in the realization of its deferred tax assets to the extent of the
deferred tax liability. This deferred tax liability is determined based on the closing prices of the OncoCyte shares as of June
30, 2019. Due to the inherent unpredictability of future prices of those shares, BioTime cannot reliably estimate or project those
deferred tax liabilities on an annual basis. Therefore, the deferred tax liability pertaining to OncoCyte shares, determined based
on the actual closing prices on the last stock market trading day of the applicable accounting period, and the related impacts
to the valuation allowance and deferred tax asset changes, are recorded in the accounting period in which they occur. Prior
to the Asterias Merger discussed in Note 3, the Asterias shares of common stock BioTime held generated similar deferred tax
liabilities to BioTime as the OncoCyte shares discussed above. As of the Asterias Merger date and due to Asterias becoming a
wholly owned subsidiary of BioTime, the Asterias deferred tax liabilities were eliminated with a corresponding adjustment to
BioTime’s valuation allowance, resulting in no tax provision or benefit from this adjustment. On
March 23, 2018, Ascendance was acquired by a third party in a merger through which AgeX received approximately $3.2 million in
cash for its shares of Ascendance common stock. For financial reporting purposes, AgeX recognized a $3.2 million gain as a sale
of its equity method investment in Ascendance. The sale was a taxable transaction to AgeX generating a taxable gain of approximately
$2.2 million. BioTime had sufficient losses from operations to offset the entire gain resulting in no income taxes due. The
income tax consequences of the AgeX Deconsolidation are discussed below. The
Juvenescence Transaction discussed in Note 5 was a taxable event for BioTime that resulted in a gross taxable gain of approximately
$29.4 million, which BioTime fully offset with available net operating losses (“NOL”) and NOL carryforwards, resulting
in no net income taxes due. Although the AgeX Deconsolidation on August 30, 2018 was not a taxable transaction to BioTime and
did not result in a current tax payment obligation, the unrealized financial reporting gain (see Note 6) on the AgeX Deconsolidation
generated a deferred tax liability in accordance with ASC 740, primarily representing BioTime’s difference between book
and tax basis of AgeX common stock on the AgeX Deconsolidation date. This deferred tax liability was fully offset by a corresponding
release of BioTime’s valuation allowance on deferred tax assets, resulting in no income tax provision or benefit from the
AgeX Deconsolidation. The deferred tax liabilities on BioTime’s investments in OncoCyte, Asterias and AgeX are considered
to be sources of taxable income as prescribed by ASC 740-10-30-17 that will more likely than not result in the realization of
its deferred tax assets to the extent of those deferred tax liabilities, thereby reducing the need for a valuation allowance. The
distribution of AgeX shares of common stock to BioTime shareholders (see Note 6) on November 28, 2018 was a taxable event for
BioTime that resulted in a gross taxable gain of approximately $26.4 million, which was fully offset by NOL carryforwards, resulting
in no income taxes due. In
connection with the Asterias Merger, a deferred tax liability of $13.0 million was recorded as part of the acquisition accounting
(see Note 3). The deferred tax liability (“DTL”) is related to fair value adjustments for the assets and liabilities
acquired in the Asterias Merger, principally consisting of IPR&amp;D. This estimate of deferred taxes was determined based on
the excess of the estimated fair values of the acquired assets and liabilities over the tax basis of the assets and liabilities
acquired. The statutory tax rate was applied, as appropriate, to the adjustment based on the jurisdiction in which the adjustment
is expected to occur. This estimate of deferred income tax liabilities is preliminary and is subject to change based upon BioTime’s
final determination of the fair value of assets acquired and liabilities assumed. Because the IPR&amp;D (prior to completion or
abandonment of the R&amp;D) is considered an indefinite-lived asset for accounting purposes, the fair value of the IPR&amp;D on
the acquisition date creates a deferred income tax liability in accordance with ASC 740. This DTL is computed using the fair value
of the IPR&amp;D assets on the acquisition date multiplied by BioTime’s respective federal and state income tax rates. While
this DTL would reverse on impairment or sale or commencement of amortization of the related intangible assets, those events are
not anticipated under ASC 740 for purposes of predicting reversal of a temporary difference to support the realization of deferred
tax assets, except for certain deferred tax assets and credit carryforwards that are also indefinite in nature as of the Asterias
Merger date, which may be considered for reversal under ASC 740 as further discussed below. A
valuation allowance is provided when it is more likely than not that some portion of the deferred tax assets will not be realized.
For federal and state income tax purposes, as a result of the deconsolidation of AgeX, Asterias and OncoCyte and the deferred
tax liabilities generated from the market values of AgeX, Asterias and OncoCyte shares from the respective deconsolidation dates,
including the changes to those deferred tax liabilities due to changes in the AgeX, Asterias and OncoCyte stock prices, BioTime’s
deferred tax assets exceeded its deferred tax liabilities as of December 31, 2018. As a result, BioTime established a full valuation
allowance as of December 31, 2018 due to the uncertainty of realizing future tax benefits from its net operating loss carryforwards
and other deferred tax assets. For
the three and six months ended June 30, 2019, BioTime reversed a portion of its valuation allowance. The partial reversal of the
historical valuation allowance is related to BioTime’s deferred tax assets and credit carryforwards and is due to the acquired
taxable temporary differences, primarily consisting of the acquired IPR&amp;D discussed above and in Notes 3 and 8. ASC 740 allows
for deferred tax assets and credit carryforwards, that are both available and indefinite in nature, to be used against similar
deferred tax liabilities as a source of income to support the realization of those deferred tax assets and credit carryforwards.
Any benefit recognized from such a reversal of the valuation allowance is recorded outside of the acquisition accounting. Accordingly,
the $1.2 million and $5.6 million valuation allowance release and the corresponding tax benefits were primarily
related to state research and development credits, including current year federal net operating losses generated for the three
and six months ended June 30, 2019, respectively, both of which are available and indefinite in nature. BioTime
did not record any provision or benefit for income taxes for the three and six months ended June 30, 2018 as BioTime had a full
valuation allowance for the periods presented.</t>
  </si>
  <si>
    <t>Supplemental Cash Flow Information</t>
  </si>
  <si>
    <t>Supplemental Cash Flow Elements [Abstract]</t>
  </si>
  <si>
    <t xml:space="preserve">14.
Supplemental Cash Flow Information Non-cash
investing and financing transactions presented separately from the condensed consolidated statements of cash flows for the six
months ended June 30, 2019 and 2018 are as follows (in thousands):
Six Months Ended June 30, (unaudited)
2019 2018
Supplemental disclosures of non-cash investing and financing activities:
Issuance of common stock for the Asterias Merger (Note 3) $ 32,353 $ -
Assumption of liabilities in the Asterias Merger (Note 3) 1,136 -
Assumptions of warrants in the Asterias Merger (Note 3) 867 - </t>
  </si>
  <si>
    <t>Commitments and Contingencies</t>
  </si>
  <si>
    <t>Commitments and Contingencies Disclosure [Abstract]</t>
  </si>
  <si>
    <t>15.
Commitments and Contingencies Alameda
Lease In
December 2015, BioTime entered into a lease for approximately 30,795 square feet of rentable space in two buildings located in
an office park in Alameda, California (the “Alameda Lease”). The term of the Alameda Lease commenced effective February
1, 2016 and expires on January 31, 2023, unless BioTime exercises its option to renew the lease for an additional five years. Base
rent under the Alameda Lease beginning on February 1, 2019 is $70,521 per month and will increase by approximately 3% annually
on every February 1 thereafter during the lease term. Prior
to the adoption of ASC 842 on January 1, 2019 (see Note 2), the lease payments allocated to the lease liability for leasehold
improvements reimbursed by the landlord were amortized as debt service on that liability using the effective interest method over
the lease term. See
Note 2 for discussion of the impact of adoption of ASC 842 on January 1, 2019, and below for the ROU assets and liabilities
recorded in connection with the adoption of ASC 842 as of, and during the six months ended June 30, 2019 for the Alameda Lease.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BioTime provided
the landlord with a security deposit of approximately $424,000, which was reduced to $78,000 on January 24, 2019 in accordance
with the terms of the lease. The security deposit amount is considered restricted cash and $78,000 is included in deposits and
other long-term assets as of June 30, 2019 (see Note 2). Carlsbad
Lease In
May 2019, BioTime entered into a lease for approximately 8,841 square feet of rentable space in an office park in Carlsbad, California
(the “Carlsbad Lease”). The term of the Carlsbad Lease commenced on August 1, 2019 and expires on October 31, 2022. Base
rent under the Carlsbad Lease beginning on August 1, 2019 is $17,850 per month and will increase by 3% annually on every August
1 thereafter during the lease term. Base rent for the first twenty-four months of the lease is based upon a deemed rentable area
of 7,000 square feet. Base rent is abated for months two through five of the lease.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BioTime provided
the landlord with a security deposit of approximately $17,850. New
York Leased Office Space BioTime
currently pays $5,050 per month for the use of approximately 900 square feet of office space in New York City, which is made available
to BioTime for use in conducting meetings and other business affairs, on a month-by-month basis, by one of its directors at an
amount that approximates his cost. This lease was not in the scope of ASC 842 because it is a month to month lease (see Note 2). Cell
Cure Lease Cell
Cure leases 728.5 square meters (approximately 7,842 square feet) of office and laboratory space in Jerusalem, Israel under a
lease that expires December 31, 2020, with two options to extend the lease for 5 years each. Base monthly rent is NIS 37,882 (approximately
US $11,000 per month using the December 31, 2018 exchange rate). In addition to base rent, Cell Cure pays a pro rata share of
real property taxes and certain costs related to the operation and maintenance of the building in which the leased premises are
located. On
January 28, 2018, Cell Cure entered into another lease agreement for an additional 934 square meters (approximately 10,054 square
feet) of office space in the same facility in Jerusalem, Israel under a lease that expires on December 31, 2025, with two options
to extend the lease for 5 years each (the “January 2018 Lease”). The January 2018 Lease commenced on April 1, 2018
and included a leasehold improvement construction allowance of up to NIS 4,000,000 (approximately up to $1.1 million using the
December 31, 2018 exchange rate) from the landlord. The leasehold improvements were completed in December 2018 and the entire
allowance was used. Beginning on January 1, 2019, combined base rent and construction allowance payments for the January 2018
Lease are NIS 93,827 per month (approximately $26,000 per month). Prior
to the adoption of ASC 842 on January 1, 2019, Cell Cure was considered the owner of the tenant improvements under construction
under ASC 840-40-55 as Cell Cure, among other things, had the primary obligation to pay for construction costs and Cell Cure retains
exclusive use of the leased facilities for its office, research and cGMP manufacturing facility requirements after construction
was completed (“build to suit” lease). In accordance with the ASC 840 guidance, amounts expended by Cell Cure for
construction was reported as construction in progress, and the proceeds received from the landlord, if any, are reported as a
lease liability. As of December 31, 2018, approximately $1.1 million under the January 2018 Lease was incurred and recorded as
leasehold improvement construction in progress (see Note 7), with a corresponding amount included in long term lease liability
representing the full amount utilized from the landlord’s leasehold improvement construction allowance. By March 2019, the
landlord paid the complete leasehold improvement construction allowance and the property was placed in service. See
Note 2 discussion of the impact of adoption of ASC 842 on January 1, 2019, and below for the ROU assets and liabilities recorded
in connection with the adoption of ASC 842 as of, and during the six months ended June 30, 2019 for the Cell Cure and January
2018 Leases above (the “Cell Cure Leases”). In
December 2018, Cell Cure made a $388,000 deposit required under the January 2018 Lease, which amount is included in deposits and
other long-term assets on the consolidated balance sheet as of December 31, 2018, to be held as restricted cash during the term
of the January 2018 Lease. Adoption
of ASC 842 The
below tables provide the amounts recorded in connection with the adoption of ASC 842 as of, and during the six months ended June
30, 2019, for BioTime’s operating and financing leases, as applicable. Supplemental
cash flow information related to leases was as follows (in thousands):
Six Months Ended June 30, 2019
Cash paid for amounts included in the measurement of lease liabilities:
Operating cash flows from operating leases $ 670
Operating cash flows from financing leases 17
Financing cash flows from financing leases 14
Right of use assets obtained in exchange for lease obligations:
Operating leases 89
Financing leases - Supplemental
balance sheet information related to leases was as follows (in thousands, except lease term and discount rate):
June 30, 2019
Operating leases
Right-of-use assets, net $ 4,554
Right-of-use lease liabilities, current 923
Right-of-use lease liabilities, noncurrent 3,825
Total operating lease liabilities $ 4,748
Financing leases
Property and equipment, gross $ 146
Accumulated depreciation (35 )
Property and equipment, net $ 111
Current liabilities 33
Long-term liabilities 93
Total finance lease liabilities $ 126
Weighted average remaining lease term
Operating leases 4.7
years
Finance leases 3.9 years
Weighted average discount rate
Operating leases 9.0 %
Finance leases 10.0 % Future
minimum lease commitments are as follows (in thousands):
Operating Finance
Year Ending December 31,
2019 $ 720 $ 22
2020 1,459 43
2021 1,365 36
2022 1,268 36
2023 393 15
Thereafter 1,015 -
Total lease payments $ 6,220 $ 152
Less imputed interest (1,472 ) (26 )
Total $ 4,748 $ 126 Research
and Option Agreement On
January 5, 2019, BioTime and Orbit Biomedical Limited (“Orbit”) entered into a Research and Option Agreement (the
“Orbit Agreement”) for an exclusive partnership to assess Orbit’s vitrectomy-free subretinal injection device
as a means of delivering OpRegen in BioTime’s ongoing Phase I/IIa clinical trial. The term of the Orbit Agreement is for
one year unless certain research activities and related data specified in the Orbit Agreement is obtained sooner. The access fees
payable by BioTime to Orbit for its technology and the injection device are $2.5 million in the aggregate, of which $1.25 million
was paid in January 2019 upon execution of the Orbit Agreement and the remaining $1.25 million payment is due on the earlier of
(i) six months from the Orbit Agreement date or, (ii) upon completion of certain collaborative research activities using the Orbit
technology for the OpRegen Phase I/IIa clinical trial, as specified in the Orbit Agreement. In addition to the access fees, BioTime
will pay Orbit for costs of consumables, training services, travel costs and other out of pocket expenses incurred by Orbit for
performing services under the Orbit Agreement. BioTime has exclusive rights to the Orbit technology and its injection device for
the treatment of dry-AMD during the term of the Orbit Agreement and may extend the term for an additional three months by paying
Orbit a cash fee of $500,000. For the three and six months ended June 30, 2019, BioTime amortized $0.6 million and $1.25 million
of the upfront payment fee included in research and development expenses. As of June 30, 2019, BioTime had not incurred the remaining
$1.25 million access fee. In July 2019, BioTime completed the collaborative research activities referred to above and the second
$1.25 million payment will be made in August 2019. Litigation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will disclose the claim if the likelihood of a potential loss is reasonably possible and the amount involved
could be material. BioTime is not aware of any claims likely to have a material adverse effect on its financial condition or results
of operations. On
February 19, 2019, a putative shareholder class action lawsuit was filed (captioned Lampe v. Asterias Biotherapeutics, Inc.
et al On
June 3, 2019, defendants filed demurrers to the Amended Complaint. Plaintiffs’ counsel subsequently indicated that,
after reviewing the demurrers and analyzing certain documents produced by defendants, Plaintiffs wished to voluntarily
dismiss the action with prejudice as to themselves, and without prejudice as to the unnamed putative class members.
Plaintiffs’ counsel also indicated that, independent of their decision to voluntarily dismiss the action, Plaintiffs
believe they have a claim for attorneys’ fees and expenses in connection with the purported benefit conferred on
Asterias stockholders by the Supplemental Disclosures (the “Fee Claim”). On July 26, 2019, the parties entered
into a stipulation to stay the briefing schedule on the demurrers and to take the hearing on the demurrers off calendar so
that the parties could discuss the Fee Claim (the “Stipulation”). On July 29, 2019, the Court entered the
Stipulation as an order, took the demurrer hearing off calendar, and set a case management conference for September 17, 2019.
Thereafter, the parties began negotiating the Fee Claim and, on August 5, 2019, agreed in principle to resolve the Fee Claim
for $200,000. The parties intend to submit a stipulation to the Court seeking dismissal of the action with prejudice as to
the named Plaintiffs and without prejudice as to the unnamed putative class members, and seeking approval of the negotiated
Fee Claim. BioTime continues to believe that the claims and allegations in the action lack merit, but believes that it is in
BioTime’s shareholders’ best interest for the action to be dismissed and to resolve the Fee Claim in a timely
manner without additional costly litigation expense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provide BioTime with insurance against claims or demands for indemnification in specified circumstances. As a result, BioTime
believes the fair value of these indemnification agreements is minimal. Accordingly, BioTime has not recorded any liabilities
for these agreements as of June 30, 2019 and December 31, 2018.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35,000 to $150,000 per year. The research
and development risk for these products is significant. License fees and related expenses under these agreements were immaterial
for the periods presented in the condensed consolidated interim financial statements provided herein. Grants Under
the terms of the grant agreement between Cell Cure and Israel Innovation Authority (“IIA”) (formerly the Office of
the Chief Scientist of Israel) of the Ministry of Economy and Industry, for the development of OpRegen ®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ubsequent Events</t>
  </si>
  <si>
    <t>Subsequent Events [Abstract]</t>
  </si>
  <si>
    <t>16.
Subsequent Events In
July 2019, BioTime sold 2,250,000 shares of common stock of OncoCyte for net proceeds of $4.2 million and recorded a realized
loss on sale of $1.4 million, including commissions and fees. Following the completion of the sale, BioTime owns approximately
23.9% or 12.4 million shares of OncoCyte’s outstanding common stock. In
July 2019, BioTime sold 647,397 shares of common stock of Hadasit for net proceeds of
approximately $1.2 million and recorded a realized gain on sale of $0.3 million, including commissions and fees. Following the
completion of the sale, BioTime owns approximately 8.1% or 0.9 million shares of Hadasit’s outstanding common stock. On
July 30, 2019, BioTime conducted its annual shareholder meeting and received shareholder approval to increase the maximum
common shares available for grant under the 2012 Equity Incentive Plan from 16,000,000 common shares to 24,000,000 common
shares.</t>
  </si>
  <si>
    <t>Basis of Presentation, Liquidity and Summary of Significant Accounting Policies (Policies)</t>
  </si>
  <si>
    <t>Principles of Consolidation</t>
  </si>
  <si>
    <t>Principles
of consolidation BioTime’s
condensed consolidated interim financial statements include the accounts of its subsidiaries. The following table reflects BioTime’s
ownership, directly or through one or more subsidiaries, of the outstanding shares of its operating subsidiaries as of June 30,
2019.
Subsidiary Field of Business BioTime Country
Asterias BioTherapeutics, Inc. Cell therapy clinical development programs
in spinal cord injury and oncology 100% USA
Cell Cure Neurosciences Ltd. (“Cell Cure”) Products to treat age-related macular degeneration 99% (1) Israel
ES Cell International Pte. Ltd. (“ESI”) Stem cell products for research, including clinical grade cell lines produced under cGMP 100% Singapore
OrthoCyte Corporation (“OrthoCyte”) Developing bone grafting products for orthopedic diseases and injuries 99.8% USA (1)
For
the three and six months ended June 30, 2018, BioTime’s unaudited consolidated results include AgeX’s consolidated
results for the full period presented. As a result of the AgeX Deconsolidation, beginning on August 30, 2018 (a) AgeX’s
consolidated financial statements and consolidated results are no longer a part of BioTime’s condensed consolidated interim
financial statements and results, and (b) the fair value of AgeX common stock held by BioTime is now reflected on BioTime’s
condensed consolidated balance sheet and the changes in the fair value of those shares during the applicable reporting period
are reflected as gains or losses in BioTime’s condensed consolidated statements of operations included in other income and
expenses, net. All
material intercompany accounts and transactions have been eliminated in consolidation. As of June 30, 2019, BioTime consolidated
its direct and indirect wholly owned or majority-owned subsidiaries because BioTime has the ability to control their operating
and financial decisions and policies through its ownership, and the noncontrolling interest is reflected as a separate element
of shareholders’ equity on BioTime’s consolidated balance sheets.</t>
  </si>
  <si>
    <t>Liquidity</t>
  </si>
  <si>
    <t>Liquidity Since
inception, BioTime has incurred significant operating losses and has funded its operations primarily through the issuance of
equity securities, sale of common stock of AgeX, a former subsidiary, receipt of research grants, royalties from product
sales, license revenues and sales of research products. Additionally, BioTime raised $4.2 million in a sale of a
portion of its OncoCyte holdings and $1.2 million in sales of a portion of its Hadasit Bio-Holdings Ltd.
(“Hadasit”) holdings in July 2019 (see Note 16). At June 30, 2019, BioTime had an accumulated deficit of
approximately $252.4 million, working capital of $12.6 million and shareholders’ equity of $131.8 million.
BioTime has evaluated its projected cash flows and believes that its $16.7 million of cash, cash equivalents and marketable
equity securities at June 30, 2019, plus the $4.2 million in net proceeds from the sale of OncoCyte shares of common
stock in July 2019 and the value of its remaining equity investment in OncoCyte (which was approximately $21.7 million
based on the closing price of OncoCyte common stock of $1.75 per share on August 6, 2019), provide sufficient
cash, cash equivalents, and liquidity to carry out BioTime’s current planned operations through at least twelve months
from the issuance date of the consolidated financial statements included herein. If BioTime needs near term working capital
or liquidity to supplement its cash and cash equivalents for its operations, BioTime may sell some, or all, of its
investments, as necessary. The
AgeX Distribution was completed on November 28, 2018 when AgeX became a publicly traded company (see Note 6). BioTime continues
to hold a minority interest in AgeX that may be a source of additional liquidity to BioTime as a marketable equity security. If
the promissory note issued by Juvenescence in favor of BioTime discussed in Note 5 is converted into equity securities
of Juvenescence prior to its maturity date, the Juvenescence equity securities may be marketable securities that
BioTime may use to supplement its liquidity, as needed. If such promissory note is not converted, it is payable in cash, plus
accrued interest, at maturity on August 30, 2020. On
March 8, 2019, with the consummation of the Asterias Merger, Asterias became BioTime’s wholly owned subsidiary.
BioTime began consolidating Asterias’ operations and results with its operations and results beginning on March 8, 2019
(see Note 3). As BioTime integrates Asterias’ operations into its own, BioTime expects to make extensive reductions in
headcount and to reduce non-clinical related spend, in each case, as compared to Asterias’ operations before the
Asterias Merger. BioTime’s
projected cash flows are subject to various risks and uncertainties, and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y changes in grant funding for certain of those programs, and projection of future costs, revenues,
and rates of expenditure. BioTime may be required to delay, postpone, or cancel clinical trials or limit the number of clinical
trial sites, unless it is able to obtain adequate financing. In addition, BioTime has incurred and expects to continue incurring
significant costs in connection with the acquisition of Asterias and with integrating its operations. BioTime may incur additional
costs to maintain employee morale and to retain key employees. BioTime cannot assure that adequate financing will be available
on favorable terms, if at all. Sales of additional equity securities by BioTime or its subsidiaries and affiliates could result
in the dilution of the interests of current shareholders.</t>
  </si>
  <si>
    <t>Business Combinations</t>
  </si>
  <si>
    <t>Business
Combinations BioTime
accounts for business combinations, such as the Asterias Merger completed in March 2019, in accordance with ASC Topic 805, which
requires the purchase price to be measured at fair value. When the purchase consideration consists entirely of shares of BioTime’s
common stock, BioTime calculates the purchase price by determining the fair value, as of the acquisition date, of shares issued
in connection with the closing of the acquisition. BioTime recognizes estimated fair values of the tangible assets and intangible
assets acquired, including in-process research and development (“IPR&amp;D”), and liabilities assumed as of the acquisition
date, and records as goodwill any amount of the fair value of the tangible and intangible assets acquired and liabilities assumed
in excess of the purchase price.</t>
  </si>
  <si>
    <t>Equity Method Investments at Fair Value</t>
  </si>
  <si>
    <t>Equity
method investments at fair value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 4, BioTime has elected to account for its OncoCyte shares at fair value using the equity method of accounting
because beginning on February 17, 2017, the respective date on which BioTime deconsolidated OncoCyte, BioTime has not had control
of OncoCyte, as defined by GAAP, but continues to exercise significant influence over this company. Under the fair value method,
BioTime’s value in shares of common stock it holds in OncoCyte is marked to market at each balance sheet date using the
closing price of OncoCyte common stock on the NYSE American multiplied by the number of shares of OncoCyte held by BioTime, with
changes in the fair value of the OncoCyte shares included in other income and expenses, net, in the consolidated statements of
operations. The OncoCyte shares are considered level 1 assets as defined by ASC 820, Fair Value Measurements and Disclosures Prior
to the Asterias Merger completed on March 8, 2019 discussed in Note 3, BioTime accounted for its Asterias shares held at fair
value, using the equity method of accounting.</t>
  </si>
  <si>
    <t>Revenue Recognition</t>
  </si>
  <si>
    <t>Revenue
Recognition During
the first quarter of 2018, BioTime adopted Financial Accounting Standards Board (“FASB”) Accounting Standards Update
(“ASU”) ASU 2014-09, Revenues from Contracts with Customers (Topic 606) BioTime
recognizes revenue in a manner that depicts the transfer of control of a product or a service to a customer and reflects the amount
of the consideration it is entitled to receive in exchange for such product or service. In doing so, BioTim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BioTime considers the terms of a contract and all relevant facts and
circumstances when applying the revenue recognition standard. BioTime applies the revenue recognition standard, including the
use of any practical expedients, consistently to contracts with similar characteristics and in similar circumstances. BioTime’s
largest source of revenue is currently related to government grants. In applying the provisions of ASU 2014-09, BioTim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BioTim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June 30, 2019, deferred grant revenue was immaterial.</t>
  </si>
  <si>
    <t>Basic and Diluted Net Income (Loss) Per Share Attributable to Common Shareholders</t>
  </si>
  <si>
    <t xml:space="preserve">Basic
and diluted net income (loss) per share attributable to common shareholders Basic
earnings per share is calculated by dividing net income or loss attributable to BioTime common shareholders by the weighted average
number of common shares outstanding, net of unvested restricted stock or restricted stock units, subject to repurchase by BioTime,
if any, during the period. Diluted earnings per share is calculated by dividing the net income or loss attributable to BioTim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months ended June 30, 2019, and for the three and six months ended June 30, 2018, BioTime reported a net loss attributable
to common shareholders, and therefore, all potentially dilutive common stock was considered antidilutive for those periods. For
the six months ended June 30, 2019, BioTime reported net income attributable to common shareholders, and therefore, performed
an analysis of common share equivalents to determine their impact on diluted net income, and determined that none of the common
share equivalents were dilutive. The
following weighted average common share equivalents were excluded from the computation of diluted net income (loss) per common
share for the periods presented because including them would have been antidilutive (in thousands):
Three Months Ended June 30, (unaudited) Six Months Ended June 30, (unaudited)
2019 2018 2019 2018
Stock options 15,374 8,990 15,103 8,990
Warrants (1) - 8,795 - 8,795
BioTime Warrants (2) 1,296 - 917 -
Restricted stock units 271 535 275 535
(1) The
warrants expired on October 1, 2018.
(2) Although
the BioTime Warrants are classified as liabilities, these warrants are considered for dilutive earnings per share calculations
in accordance with ASC 260, Earnings Per Share </t>
  </si>
  <si>
    <t>Lease Accounting and Impact of Adoption of the New Lease Standard</t>
  </si>
  <si>
    <t xml:space="preserve">Lease
accounting and impact of adoption of the new lease standard On
January 1, 2019, BioTime adopted ASU 2016-02, Leases Codification Improvements to Topic 842, Leases, Leases (Topic 842):
Targeted improvements, BioTim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BioTime continues to use (i) greater to or equal to 75% to determine whether the lease
term is a major part of the remaining economic life of the underlying asset and (ii) greater to or equal to 90% to determine whether
the present value of the sum of lease payments is substantially the fair value of the underlying asset. Under the available practical
expedients, BioTime accounts for the lease and non-lease components as a single lease component. BioTime recognizes right-of-use
(“ROU”) assets and lease liabilities for leases with terms greater than twelve months in the condensed consolidated
balance sheet. ROU
assets represent BioTime’s right to use an underlying asset during the lease term and lease liabilities represent BioTime’s
obligation to make lease payments arising from the lease. Operating lease ROU assets and liabilities are recognized at commencement
date based on the present value of lease payments over the lease term. As most of BioTime’s leases do not provide an implicit
rate, BioTime uses its incremental borrowing rate based on the information available at commencement date in determining the present
value of lease payments. BioTime uses the implicit rate when readily determinable. The operating lease ROU asset also includes
any lease payments made and excludes lease incentives. BioTime’s lease terms may include options to extend or terminate
the lease when it is reasonably certain that BioTime will exercise that option. Lease expense for lease payments is recognized
on a straight-line basis over the lease term. Operating
leases are included as right-of-use assets in property and equipment (see Note 15), and ROU lease liabilities, current and long-term,
in the condensed consolidated balance sheets. Financing leases are included in property and equipment, and in financing lease
liabilities, current and long-term, in BioTime’s condensed consolidated balance sheets. In
connection with the adoption on ASC 842 on January 1, 2019, BioTime derecognized net book value of leasehold improvements and
corresponding lease liabilities of $1.9 million and $2.0 million, respectively, which was the carrying value of certain operating
leases as of December 31, 2018, included in property and equipment and lease liabilities, respectively, recorded pursuant to build
to suit lease accounting under the previous ASC 840 lease standard. The derecognition of these amounts from the superseded ASC
840 lease standard was offset by a cumulative effect adjustment of $0.1 million as a reduction of BioTime’s accumulated
deficit on January 1, 2019. These build to suit leases were primarily related to the Alameda and the Cell Cure Leases described
in Note 15. ASC 842 requires build to suit leases recognized on BioTime’s consolidated balance sheets as of December 31,
2018 to be derecognized upon the adoption of the new lease standard and be recognized in accordance with the new standard on January
1, 2019. The
adoption of ASC 842 had a material impact in BioTime’s consolidated balance sheets, with the most significant impact resulting
from the recognition of ROU assets and lease liabilities for operating leases with remaining terms greater than twelve months
on the adoption date (see Note 15). BioTime’s accounting for financing leases (previously referred to as “capital
leases”) remained substantially unchanged. </t>
  </si>
  <si>
    <t>Other Recently Adopted Accounting Pronouncements</t>
  </si>
  <si>
    <t>Other
recently adopted accounting pronouncements Adoption
of ASU 2016-18 Statement of Cash Flows (Topic 230)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June 30, 2019 December 31, 2018 June 30, 2018 December 31, 2017
(unaudited) (unaudited)
Cash and cash equivalents $ 8,210 $ 23,587 $ 27,207 $ 36,838
Restricted cash included in prepaid expenses and other current assets (see Note 15) - 346 346 -
Restricted cash included in deposits and other long-term assets (see Note 15) 586 466 78 847
Total cash, cash equivalents, and restricted cash as shown in the condensed consolidated statements of cash flows $ 8,796 $ 24,399 $ 27,631 $ 37,685 Adoption
of ASU 2018-07, Compensation - Stock Compensation (Topic 718): Improvements to Nonemployee Share-Based Payment Accounting - Compensation - Stock Compensation (Topic 718): Improvements to Nonemployee Share-Based
Payment Accounting Recently
Issued Accounting Pronouncements Not Yet Adopted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t>
  </si>
  <si>
    <t>Basis of Presentation, Liquidity and Summary of Significant Accounting Policies (Tables)</t>
  </si>
  <si>
    <t>Schedule of Biotime's Ownership of Outstanding Shares of Its Subsidiaries</t>
  </si>
  <si>
    <t>BioTime’s
condensed consolidated interim financial statements include the accounts of its subsidiaries. The following table reflects BioTime’s
ownership, directly or through one or more subsidiaries, of the outstanding shares of its operating subsidiaries as of June 30,
2019.
Subsidiary Field of Business BioTime Country
Asterias BioTherapeutics, Inc. Cell therapy clinical development programs
in spinal cord injury and oncology 100% USA
Cell Cure Neurosciences Ltd. (“Cell Cure”) Products to treat age-related macular degeneration 99% (1) Israel
ES Cell International Pte. Ltd. (“ESI”) Stem cell products for research, including clinical grade cell lines produced under cGMP 100% Singapore
OrthoCyte Corporation (“OrthoCyte”) Developing bone grafting products for orthopedic diseases and injuries 99.8% USA (1)</t>
  </si>
  <si>
    <t>Schedule of Antidilutive Securities Excluded from Computation of Earnings Per Share</t>
  </si>
  <si>
    <t>The
following weighted average common share equivalents were excluded from the computation of diluted net income (loss) per common
share for the periods presented because including them would have been antidilutive (in thousands):
Three Months Ended June 30, (unaudited) Six Months Ended June 30, (unaudited)
2019 2018 2019 2018
Stock options 15,374 8,990 15,103 8,990
Warrants (1) - 8,795 - 8,795
BioTime Warrants (2) 1,296 - 917 -
Restricted stock units 271 535 275 535
(1) The
warrants expired on October 1, 2018.
(2) Although
the BioTime Warrants are classified as liabilities, these warrants are considered for dilutive earnings per share calculations
in accordance with ASC 260, Earnings Per Share</t>
  </si>
  <si>
    <t>Schedule of Reconciliation of Cash, Cash Equivalents, and Restricted Cash</t>
  </si>
  <si>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June 30, 2019 December 31, 2018 June 30, 2018 December 31, 2017
(unaudited) (unaudited)
Cash and cash equivalents $ 8,210 $ 23,587 $ 27,207 $ 36,838
Restricted cash included in prepaid expenses and other current assets (see Note 15) - 346 346 -
Restricted cash included in deposits and other long-term assets (see Note 15) 586 466 78 847
Total cash, cash equivalents, and restricted cash as shown in the condensed consolidated statements of cash flows $ 8,796 $ 24,399 $ 27,631 $ 37,685 </t>
  </si>
  <si>
    <t>Asterias Merger (Tables)</t>
  </si>
  <si>
    <t>Schedule of Merger Consideration Transferred</t>
  </si>
  <si>
    <t>The
calculation of the purchase price for the Asterias Merger and the Merger Consideration transferred on March 8, 2019 was as follows
(in thousands, except for share and per share amounts):
BioTime Shareholders Total
Outstanding Asterias common stock as of March 8, 2019 21,747,569 34,783,333 (1) 56,530,902 (1)
Exchange ratio 0.710 0.710 0.710
BioTime common stock issuable 15,440,774 (2) 24,695,898 (3) 40,136,672
Per share price of BioTime common stock as of March 8, 2019 $ 1.31 $ 1.31 $ 1.31
Purchase price (in $000s) $ 20,227 (2) $ 32,353 $ 52,580
(1) Includes
81,810 shares of Asterias restricted stock unit awards that immediately vested on March 8, 2019 and converted into the right
to receive shares of BioTime common stock based on the Merger Exchange Ratio, resulting in 58,085 shares of BioTime common
stock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
(2) Estimated
fair value for BioTime’s previously held 38% ownership interest in Asterias common stock is part of the total purchase
price of Asterias for purposes of the purchase price allocation under ASC 805 and for BioTime’s adjustment of its 38%
interest to fair value at the effective date of the Asterias Merger and immediately preceding the consolidation of Asterias’
results with BioTime. No actual shares of BioTime common stock were issued to BioTime in connection with the Asterias Merger.
(3) Net
of a de minimis number of fractional shares which were paid in cash.</t>
  </si>
  <si>
    <t>Schedule of Identifiable Tangible and Intangible Assets Acquired and Liabilities Assumed</t>
  </si>
  <si>
    <t xml:space="preserve">The
following table sets forth a preliminary allocation of the purchase price to Asterias’ tangible and identifiable intangible
assets acquired and liabilities assumed on the closing of the Asterias Merger, with the excess recorded as goodwill (in thousands):
Assets acquired:
Cash and cash equivalents $ 3,117
Prepaid expenses and other assets, current and noncurrent 660
Machinery and equipment 369
Long-lived intangible assets - royalty contracts 650
Acquired in-process research and development (“IPR&amp;D”) 46,540
Total assets acquired 51,336
Liabilities assumed:
Accrued liabilities and accounts payable 1,136
Liability classified warrants 867
Deferred license revenue 200
Long-term deferred income tax liability 12,965
Total liabilities assumed 15,168
Net assets acquired, excluding goodwill (a) 36,168
Fair value of BioTime common stock held by Asterias (b) 3,435
Total purchase price (c) 52,580
Estimated goodwill (c-a-b) $ 12,977 </t>
  </si>
  <si>
    <t>Schedule of Valuation of Identifiable Intangible Assets and Their Estimated Useful Lives</t>
  </si>
  <si>
    <t xml:space="preserve">The
valuation of identifiable intangible assets and their estimated useful lives are as follows (in thousands, except for useful life):
Preliminary
Estimated Asset Fair Value Useful
Life (Years)
(in
thousands, except for useful life)
In
process research and development (“IPR&amp;D”) $ 46,540 n/a
Royalty
contracts 650 5
$ 47,190 </t>
  </si>
  <si>
    <t>Equity Method Accounting for Common Stock of Oncocyte, at Fair Value (Tables)</t>
  </si>
  <si>
    <t>Schedule of Equity Method Investments [Line Items]</t>
  </si>
  <si>
    <t>Schedule of Condensed Results of Operations and Balance Sheet Information</t>
  </si>
  <si>
    <t>OncoCyte’s
unaudited condensed results of operations for the periods presented are summarized below (in thousands):
Three Months Ended June 30, (unaudited) Six Months Ended June 30, (unaudited)
2019 2018 2019 2018
Condensed Statement of Operations:
Research and development expense $ 1,508 $ 2,322 $ 2,851 $ 3,784
General and administrative expense 3,636 1,335 6,085 3,122
Sales and marketing expense 318 569 523 1,227
Loss from operations (5,462 ) (4,226 ) (9,459 ) (8,133 )
Net loss $ (5,384 ) $ (4,505 ) $ (9,248 ) $ (8,284 )</t>
  </si>
  <si>
    <t>Property and Equipment, Net (Tables)</t>
  </si>
  <si>
    <t>Schedule of Property and Equipment, Net</t>
  </si>
  <si>
    <t>At
June 30, 2019 and December 31, 2018, property and equipment was comprised of the following (in thousands):
June 30, 2019 December 31, 2018
(unaudited)
Equipment, furniture and fixtures $ 4,563 $ 3,842
Leasehold improvements 2,790 3,910
Right-of-use assets (1) 5,065 -
Accumulated depreciation and amortization (3,698 ) (3,185 )
Property and equipment, net 8,720 4,567
Construction in progress - 1,268
Property and equipment, net, and construction in progress $ 8,720 $ 5,835
(1) BioTime
adopted ASC 842 on January 1, 2019. For additional information on this standard and right-of-use assets and liabilities see
Notes 2 and 15.</t>
  </si>
  <si>
    <t>Goodwill and Intangible Assets, Net (Tables)</t>
  </si>
  <si>
    <t>Schedule of Goodwill and Intangible Assets, Net</t>
  </si>
  <si>
    <t>At
June 30, 2019 and December 31, 2018, goodwill and intangible assets, net consisted of the following (in thousands):
June 30, 2019 December 31, 2018
(unaudited)
Goodwill (1) $ 12,977 $ -
Intangible assets:
Acquired IPR&amp;D - OPC1 (from the Asterias Merger) (2) $ 31,700 $ -
Acquired IPR&amp;D - VAC2 (from the Asterias Merger) (2) 14,840 -
Intangible assets subject to amortization:
Acquired patents 19,010 19,010
Acquired royalty contracts (2) 650
Other 10 10
Total intangible assets 66,210 19,020
Accumulated amortization (16,889 ) (15,895 )
Intangible assets, net $ 49,321 $ 3,125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t>
  </si>
  <si>
    <t>Accounts Payable and Accrued Liabilities (Tables)</t>
  </si>
  <si>
    <t>Schedule of Accounts Payable and Accrued Liabilities</t>
  </si>
  <si>
    <t>At
June 30, 2019 and December 31, 2018, accounts payable and accrued liabilities consisted of the following (in thousands):
June 30, 2019 December 31, 2018
(unaudited)
Accounts payable (1) $ 2,778 $ 2,359
Accrued compensation (2) 1,970 2,456
Accrued liabilities (3) 2,035 1,639
Other current liabilities 76 9
Total $ 6,859 $ 6,463
(1) Includes
$0.8 million of transaction costs related to the Asterias Merger (see Note 3) recorded outside of the business combination.
(2) Includes
$0.3 million of change of control and related transaction costs related to the Asterias Merger (see Note 3) recorded outside
of the business combination.
(3) Includes
$0.3 million of transaction costs related to the Asterias Merger (see Note 3) recorded outside of the business combination.</t>
  </si>
  <si>
    <t>Related Party Transactions (Tables)</t>
  </si>
  <si>
    <t>Schedule of Related Party Transactions</t>
  </si>
  <si>
    <t xml:space="preserve">In
the aggregate, BioTime charged Use Fees to OncoCyte and AgeX as follows (in thousands):
Three Months Ended Six
Months Ended
2019 2018 2019 2018
Research and development $ 491 $ 217 $ 984 $ 437
General and administrative 179 175 411 346
Total use fees $ 670 $ 392 $ 1,395 $ 783 </t>
  </si>
  <si>
    <t>Shareholders' Equity (Tables)</t>
  </si>
  <si>
    <t>Schedule of Reconciliation of Changes in Shareholders' Equity</t>
  </si>
  <si>
    <t xml:space="preserve">The
following table documents the changes in shareholders’ equity for the three and six months ended June 30, 2019 (unaudited
and in thousands):
Preferred Shares Common Shares Noncontrolling Accumulated Other Total
Number of Shares Amount Number of Shares Amount Accumulated Deficit Interest/ (Deficit) Comprehensive Income Shareholders’ Equity
BALANCE AT DECEMBER 31, 2018 - $ - 127,136 $ 354,270 $ (261,856 ) $ (1,594 ) $ 1,426 $ 92,246
Shares issued in connection with the Asterias Merger - - 24,696 32,353 - - - 32,353
Shares retired in connection with the Asterias Merger - - (2,622 ) (3,435 ) - - - (3,435 )
Shares issued upon vesting of restricted stock units, net of shares retired to pay employees’ taxes - - 118 (75 ) - - - (75 )
Stock-based compensation - - - 1,361 - - - 1,361
Stock-based compensation for shares issued upon vesting of Asterias restricted stock units attributable to post combination services - - 60 79 - - - 79
Adjustment upon adoption of leasing standard - - - - 143 - - 143
Foreign currency translation loss - - - - - - (732 ) (732 )
NET INCOME/(LOSS) - - - - 39,310 (14 ) - 39,296
BALANCE AT MARCH 31, 2019 - $ - 149,388 $ 384,553 $ (222,403 ) $ (1,608 ) $ 694 $ 161,236
Shares issued for settlement of BioTime Warrants - - 252 302 - - - 302
Shares issued upon vesting of restricted stock units, net of shares retired to pay employees’ taxes - - 3 (2 ) - - - (2 )
Stock-based compensation - - - 762 - - - 762
Foreign currency translation loss - - - - - - (487 ) (487 )
NET LOSS - - - - (30,032 ) (20 ) - (30,052 )
BALANCE AT JUNE 30, 2019 - $ - 149,643 $ 385,615 $ (252,435 ) $ (1,628 ) $ 207 $ 131,759 The
following table documents the changes in shareholders’ equity for the three and six months ended June 30, 2018 (unaudited
and in thousands):
Preferred Shares Common Shares Noncontrolling Accumulated Other Total
Number Amount Number of Shares Amount Accumulated Deficit Interest/ (Deficit) Comprehensive Income Shareholders’ Equity
BALANCE AT DECEMBER 31, 2017 - $ - 126,866 $ 378,487 $ (216,297 ) $ 1,622 $ 451 $ 164,263
Cumulative-effect adjustment for adoption of ASU 2016-01 on January 1, 2018 - - - - 328 - (328 ) -
Cumulative-effect adjustment for adoption of Accounting Standard Codification, Topic 606, on January 1, 2018 - - - - 101 - - 101
Shares issued upon vesting of restricted stock units, net of shares retired to pay employees’ taxes - - 3 (7 ) - - - (7 )
Stock-based compensation - - - 809 - - - 809
Stock-based compensation in subsidiaries - - - - - 175 - 175
Sale of subsidiary warrants in AgeX - - - - - 737 - 737
Subsidiary financing transactions with noncontrolling interests - AgeX - - - (103 ) - 103 - -
Foreign currency translation adjustments - - - - - - 75 75
NET LOSS - - - - (63,548 ) (150 ) - (63,698 )
BALANCE AT MARCH 31, 2018 - $ - 126,869 $ 379,186 $ (279,416 ) $ 2,487 $ 198 $ 102,455
Shares issued upon vesting of restricted stock units, net of shares retired to pay employees’ taxes - - 5 (5 ) - - - (5 )
Stock-based compensation - - - 825 - - - 825
Stock-based compensation of subsidiaries - - - - - 278 - 278
Additional adjustment for ASC Topic 606 - - - - 1 - - 1
Sale of subsidiary shares in AgeX - - - - - 5,000 - 5,000
Subsidiary financing transactions with noncontrolling interests - AgeX - - - 3,634 - (3,634 ) - -
Subsidiary financing and other transactions with noncontrolling interests – Cell Cure - - - (111 ) - 70 - (41 )
Foreign currency translation adjustments - - - - - - 884 884
NET LOSS - - - - (4,215 ) (431 ) - (4,646 )
BALANCE AT JUNE 30, 2018 126,874 383,529 $ (283,630 ) $ 3,770 $ 1,082 $ 104,751 </t>
  </si>
  <si>
    <t>Stock-Based Awards (Tables)</t>
  </si>
  <si>
    <t>Share-based Compensation Arrangement by Share-based Payment Award [Line Items]</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Six Months Ended June 30, (unaudited)
2019 2018
Expected life (in years) 6.06 5.87
Risk-free interest rates 2.5 % 2.6 %
Volatility 60.2 % 56.1 %
Dividend yield - % - %</t>
  </si>
  <si>
    <t>Schedule of Stock Based Compensation Expense</t>
  </si>
  <si>
    <t xml:space="preserve">Operating
expenses include stock-based compensation expense as follows (in thousands):
Three Months Ended June 30, (unaudited) Six Months Ended June 30, (unaudited)
2019 2018 2019 2018
Research and development $ 161 $ 188 $ 283 $ 381
General and administrative 601 915 1,919 1,706
Total stock-based compensation expense $ 762 $ 1,103 $ 2,202 $ 2,087 </t>
  </si>
  <si>
    <t>2012 Equity Incentive Plan [Member]</t>
  </si>
  <si>
    <t>Schedule of Share-based Compensation, Employee Stock Purchase Plan, Activity</t>
  </si>
  <si>
    <t xml:space="preserve">A
summary of BioTime’s 2012 Plan activity and other stock option awards granted outside of the 2012 Plan related information
is as follows (in thousands, except per share amounts):
Shares Available for
Grant Number of
Options Outstanding Number of
RSUs Outstanding Weighted Average Exercise
Price
December 31, 2018 1,885 13,867 402 $ 2.44
AgeX distribution adjustment 117 (2 ) 3 -
Restricted stock units vested - - (135 ) -
Options granted (2,337 ) 2,337 - 1.14
Options exercised - - - -
Options expired/forfeited/cancelled 1,264 (1,264 ) - 2.09
June 30, 2019 929 14,938 270 $ 2.27
Options exercisable at June 30, 2019 9,213 $ 2.59 </t>
  </si>
  <si>
    <t>Asterias 2013 Equity Incentive Plan [Member] | Asterias Biotherapeutics, Inc. [Member]</t>
  </si>
  <si>
    <t xml:space="preserve">A summary of activity under the Asterias Equity Plan from the closing date of the Asterias Merger through June
30, 2019 is as follows (in thousands, except per share amounts):
Shares Available for
Grant Number of
Options Outstanding Number of
RSUs Outstanding Weighted Average Exercise
Price
March 8, 2019 5,190 - - $ -
Options granted (490 ) 490 - 1.59
Options exercised - - - -
Options forfeited 105 (105 ) - 1.63
June 30, 2019 4,805 385 - 1.58
Options exercisable at June 30, 2019 - $ - </t>
  </si>
  <si>
    <t>Supplemental Cash Flow Information (Tables)</t>
  </si>
  <si>
    <t>Schedule of Condensed Consolidated Statements of Cash Flows</t>
  </si>
  <si>
    <t xml:space="preserve">Non-cash
investing and financing transactions presented separately from the condensed consolidated statements of cash flows for the six
months ended June 30, 2019 and 2018 are as follows (in thousands):
Six Months Ended June 30, (unaudited)
2019 2018
Supplemental disclosures of non-cash investing and financing activities:
Issuance of common stock for the Asterias Merger (Note 3) $ 32,353 $ -
Assumption of liabilities in the Asterias Merger (Note 3) 1,136 -
Assumptions of warrants in the Asterias Merger (Note 3) 867 - </t>
  </si>
  <si>
    <t>Commitments and Contingencies (Tables)</t>
  </si>
  <si>
    <t>Schedule of Supplemental Cash Flow Information Related to Leases</t>
  </si>
  <si>
    <t xml:space="preserve">Supplemental
cash flow information related to leases was as follows (in thousands):
Six Months Ended June 30, 2019
Cash paid for amounts included in the measurement of lease liabilities:
Operating cash flows from operating leases $ 670
Operating cash flows from financing leases 17
Financing cash flows from financing leases 14
Right of use assets obtained in exchange for lease obligations:
Operating leases 89
Financing leases - </t>
  </si>
  <si>
    <t>Schedule of Supplemental Balance Sheet Information Related to Leases</t>
  </si>
  <si>
    <t>Supplemental
balance sheet information related to leases was as follows (in thousands, except lease term and discount rate):
June 30, 2019
Operating leases
Right-of-use assets, net $ 4,554
Right-of-use lease liabilities, current 923
Right-of-use lease liabilities, noncurrent 3,825
Total operating lease liabilities $ 4,748
Financing leases
Property and equipment, gross $ 146
Accumulated depreciation (35 )
Property and equipment, net $ 111
Current liabilities 33
Long-term liabilities 93
Total finance lease liabilities $ 126
Weighted average remaining lease term
Operating leases 4.7
years
Finance leases 3.9 years
Weighted average discount rate
Operating leases 9.0 %
Finance leases 10.0 %</t>
  </si>
  <si>
    <t>Schedule of Future Minimum Lease Commitments</t>
  </si>
  <si>
    <t xml:space="preserve">Future
minimum lease commitments are as follows (in thousands):
Operating Finance
Year Ending December 31,
2019 $ 720 $ 22
2020 1,459 43
2021 1,365 36
2022 1,268 36
2023 393 15
Thereafter 1,015 -
Total lease payments $ 6,220 $ 152
Less imputed interest (1,472 ) (26 )
Total $ 4,748 $ 126 </t>
  </si>
  <si>
    <t>Organization and Business Overview (Details Narrative) $ in Thousands</t>
  </si>
  <si>
    <t>Mar. 08, 2019USD ($)shares</t>
  </si>
  <si>
    <t>Jun. 30, 2019Programshares</t>
  </si>
  <si>
    <t>Mar. 07, 2019</t>
  </si>
  <si>
    <t>Nov. 28, 2018shares</t>
  </si>
  <si>
    <t>Number of cell therapy programs | Program</t>
  </si>
  <si>
    <t>Parent Company [Member] | Common Stock [Member]</t>
  </si>
  <si>
    <t>Number of shares owned</t>
  </si>
  <si>
    <t>Parent Company [Member] | Common Stock [Member] | OncoCyte Corporation [Member]</t>
  </si>
  <si>
    <t>Ownership percentage</t>
  </si>
  <si>
    <t>28.00%</t>
  </si>
  <si>
    <t>Merger Consideration [Member] | Parent Company [Member]</t>
  </si>
  <si>
    <t>Stock-for-stock transaction</t>
  </si>
  <si>
    <t>Aggregate merger consideration amount | $</t>
  </si>
  <si>
    <t>Merger Consideration [Member] | Asterias [Member]</t>
  </si>
  <si>
    <t>Merger Consideration [Member] | Asterias [Member] | Restricted Stock [Member]</t>
  </si>
  <si>
    <t>Merger Agreement [Member]</t>
  </si>
  <si>
    <t>38.00%</t>
  </si>
  <si>
    <t>Basis of Presentation, Liquidity and Summary of Significant Accounting Policies (Details Narrative) - USD ($) $ / shares in Units, $ in Thousands</t>
  </si>
  <si>
    <t>Jan. 02, 2019</t>
  </si>
  <si>
    <t>Jul. 31, 2019</t>
  </si>
  <si>
    <t>Mar. 31, 2019</t>
  </si>
  <si>
    <t>Mar. 31, 2018</t>
  </si>
  <si>
    <t>Mar. 08, 2019</t>
  </si>
  <si>
    <t>Dec. 31, 2017</t>
  </si>
  <si>
    <t>Proceeds from sale of equity</t>
  </si>
  <si>
    <t>Working capital</t>
  </si>
  <si>
    <t>Shareholders' equity</t>
  </si>
  <si>
    <t>Cash and cash equivalents and marketable securities</t>
  </si>
  <si>
    <t>Common stock closing price per share</t>
  </si>
  <si>
    <t>Common stock, value</t>
  </si>
  <si>
    <t>Debt instrument maturity date</t>
  </si>
  <si>
    <t>Aug. 30,
		2020</t>
  </si>
  <si>
    <t>Lease payment rate, description</t>
  </si>
  <si>
    <t>For lease classification determination, BioTime continues to use (i) greater to or equal to 75% to determine whether the lease term is a major part of the remaining economic life of the underlying asset and (ii) greater to or equal to 90% to determine whether the present value of the sum of lease payments is substantially the fair value of the underlying asset.</t>
  </si>
  <si>
    <t>Value of leasehold improvements</t>
  </si>
  <si>
    <t>Operating lease liabilities</t>
  </si>
  <si>
    <t>Cumulative effect adjustment</t>
  </si>
  <si>
    <t>Equity investments</t>
  </si>
  <si>
    <t>Subsequent Event [Member] | OncoCyte Corporation [Member]</t>
  </si>
  <si>
    <t>Subsequent Event [Member] | OncoCyte [Member]</t>
  </si>
  <si>
    <t>Subsequent Event [Member] | Hadasit [Member]</t>
  </si>
  <si>
    <t>Basis of Presentation, Liquidity and Summary of Significant Accounting Policies - Schedule of Biotime's Ownership of Outstanding Shares of its Subsidiaries (Details)</t>
  </si>
  <si>
    <t>Asterias Biotherapeutics, Inc. [Member] | United States [Member]</t>
  </si>
  <si>
    <t>Noncontrolling Interest [Line Items]</t>
  </si>
  <si>
    <t>BioTime Ownership</t>
  </si>
  <si>
    <t>100.00%</t>
  </si>
  <si>
    <t>Cell Cure Neurosciences, Ltd. [Member] | Israel</t>
  </si>
  <si>
    <t>99.00%</t>
  </si>
  <si>
    <t>ES Cell International Pte, Ltd. [Member] | Singapore</t>
  </si>
  <si>
    <t>OrthoCyte Corporation [Member] | United States [Member]</t>
  </si>
  <si>
    <t>99.80%</t>
  </si>
  <si>
    <t>Includes shares owned by BioTime and ESI.</t>
  </si>
  <si>
    <t>Basis of Presentation, Liquidity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BioTime Warrants [Member]</t>
  </si>
  <si>
    <t>[2]</t>
  </si>
  <si>
    <t>Restricted Stock Units [Member]</t>
  </si>
  <si>
    <t>The warrants expired on October 1, 2018.</t>
  </si>
  <si>
    <t>Although the BioTime Warrants are classified as liabilities, these warrants are considered for dilutive earnings per share calculations in accordance with ASC 260, Earnings Per Share, and determined to be anti-dilutive for the period presented.</t>
  </si>
  <si>
    <t>Basis of Presentation, Liquidity and Summary of Significant Accounting Policie - Schedule of Reconciliation of Cash, Cash Equivalents, and Restricted Cash (Details) - USD ($) $ in Thousands</t>
  </si>
  <si>
    <t>Restricted cash included in prepaid expenses and other current assets</t>
  </si>
  <si>
    <t>Restricted cash included in deposits and other long-term assets</t>
  </si>
  <si>
    <t>Total cash, cash equivalents, and restricted cash as shown in the condensed consolidated statements of cash flows</t>
  </si>
  <si>
    <t>Asterias Merger (Details Narrative) - USD ($) $ / shares in Units, $ in Thousands</t>
  </si>
  <si>
    <t>Apr. 30, 2019</t>
  </si>
  <si>
    <t>Sep. 30, 2018</t>
  </si>
  <si>
    <t>May 13, 2016</t>
  </si>
  <si>
    <t>Closing price of common stock</t>
  </si>
  <si>
    <t>Number of warrants issued to purchase of common stock</t>
  </si>
  <si>
    <t>Fair value of warrants</t>
  </si>
  <si>
    <t>Common stock held in investment</t>
  </si>
  <si>
    <t>Share price, per share</t>
  </si>
  <si>
    <t>Fair value of equity method investment, shares</t>
  </si>
  <si>
    <t>Fair value of equity method investment, value</t>
  </si>
  <si>
    <t>Fair value calculation, description</t>
  </si>
  <si>
    <t xml:space="preserve">The fair value of the Asterias shares was approximately $20.2 million as of  March 8, 2019, the closing date of the Asterias Merger, based on $0.93 per share, which was calculated by multiplying (a) $1.31,  the closing price of BioTime common stock on such date by (b) the Merger Exchange Ratio. </t>
  </si>
  <si>
    <t>General and Administrative [Member]</t>
  </si>
  <si>
    <t>Acquisition related costs</t>
  </si>
  <si>
    <t>Common Stock [Member]</t>
  </si>
  <si>
    <t>Exercise price</t>
  </si>
  <si>
    <t>Warrant term</t>
  </si>
  <si>
    <t>5 years</t>
  </si>
  <si>
    <t>Warrant expiration date</t>
  </si>
  <si>
    <t>May 13,
		2021</t>
  </si>
  <si>
    <t>AST Clinical Program [Member]</t>
  </si>
  <si>
    <t>Identifiable intangible asset acquired</t>
  </si>
  <si>
    <t>Royalty Contracts [Member]</t>
  </si>
  <si>
    <t>Useful life of asset</t>
  </si>
  <si>
    <t>In Process Research and Development [Member]</t>
  </si>
  <si>
    <t>Regenerative Medicine [Member]</t>
  </si>
  <si>
    <t>December 31, 2018 to March 8, 2019 [Member]</t>
  </si>
  <si>
    <t>Unrealized loss</t>
  </si>
  <si>
    <t>December 31, 2017 to June 30, 2018 [Member]</t>
  </si>
  <si>
    <t>December 31, 2017 to June 30, 2018 [Member] | Maximum [Member]</t>
  </si>
  <si>
    <t>December 31, 2017 to June 30, 2018 [Member] | Minimum [Member]</t>
  </si>
  <si>
    <t>Parent Company [Member]</t>
  </si>
  <si>
    <t>Exchange of shares</t>
  </si>
  <si>
    <t>Exchange for cash</t>
  </si>
  <si>
    <t>Asterias [Member]</t>
  </si>
  <si>
    <t>Upfront payment received</t>
  </si>
  <si>
    <t>Estimated purchase price</t>
  </si>
  <si>
    <t>Asterias Merger - Schedule of Merger Consideration Transferred (Details) - Asterias Biotherapeutics, Inc. [Member] $ / shares in Units, $ in Thousands</t>
  </si>
  <si>
    <t>Mar. 08, 2019USD ($)$ / sharesshares</t>
  </si>
  <si>
    <t>Outstanding Asterias common stock</t>
  </si>
  <si>
    <t>Exchange ratio</t>
  </si>
  <si>
    <t>BioTime common stock issuable</t>
  </si>
  <si>
    <t>Per share price of BioTime common stock | $ / shares</t>
  </si>
  <si>
    <t>Purchase price | $</t>
  </si>
  <si>
    <t>Shareholders Other than BioTime [Member]</t>
  </si>
  <si>
    <t>[3]</t>
  </si>
  <si>
    <t>Includes 81,810 shares of Asterias restricted stock unit awards that immediately vested on March 8, 2019 and converted into the right to receive shares of BioTime common stock based on the Merger Exchange Ratio, resulting in 58,085 shares of BioTime common stock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t>
  </si>
  <si>
    <t>Net of a de minimis number of fractional shares which were paid in cash.</t>
  </si>
  <si>
    <t>Estimated fair value for BioTime's previously held 38% ownership interest in Asterias common stock is part of the total purchase price of Asterias for purposes of the purchase price allocation under ASC 805 and for BioTime's adjustment of its 38% interest to fair value at the effective date of the Asterias Merger and immediately preceding the consolidation of Asterias' results with BioTime. No actual shares of BioTime common stock were issued to BioTime in connection with the Asterias Merger.</t>
  </si>
  <si>
    <t>Asterias Merger - Schedule of Merger Consideration Transferred (Details) (Parenthetical) - Asterias Biotherapeutics, Inc. [Member]</t>
  </si>
  <si>
    <t>Mar. 08, 2019shares</t>
  </si>
  <si>
    <t>Number of shares issued</t>
  </si>
  <si>
    <t>Ownership interest</t>
  </si>
  <si>
    <t>Restricted Stock [Member]</t>
  </si>
  <si>
    <t>Numbe of restricted stock vested</t>
  </si>
  <si>
    <t>Asterias Merger - Schedule of Identifiable Tangible and Intangible Assets Acquired and Liabilities Assumed (Details) - USD ($) $ in Thousands</t>
  </si>
  <si>
    <t>Estimated goodwill (c-a-b)</t>
  </si>
  <si>
    <t>Asterias Biotherapeutics, Inc. [Member]</t>
  </si>
  <si>
    <t>Prepaid expenses and other assets, current and noncurrent</t>
  </si>
  <si>
    <t>Machinery and equipment</t>
  </si>
  <si>
    <t>Long-lived intangible assets - royalty contracts</t>
  </si>
  <si>
    <t>Acquired in-process research and development ("IPR&amp;D")</t>
  </si>
  <si>
    <t>Total assets acquired</t>
  </si>
  <si>
    <t>Accrued liabilities and accounts payable</t>
  </si>
  <si>
    <t>Liability classified warrants</t>
  </si>
  <si>
    <t>Deferred license revenue</t>
  </si>
  <si>
    <t>Long-term deferred income tax liability</t>
  </si>
  <si>
    <t>Total liabilities assumed</t>
  </si>
  <si>
    <t>Net assets acquired, excluding goodwill (a)</t>
  </si>
  <si>
    <t>Fair value of BioTime common stock held by Asterias (b)</t>
  </si>
  <si>
    <t>Total purchase price (c)</t>
  </si>
  <si>
    <t>Asterias Merger - Schedule of Valuation of Identifiable Intangible Assets and Their Estimated Useful Lives (Details) - Asterias Biotherapeutics, Inc. [Member] $ in Thousands</t>
  </si>
  <si>
    <t>Jun. 30, 2019USD ($)</t>
  </si>
  <si>
    <t>Preliminary Estimated Asset Fair Value</t>
  </si>
  <si>
    <t>Useful Life (Years)</t>
  </si>
  <si>
    <t>0 years</t>
  </si>
  <si>
    <t>Equity Method Accounting for Common Stock of Oncocyte, at Fair Value (Details Narrative) - USD ($) $ / shares in Units, $ in Thousands</t>
  </si>
  <si>
    <t>Feb. 17, 2017</t>
  </si>
  <si>
    <t>Closing price per share</t>
  </si>
  <si>
    <t>Common stock at fair value</t>
  </si>
  <si>
    <t>Fair value on investment</t>
  </si>
  <si>
    <t>Unrealized (gain) loss on equity method investment in at fair value</t>
  </si>
  <si>
    <t>Equity Method Accounting for Common Stock of Oncocyte, at Fair Value - Schedule of Condensed Results of Operations and Balance sheet Information (Details) - OncoCyte Corporation [Member] - USD ($) $ in Thousands</t>
  </si>
  <si>
    <t>Research and development expense</t>
  </si>
  <si>
    <t>General and administrative expense</t>
  </si>
  <si>
    <t>Sales and marketing expense</t>
  </si>
  <si>
    <t>Net loss</t>
  </si>
  <si>
    <t>Sale of Significant Ownership Interest in AgeX to Juvenescence Limited (Details Narrative) - USD ($) $ / shares in Units, $ in Thousands</t>
  </si>
  <si>
    <t>Nov. 02, 2018</t>
  </si>
  <si>
    <t>Aug. 30, 2018</t>
  </si>
  <si>
    <t>Nov. 28, 2018</t>
  </si>
  <si>
    <t>Common stock shares issued and outstanding percentage</t>
  </si>
  <si>
    <t>4.80%</t>
  </si>
  <si>
    <t>Juvenescence Limited [Member]</t>
  </si>
  <si>
    <t>Number of share sold</t>
  </si>
  <si>
    <t>Stock Purchase Agreement [Member] | Juvenescence Limited [Member]</t>
  </si>
  <si>
    <t>Sale of stock price per share</t>
  </si>
  <si>
    <t>Purchase price of shares</t>
  </si>
  <si>
    <t>Purchase price amount paid</t>
  </si>
  <si>
    <t>Indemnity cap</t>
  </si>
  <si>
    <t>Debt instrument interest rate</t>
  </si>
  <si>
    <t>7.00%</t>
  </si>
  <si>
    <t>Proceeds from public offering</t>
  </si>
  <si>
    <t>Stock Purchase Agreement [Member] | Juvenescence Limited [Member] | Series A Preferred Share [Member]</t>
  </si>
  <si>
    <t>Debt conversion, price per share</t>
  </si>
  <si>
    <t>Stock Purchase Agreement [Member] | Juvenescence Limited [Member] | Promissory Note [Member]</t>
  </si>
  <si>
    <t>Interest income debt</t>
  </si>
  <si>
    <t>Promissory Note principal and accrued interest</t>
  </si>
  <si>
    <t>Stock Purchase Agreement [Member] | Juvenescence Limited [Member] | Closing of Transaction [Member]</t>
  </si>
  <si>
    <t>Shareholder Agreement [Member]</t>
  </si>
  <si>
    <t>Shareholder agreement description</t>
  </si>
  <si>
    <t>BioTime and Juvenescence entered into a Shareholder Agreement, dated August 30, 2018,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either BioTime or Juvenescence continue to own at least 15% of the outstanding shares of AgeX common stock.</t>
  </si>
  <si>
    <t>Deconsolidation and Distribution of AgeX (Details Narrative) - USD ($) $ / shares in Units, $ in Thousands</t>
  </si>
  <si>
    <t>Nov. 29, 2018</t>
  </si>
  <si>
    <t>Gain on sale of shares</t>
  </si>
  <si>
    <t>AgeX Therapeutics, Inc. [Member]</t>
  </si>
  <si>
    <t>Gain on deconsolidation</t>
  </si>
  <si>
    <t>Percentage of ownership before transaction</t>
  </si>
  <si>
    <t>80.40%</t>
  </si>
  <si>
    <t>Percentage of ownership after transaction</t>
  </si>
  <si>
    <t>40.20%</t>
  </si>
  <si>
    <t>Percentage of outstanding common stock</t>
  </si>
  <si>
    <t>4.60%</t>
  </si>
  <si>
    <t>Parent Company [Member] | Prorata Basis [Member]</t>
  </si>
  <si>
    <t>Common stock, ratio description</t>
  </si>
  <si>
    <t>one share of AgeX common stock for every 10 shares of BioTime common stock owned.</t>
  </si>
  <si>
    <t>Parent Company [Member] | Prorata Basis [Member] | Common Stock [Member]</t>
  </si>
  <si>
    <t>Common shares issued</t>
  </si>
  <si>
    <t>Dividend-in-kind</t>
  </si>
  <si>
    <t>Price per share</t>
  </si>
  <si>
    <t>5.60%</t>
  </si>
  <si>
    <t>45.80%</t>
  </si>
  <si>
    <t>Property and Equipment, Net (Details Narrative) - USD ($) $ in Thousands</t>
  </si>
  <si>
    <t>Financing leases related to property and equipment</t>
  </si>
  <si>
    <t>Depreciation and amortization expense</t>
  </si>
  <si>
    <t>Construction in progress</t>
  </si>
  <si>
    <t>Cell Cure Neurosciences, Ltd. [Member]</t>
  </si>
  <si>
    <t>Property and Equipment, Net - Schedule of Property and Equipment, Net (Details) - USD ($) $ in Thousands</t>
  </si>
  <si>
    <t>Property, Plant and Equipment [Line Items]</t>
  </si>
  <si>
    <t>Accumulated depreciation and amortization</t>
  </si>
  <si>
    <t>Property, plant and equipment, net, and construction in progress</t>
  </si>
  <si>
    <t>Equipment, Furniture and Fixtures [Member]</t>
  </si>
  <si>
    <t>Property and equipment, gross</t>
  </si>
  <si>
    <t>Leasehold Improvements [Member]</t>
  </si>
  <si>
    <t>Right-of-Use Assets [Member]</t>
  </si>
  <si>
    <t>BioTime adopted ASC 842 on January 1, 2019. For additional information on this standard and right-of-use assets and liabilities see Notes 2 and 15.</t>
  </si>
  <si>
    <t>Goodwill and Intangible Assets, Net (Details Narrative) - USD ($) $ in Thousands</t>
  </si>
  <si>
    <t>Research and Development [Member]</t>
  </si>
  <si>
    <t>Amortization expense</t>
  </si>
  <si>
    <t>Goodwill and Intangible Assets, Net - Schedule of Goodwill and Intangible Assets, Net (Details) - USD ($) $ in Thousands</t>
  </si>
  <si>
    <t>Other</t>
  </si>
  <si>
    <t>Total intangible assets</t>
  </si>
  <si>
    <t>Accumulated amortization</t>
  </si>
  <si>
    <t>IPR&amp;D - OPC1 [Member]</t>
  </si>
  <si>
    <t>IPR&amp;D - VAC2 [Member]</t>
  </si>
  <si>
    <t>Patents [Member]</t>
  </si>
  <si>
    <t>See Note 3 for information on the Asterias Merger which was consummated on March 8, 2019.</t>
  </si>
  <si>
    <t>Accounts Payable and Accrued Liabilities (Details Narrative) - USD ($) $ in Thousands</t>
  </si>
  <si>
    <t>Separation payments</t>
  </si>
  <si>
    <t>Accrued compensation</t>
  </si>
  <si>
    <t>Description of termination plan</t>
  </si>
  <si>
    <t>Termination dates for these individuals range from August 9, 2019 to September 30, 2019.</t>
  </si>
  <si>
    <t>Accrued Seperation payments</t>
  </si>
  <si>
    <t>Termination dates for these individuals ranged from May 31, 2019 to June 28, 2019.</t>
  </si>
  <si>
    <t>Asterias Biotherapeutics, Inc. [Member] | General and Administrative [Member]</t>
  </si>
  <si>
    <t>Asterias Biotherapeutics, Inc. [Member] | Three Employees Member [Member]</t>
  </si>
  <si>
    <t>Includes $0.3 million of change of control and related transaction costs related to the Asterias Merger (see Note 3) recorded outside of the business combination.</t>
  </si>
  <si>
    <t>Accounts Payable and Accrued Liabilities - Schedule of Accounts Payable and Accrued Liabilities (Details) - USD ($) $ in Thousands</t>
  </si>
  <si>
    <t>Accounts payable</t>
  </si>
  <si>
    <t>Accrued liabilities</t>
  </si>
  <si>
    <t>Other current liabilities</t>
  </si>
  <si>
    <t>Total</t>
  </si>
  <si>
    <t>Includes $0.8 million of transaction costs related to the Asterias Merger (see Note 3) recorded outside of the business combination.</t>
  </si>
  <si>
    <t>Includes $0.3 million of transaction costs related to the Asterias Merger (see Note 3) recorded outside of the business combination.</t>
  </si>
  <si>
    <t>Accounts Payable and Accrued Liabilities - Schedule of Accounts Payable and Accrued Liabilities (Details) (Parenthetical) - USD ($) $ in Thousands</t>
  </si>
  <si>
    <t>Accounts Payable [Member]</t>
  </si>
  <si>
    <t>Transaction costs</t>
  </si>
  <si>
    <t>Accrued Compensation [Member]</t>
  </si>
  <si>
    <t>Accrued Liabilities [Member]</t>
  </si>
  <si>
    <t>Related Party Transactions (Details Narrative)</t>
  </si>
  <si>
    <t>Mar. 23, 2018USD ($)</t>
  </si>
  <si>
    <t>Mar. 21, 2018USD ($)</t>
  </si>
  <si>
    <t>Apr. 30, 2019shares</t>
  </si>
  <si>
    <t>Jun. 30, 2019USD ($)ft²</t>
  </si>
  <si>
    <t>Jun. 30, 2018USD ($)</t>
  </si>
  <si>
    <t>Feb. 28, 2018USD ($)$ / sharesshares</t>
  </si>
  <si>
    <t>Purchase of in process research and development</t>
  </si>
  <si>
    <t>Gain on sale of equity method investment</t>
  </si>
  <si>
    <t>Office Space in New York City [Member]</t>
  </si>
  <si>
    <t>Rent per month</t>
  </si>
  <si>
    <t>Area of office space square feet | ft²</t>
  </si>
  <si>
    <t>AgeX and Ascendance Biotechnology, Inc [Member]</t>
  </si>
  <si>
    <t>Ascendance Biotechnology, Inc [Member]</t>
  </si>
  <si>
    <t>Accounts receivable</t>
  </si>
  <si>
    <t>Proceeds from issuance of common stock</t>
  </si>
  <si>
    <t>Warrants to purchase of shares | shares</t>
  </si>
  <si>
    <t>Warrant exercise price share | $ / shares</t>
  </si>
  <si>
    <t>AgeX Therapeutics, Inc. [Member] | Alfred D. Kingsley [Member]</t>
  </si>
  <si>
    <t>Warrants value</t>
  </si>
  <si>
    <t>Broadwood Partners, L.P [Member]</t>
  </si>
  <si>
    <t>Shares issued for settlement of warrants in connection with merger | shares</t>
  </si>
  <si>
    <t>Broadwood Partners, L.P [Member] | Neal Bradsher [Member]</t>
  </si>
  <si>
    <t>Legal expenses</t>
  </si>
  <si>
    <t>OncoCyte Corporation and AgeX Therapeutics Inc [Member]</t>
  </si>
  <si>
    <t>Markup rate on allocated costs</t>
  </si>
  <si>
    <t>5.00%</t>
  </si>
  <si>
    <t>Term of payment</t>
  </si>
  <si>
    <t>30 days</t>
  </si>
  <si>
    <t>Interest rate charged on unpaid and overdue invoices</t>
  </si>
  <si>
    <t>15.00%</t>
  </si>
  <si>
    <t>Related Party Transactions - Schedule of Related Party Transactions (Details) - USD ($) $ in Thousands</t>
  </si>
  <si>
    <t>Total use fees</t>
  </si>
  <si>
    <t>Shareholders' Equity (Details Narrative) - USD ($) $ / shares in Units, $ in Thousands</t>
  </si>
  <si>
    <t>Jul. 31, 2017</t>
  </si>
  <si>
    <t>Apr. 30, 2017</t>
  </si>
  <si>
    <t>Preferred shares, shares authorized</t>
  </si>
  <si>
    <t>Preferred shares, shares issued</t>
  </si>
  <si>
    <t>Preferred shares, shares outstanding</t>
  </si>
  <si>
    <t>Common stock, issued</t>
  </si>
  <si>
    <t>Common stock, outstanding</t>
  </si>
  <si>
    <t>Warrants issued to purchase ordinary shares</t>
  </si>
  <si>
    <t>Cell Cure Warrants [Member] | Consultants [Member]</t>
  </si>
  <si>
    <t>Warrants expiring period, description</t>
  </si>
  <si>
    <t>expire in October 2020 and January 2024</t>
  </si>
  <si>
    <t>Hadasit Bio-Holdings, Ltd [Member]</t>
  </si>
  <si>
    <t>Warrants exercise price per share</t>
  </si>
  <si>
    <t>Jul. 31,
		2022</t>
  </si>
  <si>
    <t>Long-term Liabilities [Member] | Cell Cure [Member]</t>
  </si>
  <si>
    <t>Fair value of warrant</t>
  </si>
  <si>
    <t>Warrants exercisable term</t>
  </si>
  <si>
    <t>Unrealized gain on warrants</t>
  </si>
  <si>
    <t>Asterias Biotherapeutics, Inc. [Member] | Long-term Liabilities [Member]</t>
  </si>
  <si>
    <t>Maximum [Member] | Cell Cure Warrants [Member] | Consultants [Member]</t>
  </si>
  <si>
    <t>Minimum [Member] | Cell Cure Warrants [Member] | Consultants [Member]</t>
  </si>
  <si>
    <t>Cantor Fitzgerald &amp; Co [Member]</t>
  </si>
  <si>
    <t>Percentage of commission payable</t>
  </si>
  <si>
    <t>3.00%</t>
  </si>
  <si>
    <t>Cantor Fitzgerald &amp; Co [Member] | Sales Agreement [Member]</t>
  </si>
  <si>
    <t>Share value available for sale</t>
  </si>
  <si>
    <t>Cantor Fitzgerald &amp; Co [Member] | Maximum [Member] | Sales Agreement [Member]</t>
  </si>
  <si>
    <t>Aggregate offering price</t>
  </si>
  <si>
    <t>Shareholders' Equity - Schedule of Reconciliation of Changes in Shareholders' Equity (Details) - USD ($) $ in Thousands</t>
  </si>
  <si>
    <t>Beginning balance</t>
  </si>
  <si>
    <t>Shares issued in connection with the Asterias Merger</t>
  </si>
  <si>
    <t>Shares retired in connection with the Asterias Merger</t>
  </si>
  <si>
    <t>Shares issued upon vesting of restricted stock units, net of shares retired to pay employees' taxes</t>
  </si>
  <si>
    <t>Stock-based compensation for shares issued upon vesting of Asterias restricted stock units attributable to post combination services</t>
  </si>
  <si>
    <t>Cumulative-effect adjustment for adoption of Accounting Standard Codification</t>
  </si>
  <si>
    <t>Foreign currency translation adjustments/loss</t>
  </si>
  <si>
    <t>Shares issued for settlement of BioTime warrants</t>
  </si>
  <si>
    <t>Stock-based compensation in subsidiaries</t>
  </si>
  <si>
    <t>Sale of subsidiary warrants in AgeX</t>
  </si>
  <si>
    <t>Sale of subsidiary shares in AgeX</t>
  </si>
  <si>
    <t>Subsidiary financing transactions with noncontrolling interests - AgeX</t>
  </si>
  <si>
    <t>Subsidiary financing and other transactions with noncontrolling interests - Cell Cure</t>
  </si>
  <si>
    <t>NET INCOME/(LOSS)</t>
  </si>
  <si>
    <t>Ending balance</t>
  </si>
  <si>
    <t>Preferred Shares [Member]</t>
  </si>
  <si>
    <t>Beginning balance, shares</t>
  </si>
  <si>
    <t>Shares issued in connection with the Asterias Merger, shares</t>
  </si>
  <si>
    <t>Stock-based compensation, shares</t>
  </si>
  <si>
    <t>Stock-based compensation for shares issued upon vesting of Asterias restricted stock units attributable to post combination services, shares</t>
  </si>
  <si>
    <t>Ending balance, shares</t>
  </si>
  <si>
    <t>Common Shares [Member]</t>
  </si>
  <si>
    <t>Shares retired in connection with the Asterias Merger, shares</t>
  </si>
  <si>
    <t>Shares issued upon vesting of restricted stock units, net of shares retired to pay employees' taxes, shares</t>
  </si>
  <si>
    <t>Shares issued for settlement of BioTime warrants, shares</t>
  </si>
  <si>
    <t>Subsidiary financing transactions with noncontrolling interests - AgeX, shares</t>
  </si>
  <si>
    <t>Accumulated Deficit [Member]</t>
  </si>
  <si>
    <t>Accumulated Deficit [Member] | Adoption of Leasing Standard [Member]</t>
  </si>
  <si>
    <t>Accumulated Deficit [Member] | ASU 2016-01 [Member]</t>
  </si>
  <si>
    <t>Accumulated Deficit [Member] | ASU 2014-09 [Member]</t>
  </si>
  <si>
    <t>Noncontrolling Interest/(Deficit) [Member]</t>
  </si>
  <si>
    <t>Accumulated Other Comprehensive Income/(Loss) [Member]</t>
  </si>
  <si>
    <t>Accumulated Other Comprehensive Income/(Loss) [Member] | ASU 2016-01 [Member]</t>
  </si>
  <si>
    <t>Stock-Based Awards (Details Narrative) - shares</t>
  </si>
  <si>
    <t>Jul. 30, 2019</t>
  </si>
  <si>
    <t>Share based compensation, shares</t>
  </si>
  <si>
    <t>Asterias Biotherapeutics, Inc. [Member] | RSU Award [Member]</t>
  </si>
  <si>
    <t>Conversion of shares and common stock issued</t>
  </si>
  <si>
    <t>2012 Equity Incentive Plan [Member] | Maximum [Member]</t>
  </si>
  <si>
    <t>Number of shares available for grant</t>
  </si>
  <si>
    <t>2012 Equity Incentive Plan [Member] | Maximum [Member] | Subsequent Event [Member]</t>
  </si>
  <si>
    <t>Asterias 2013 Equity Incentive Plan [Member]</t>
  </si>
  <si>
    <t>Stock-Based Awards - Schedule of Share-based Compensation, Employee Stock Purchase Plan, Activity (Details) - $ / shares</t>
  </si>
  <si>
    <t>4 Months Ended</t>
  </si>
  <si>
    <t>Stock Option Plan of 2012 [Member]</t>
  </si>
  <si>
    <t>Shares Available for Grant, Beginning balance</t>
  </si>
  <si>
    <t>Shares Available for Grant, AgeX distribution adjustment</t>
  </si>
  <si>
    <t>Shares Available for Grant, Restricted stock units vested</t>
  </si>
  <si>
    <t>Shares Available for Grant, Options granted</t>
  </si>
  <si>
    <t>Shares Available for Grant, Options exercised</t>
  </si>
  <si>
    <t>Shares Available for Grant, Options expired/ forfeited/cancelled</t>
  </si>
  <si>
    <t>Shares Available for Grant, Ending balance</t>
  </si>
  <si>
    <t>Number of Options Outstanding, Beginning balance</t>
  </si>
  <si>
    <t>Number of Options Outstanding, AgeX distribution adjustment</t>
  </si>
  <si>
    <t>Number of Options Outstanding, Restricted stock units vested</t>
  </si>
  <si>
    <t>Number of Options Outstanding, Options granted</t>
  </si>
  <si>
    <t>Number of Options Outstanding, Options exercised</t>
  </si>
  <si>
    <t>Number of Options Outstanding, Options expired/forfeited/cancelled</t>
  </si>
  <si>
    <t>Number of Options Outstanding, Ending balance</t>
  </si>
  <si>
    <t>Number of Options Outstanding, Options exercisable</t>
  </si>
  <si>
    <t>Number of RSUs Outstanding, Beginning balance</t>
  </si>
  <si>
    <t>Number of RSUs Outstanding, AgeX distribution adjustment</t>
  </si>
  <si>
    <t>Number of RSUs Outstanding, Restricted stock units vested</t>
  </si>
  <si>
    <t>Number of RSUs Outstanding, Options granted</t>
  </si>
  <si>
    <t>Number of RSUs Outstanding, Options exercised</t>
  </si>
  <si>
    <t>Number of RSUs Outstanding, Options expired/forfeited/cancelled</t>
  </si>
  <si>
    <t>Number of RSUs Outstanding, Ending balance</t>
  </si>
  <si>
    <t>Weighted Average Exercise Price of Options Outstanding, beginning balance</t>
  </si>
  <si>
    <t>Weighted Average Exercise Price of Options, AgeX distribution adjustment</t>
  </si>
  <si>
    <t>Weighted Average Exercise Price of Options, Restricted stock units vested</t>
  </si>
  <si>
    <t>Weighted Average Exercise Price of Options, Options granted</t>
  </si>
  <si>
    <t>Weighted Average Exercise Price of Options, Options exercised</t>
  </si>
  <si>
    <t>Weighted Average Exercise Price of Options, Options expired/forfeited/cancelled</t>
  </si>
  <si>
    <t>Weighted Average Exercise Price of Options, Outstanding end balance</t>
  </si>
  <si>
    <t>Weighted Average Exercise Price of Options, Options exercisable</t>
  </si>
  <si>
    <t>Stock-Based Awards - Schedule of Weighted Average Assumptions to Calculate Fair Value of Stock Options (Details) - 2012 Plan [Member]</t>
  </si>
  <si>
    <t>Expected life (in years)</t>
  </si>
  <si>
    <t>6 years 22 days</t>
  </si>
  <si>
    <t>5 years 10 months 14 days</t>
  </si>
  <si>
    <t>Risk-free interest rates</t>
  </si>
  <si>
    <t>2.50%</t>
  </si>
  <si>
    <t>2.60%</t>
  </si>
  <si>
    <t>Volatility</t>
  </si>
  <si>
    <t>60.20%</t>
  </si>
  <si>
    <t>56.10%</t>
  </si>
  <si>
    <t>Dividend yield</t>
  </si>
  <si>
    <t>0.00%</t>
  </si>
  <si>
    <t>Stock-Based Awards - Schedule of Stock Based Compensation Expense (Details) - USD ($) $ in Thousands</t>
  </si>
  <si>
    <t>Share-based Payment Arrangement, Expensed and Capitalized, Amount [Line Items]</t>
  </si>
  <si>
    <t>Total stock-based compensation expense</t>
  </si>
  <si>
    <t>Income Taxes (Details Narrative) - USD ($)</t>
  </si>
  <si>
    <t>Mar. 23, 2018</t>
  </si>
  <si>
    <t>Valuation allowance</t>
  </si>
  <si>
    <t>Provision or benefit for income taxes</t>
  </si>
  <si>
    <t>Taxable gain</t>
  </si>
  <si>
    <t>Supplemental Cash Flow Information - Schedule of Condensed Consolidated Statements of Cash Flows (Details) - Asterias Biotherapeutics, Inc. [Member] - USD ($) $ in Thousands</t>
  </si>
  <si>
    <t>Issuance of common stock for the Asterias Merger</t>
  </si>
  <si>
    <t>Assumption of liabilities in the Asterias Merger</t>
  </si>
  <si>
    <t>Assumptions of warrants in the Asterias Merger</t>
  </si>
  <si>
    <t>Commitments and Contingencies (Details Narrative)</t>
  </si>
  <si>
    <t>Aug. 05, 2019USD ($)</t>
  </si>
  <si>
    <t>Jan. 28, 2019USD ($)</t>
  </si>
  <si>
    <t>Jan. 28, 2019ILS (₪)</t>
  </si>
  <si>
    <t>Jan. 05, 2019USD ($)</t>
  </si>
  <si>
    <t>Apr. 02, 2018USD ($)</t>
  </si>
  <si>
    <t>Apr. 02, 2018ILS (₪)</t>
  </si>
  <si>
    <t>Jan. 28, 2018ft²m²</t>
  </si>
  <si>
    <t>Jul. 31, 2019USD ($)</t>
  </si>
  <si>
    <t>May 31, 2019ft²</t>
  </si>
  <si>
    <t>Jan. 31, 2019USD ($)</t>
  </si>
  <si>
    <t>Dec. 31, 2015ft²Subsidiary</t>
  </si>
  <si>
    <t>Jun. 30, 2019USD ($)ft²m²</t>
  </si>
  <si>
    <t>Aug. 01, 2019USD ($)ft²</t>
  </si>
  <si>
    <t>Jun. 30, 2019ILS (₪)ft²m²</t>
  </si>
  <si>
    <t>Feb. 01, 2019USD ($)</t>
  </si>
  <si>
    <t>Jan. 24, 2019USD ($)</t>
  </si>
  <si>
    <t>Dec. 31, 2018USD ($)</t>
  </si>
  <si>
    <t>Operating Leased Assets [Line Items]</t>
  </si>
  <si>
    <t>Leasehold improvement construction in progress</t>
  </si>
  <si>
    <t>Cash fee</t>
  </si>
  <si>
    <t>Amortized upfront payment fee</t>
  </si>
  <si>
    <t>Access fees</t>
  </si>
  <si>
    <t>Minimum [Member]</t>
  </si>
  <si>
    <t>Minimum annual maintenance fees</t>
  </si>
  <si>
    <t>Maximum [Member]</t>
  </si>
  <si>
    <t>Subsequent Event [Member]</t>
  </si>
  <si>
    <t>Loss contingency, agreed-in-principle fee claim</t>
  </si>
  <si>
    <t>Research and Option Agreement [Member] | Orbit Biomedical Limited [Member]</t>
  </si>
  <si>
    <t>Access fees payable</t>
  </si>
  <si>
    <t>Collaborative research activities description</t>
  </si>
  <si>
    <t>The access fees payable by BioTime to Orbit for its technology and the injection device are $2.5 million in the aggregate, of which $1.25 million was paid in January 2019 upon execution of the Orbit Agreement and the remaining $1.25 million payment is due on the earlier of (i) six months from the Orbit Agreement date or, (ii) upon completion of certain collaborative research activities using the Orbit technology for the OpRegen Phase I/IIa clinical trial, as specified in the Orbit Agreement. In addition to the access fees, BioTime will pay Orbit for costs of consumables, training services, travel costs and other out of pocket expenses incurred by Orbit for performing services under the Orbit Agreement. BioTime has exclusive rights to the Orbit technology and its injection device for the treatment of dry-AMD during the term of the Orbit Agreement and may extend the term for an additional three months by paying Orbit a cash fee of $500,000.</t>
  </si>
  <si>
    <t>Research and Option Agreement [Member] | Orbit Biomedical Limited [Member] | Subsequent Event [Member]</t>
  </si>
  <si>
    <t>Cell Cure [Member]</t>
  </si>
  <si>
    <t>Lease area | m²</t>
  </si>
  <si>
    <t>Lease, renewal term</t>
  </si>
  <si>
    <t>Area of land | ft²</t>
  </si>
  <si>
    <t>Base rent and construction allowance per month</t>
  </si>
  <si>
    <t>Cell Cure [Member] | NIS [Member]</t>
  </si>
  <si>
    <t>Base rent and construction allowance per month | ₪</t>
  </si>
  <si>
    <t>Base rent</t>
  </si>
  <si>
    <t>Alameda Lease [Member]</t>
  </si>
  <si>
    <t>Lease area | ft²</t>
  </si>
  <si>
    <t>Number of buildings for lease | Subsidiary</t>
  </si>
  <si>
    <t>Lease commencement date</t>
  </si>
  <si>
    <t>Feb. 1,
		2016</t>
  </si>
  <si>
    <t>Lease expiration date</t>
  </si>
  <si>
    <t>Jan. 31,
		2023</t>
  </si>
  <si>
    <t>Base rent increase rate</t>
  </si>
  <si>
    <t>Security deposit</t>
  </si>
  <si>
    <t>Security deposit reduction in value</t>
  </si>
  <si>
    <t>Carlsbad Lease [Member]</t>
  </si>
  <si>
    <t>Aug. 1,
		2019</t>
  </si>
  <si>
    <t>Oct. 31,
		2022</t>
  </si>
  <si>
    <t>Office and Laboratory Space, Jerusalem, Israel [Member]</t>
  </si>
  <si>
    <t>Construction allowances of leasehold improvements</t>
  </si>
  <si>
    <t>Office and Laboratory Space, Jerusalem, Israel [Member] | NIS [Member]</t>
  </si>
  <si>
    <t>Base rent | ₪</t>
  </si>
  <si>
    <t>Construction allowances of leasehold improvements | ₪</t>
  </si>
  <si>
    <t>Office and Laboratory Space, Jerusalem, Israel [Member] | Cell Cure [Member]</t>
  </si>
  <si>
    <t>Dec. 31,
		2025</t>
  </si>
  <si>
    <t>Dec. 31,
		2020</t>
  </si>
  <si>
    <t>Lease option to extend, description</t>
  </si>
  <si>
    <t>Lease that expires on December 31, 2025, with two options to extend the lease for 5 years each (the "January 2018 Lease").</t>
  </si>
  <si>
    <t>January 2018 Lease [Member]</t>
  </si>
  <si>
    <t>Deposit</t>
  </si>
  <si>
    <t>Commitments and Contingencies - Schedule of Supplemental Cash Flow Information Related to Leases (Details) $ in Thousands</t>
  </si>
  <si>
    <t>Operating cash flows from operating leases</t>
  </si>
  <si>
    <t>Operating cash flows from financing leases</t>
  </si>
  <si>
    <t>Financing cash flows from financing leases</t>
  </si>
  <si>
    <t>Right of use assets obtained in exchange for lease obligations: Operating leases</t>
  </si>
  <si>
    <t>Right of use assets obtained in exchange for lease obligations: Financing leases</t>
  </si>
  <si>
    <t>Commitments and Contingencies - Schedule of Supplemental Balance Sheet Information Related to Leases (Details) - USD ($) $ in Thousands</t>
  </si>
  <si>
    <t>Right-of-use assets, net</t>
  </si>
  <si>
    <t>Right-of-use lease liabilities, current</t>
  </si>
  <si>
    <t>Right-of-use lease liabilities, noncurrent</t>
  </si>
  <si>
    <t>Total operating lease liabilities</t>
  </si>
  <si>
    <t>Accumulated depreciation</t>
  </si>
  <si>
    <t>Current liabilities</t>
  </si>
  <si>
    <t>Long-term liabilities</t>
  </si>
  <si>
    <t>Total finance lease liabilities</t>
  </si>
  <si>
    <t>Weighted average remaining lease term Operating leases</t>
  </si>
  <si>
    <t>4 years 8 months 12 days</t>
  </si>
  <si>
    <t>Weighted average remaining lease term Finance leases</t>
  </si>
  <si>
    <t>3 years 10 months 25 days</t>
  </si>
  <si>
    <t>Weighted average discount rate Operating leases</t>
  </si>
  <si>
    <t>9.00%</t>
  </si>
  <si>
    <t>Weighted average discount rate Finance leases</t>
  </si>
  <si>
    <t>10.00%</t>
  </si>
  <si>
    <t>Commitments and Contingencies - Schedule of Future Minimum Lease Commitments (Details) - USD ($) $ in Thousands</t>
  </si>
  <si>
    <t>2020</t>
  </si>
  <si>
    <t>2021</t>
  </si>
  <si>
    <t>2022</t>
  </si>
  <si>
    <t>2023</t>
  </si>
  <si>
    <t>Thereafter</t>
  </si>
  <si>
    <t>Total lease payments</t>
  </si>
  <si>
    <t>Less imputed interest</t>
  </si>
  <si>
    <t>Subsequent Events (Details Narrative) - USD ($) $ in Thousands</t>
  </si>
  <si>
    <t>1 Months Ended</t>
  </si>
  <si>
    <t>Net proceeds from sale of equity</t>
  </si>
  <si>
    <t>Gain (loss) realized on sale of equity</t>
  </si>
  <si>
    <t>Subsequent Event [Member] | 2012 Equity Incentive Plan [Member] | Maximum [Member]</t>
  </si>
  <si>
    <t>Percentage of equity ownership</t>
  </si>
  <si>
    <t>23.90%</t>
  </si>
  <si>
    <t>8.10%</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0_);_(&quot;$ &quot;(#,##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4964286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8210</v>
      </c>
      <c r="D3" s="6" t="n">
        <v>23587</v>
      </c>
    </row>
    <row r="4" spans="1:4">
      <c r="A4" s="4" t="s">
        <v>36</v>
      </c>
      <c r="C4" s="5" t="n">
        <v>8477</v>
      </c>
      <c r="D4" s="5" t="n">
        <v>7154</v>
      </c>
    </row>
    <row r="5" spans="1:4">
      <c r="A5" s="4" t="s">
        <v>37</v>
      </c>
      <c r="C5" s="5" t="n">
        <v>1671</v>
      </c>
      <c r="D5" s="5" t="n">
        <v>767</v>
      </c>
    </row>
    <row r="6" spans="1:4">
      <c r="A6" s="4" t="s">
        <v>38</v>
      </c>
      <c r="C6" s="4" t="s">
        <v>39</v>
      </c>
      <c r="D6" s="5" t="n">
        <v>2112</v>
      </c>
    </row>
    <row r="7" spans="1:4">
      <c r="A7" s="4" t="s">
        <v>40</v>
      </c>
      <c r="C7" s="5" t="n">
        <v>2101</v>
      </c>
      <c r="D7" s="5" t="n">
        <v>2738</v>
      </c>
    </row>
    <row r="8" spans="1:4">
      <c r="A8" s="4" t="s">
        <v>41</v>
      </c>
      <c r="C8" s="5" t="n">
        <v>20459</v>
      </c>
      <c r="D8" s="5" t="n">
        <v>36358</v>
      </c>
    </row>
    <row r="9" spans="1:4">
      <c r="A9" s="3" t="s">
        <v>42</v>
      </c>
    </row>
    <row r="10" spans="1:4">
      <c r="A10" s="4" t="s">
        <v>43</v>
      </c>
      <c r="C10" s="5" t="n">
        <v>8720</v>
      </c>
      <c r="D10" s="5" t="n">
        <v>5835</v>
      </c>
    </row>
    <row r="11" spans="1:4">
      <c r="A11" s="4" t="s">
        <v>44</v>
      </c>
      <c r="C11" s="5" t="n">
        <v>815</v>
      </c>
      <c r="D11" s="5" t="n">
        <v>505</v>
      </c>
    </row>
    <row r="12" spans="1:4">
      <c r="A12" s="4" t="s">
        <v>45</v>
      </c>
      <c r="C12" s="5" t="n">
        <v>22860</v>
      </c>
      <c r="D12" s="5" t="n">
        <v>22104</v>
      </c>
    </row>
    <row r="13" spans="1:4">
      <c r="A13" s="4" t="s">
        <v>46</v>
      </c>
      <c r="B13" s="4" t="s">
        <v>47</v>
      </c>
      <c r="C13" s="5" t="n">
        <v>12977</v>
      </c>
      <c r="D13" s="4" t="s">
        <v>39</v>
      </c>
    </row>
    <row r="14" spans="1:4">
      <c r="A14" s="4" t="s">
        <v>48</v>
      </c>
      <c r="C14" s="5" t="n">
        <v>49321</v>
      </c>
      <c r="D14" s="5" t="n">
        <v>3125</v>
      </c>
    </row>
    <row r="15" spans="1:4">
      <c r="A15" s="4" t="s">
        <v>49</v>
      </c>
      <c r="C15" s="5" t="n">
        <v>151691</v>
      </c>
      <c r="D15" s="5" t="n">
        <v>101660</v>
      </c>
    </row>
    <row r="16" spans="1:4">
      <c r="A16" s="3" t="s">
        <v>50</v>
      </c>
    </row>
    <row r="17" spans="1:4">
      <c r="A17" s="4" t="s">
        <v>51</v>
      </c>
      <c r="C17" s="5" t="n">
        <v>6859</v>
      </c>
      <c r="D17" s="5" t="n">
        <v>6463</v>
      </c>
    </row>
    <row r="18" spans="1:4">
      <c r="A18" s="4" t="s">
        <v>52</v>
      </c>
      <c r="C18" s="5" t="n">
        <v>956</v>
      </c>
      <c r="D18" s="5" t="n">
        <v>237</v>
      </c>
    </row>
    <row r="19" spans="1:4">
      <c r="A19" s="4" t="s">
        <v>53</v>
      </c>
      <c r="C19" s="4" t="s">
        <v>39</v>
      </c>
      <c r="D19" s="5" t="n">
        <v>70</v>
      </c>
    </row>
    <row r="20" spans="1:4">
      <c r="A20" s="4" t="s">
        <v>54</v>
      </c>
      <c r="C20" s="5" t="n">
        <v>44</v>
      </c>
      <c r="D20" s="5" t="n">
        <v>42</v>
      </c>
    </row>
    <row r="21" spans="1:4">
      <c r="A21" s="4" t="s">
        <v>55</v>
      </c>
      <c r="C21" s="5" t="n">
        <v>7859</v>
      </c>
      <c r="D21" s="5" t="n">
        <v>6812</v>
      </c>
    </row>
    <row r="22" spans="1:4">
      <c r="A22" s="3" t="s">
        <v>56</v>
      </c>
    </row>
    <row r="23" spans="1:4">
      <c r="A23" s="4" t="s">
        <v>57</v>
      </c>
      <c r="C23" s="5" t="n">
        <v>7334</v>
      </c>
      <c r="D23" s="4" t="s">
        <v>39</v>
      </c>
    </row>
    <row r="24" spans="1:4">
      <c r="A24" s="4" t="s">
        <v>58</v>
      </c>
      <c r="C24" s="5" t="n">
        <v>200</v>
      </c>
      <c r="D24" s="4" t="s">
        <v>39</v>
      </c>
    </row>
    <row r="25" spans="1:4">
      <c r="A25" s="4" t="s">
        <v>59</v>
      </c>
      <c r="C25" s="4" t="s">
        <v>39</v>
      </c>
      <c r="D25" s="5" t="n">
        <v>244</v>
      </c>
    </row>
    <row r="26" spans="1:4">
      <c r="A26" s="4" t="s">
        <v>60</v>
      </c>
      <c r="C26" s="5" t="n">
        <v>3825</v>
      </c>
      <c r="D26" s="5" t="n">
        <v>1854</v>
      </c>
    </row>
    <row r="27" spans="1:4">
      <c r="A27" s="4" t="s">
        <v>61</v>
      </c>
      <c r="C27" s="5" t="n">
        <v>93</v>
      </c>
      <c r="D27" s="5" t="n">
        <v>104</v>
      </c>
    </row>
    <row r="28" spans="1:4">
      <c r="A28" s="4" t="s">
        <v>62</v>
      </c>
      <c r="C28" s="5" t="n">
        <v>621</v>
      </c>
      <c r="D28" s="5" t="n">
        <v>400</v>
      </c>
    </row>
    <row r="29" spans="1:4">
      <c r="A29" s="4" t="s">
        <v>63</v>
      </c>
      <c r="C29" s="5" t="n">
        <v>19932</v>
      </c>
      <c r="D29" s="5" t="n">
        <v>9414</v>
      </c>
    </row>
    <row r="30" spans="1:4">
      <c r="A30" s="4" t="s">
        <v>64</v>
      </c>
      <c r="C30" s="4" t="s">
        <v>39</v>
      </c>
      <c r="D30" s="4" t="s">
        <v>39</v>
      </c>
    </row>
    <row r="31" spans="1:4">
      <c r="A31" s="3" t="s">
        <v>65</v>
      </c>
    </row>
    <row r="32" spans="1:4">
      <c r="A32" s="4" t="s">
        <v>66</v>
      </c>
      <c r="C32" s="4" t="s">
        <v>39</v>
      </c>
      <c r="D32" s="4" t="s">
        <v>39</v>
      </c>
    </row>
    <row r="33" spans="1:4">
      <c r="A33" s="4" t="s">
        <v>67</v>
      </c>
      <c r="C33" s="5" t="n">
        <v>385615</v>
      </c>
      <c r="D33" s="5" t="n">
        <v>354270</v>
      </c>
    </row>
    <row r="34" spans="1:4">
      <c r="A34" s="4" t="s">
        <v>68</v>
      </c>
      <c r="C34" s="5" t="n">
        <v>207</v>
      </c>
      <c r="D34" s="5" t="n">
        <v>1426</v>
      </c>
    </row>
    <row r="35" spans="1:4">
      <c r="A35" s="4" t="s">
        <v>69</v>
      </c>
      <c r="C35" s="5" t="n">
        <v>-252435</v>
      </c>
      <c r="D35" s="5" t="n">
        <v>-261856</v>
      </c>
    </row>
    <row r="36" spans="1:4">
      <c r="A36" s="4" t="s">
        <v>70</v>
      </c>
      <c r="C36" s="5" t="n">
        <v>133387</v>
      </c>
      <c r="D36" s="5" t="n">
        <v>93840</v>
      </c>
    </row>
    <row r="37" spans="1:4">
      <c r="A37" s="4" t="s">
        <v>71</v>
      </c>
      <c r="C37" s="5" t="n">
        <v>-1628</v>
      </c>
      <c r="D37" s="5" t="n">
        <v>-1594</v>
      </c>
    </row>
    <row r="38" spans="1:4">
      <c r="A38" s="4" t="s">
        <v>72</v>
      </c>
      <c r="C38" s="5" t="n">
        <v>131759</v>
      </c>
      <c r="D38" s="5" t="n">
        <v>92246</v>
      </c>
    </row>
    <row r="39" spans="1:4">
      <c r="A39" s="4" t="s">
        <v>73</v>
      </c>
      <c r="C39" s="5" t="n">
        <v>151691</v>
      </c>
      <c r="D39" s="5" t="n">
        <v>101660</v>
      </c>
    </row>
    <row r="40" spans="1:4">
      <c r="A40" s="4" t="s">
        <v>74</v>
      </c>
    </row>
    <row r="41" spans="1:4">
      <c r="A41" s="3" t="s">
        <v>42</v>
      </c>
    </row>
    <row r="42" spans="1:4">
      <c r="A42" s="4" t="s">
        <v>75</v>
      </c>
      <c r="C42" s="5" t="n">
        <v>36539</v>
      </c>
      <c r="D42" s="5" t="n">
        <v>20250</v>
      </c>
    </row>
    <row r="43" spans="1:4">
      <c r="A43" s="4" t="s">
        <v>76</v>
      </c>
    </row>
    <row r="44" spans="1:4">
      <c r="A44" s="3" t="s">
        <v>42</v>
      </c>
    </row>
    <row r="45" spans="1:4">
      <c r="A45" s="4" t="s">
        <v>75</v>
      </c>
      <c r="C45" s="4" t="s">
        <v>39</v>
      </c>
      <c r="D45" s="6" t="n">
        <v>13483</v>
      </c>
    </row>
    <row r="46" spans="1:4"/>
    <row r="47" spans="1:4">
      <c r="A47" s="4" t="s">
        <v>47</v>
      </c>
      <c r="B47" s="4" t="s">
        <v>77</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4" t="s">
        <v>74</v>
      </c>
    </row>
    <row r="4" spans="1:2">
      <c r="A4" s="3"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3</v>
      </c>
    </row>
    <row r="2" spans="1:3">
      <c r="A2" s="3" t="s">
        <v>79</v>
      </c>
    </row>
    <row r="3" spans="1:3">
      <c r="A3" s="4" t="s">
        <v>80</v>
      </c>
      <c r="B3" s="4" t="s">
        <v>39</v>
      </c>
      <c r="C3" s="4" t="s">
        <v>39</v>
      </c>
    </row>
    <row r="4" spans="1:3">
      <c r="A4" s="4" t="s">
        <v>81</v>
      </c>
      <c r="B4" s="5" t="n">
        <v>2000000</v>
      </c>
      <c r="C4" s="5" t="n">
        <v>2000000</v>
      </c>
    </row>
    <row r="5" spans="1:3">
      <c r="A5" s="4" t="s">
        <v>82</v>
      </c>
      <c r="B5" s="4" t="s">
        <v>39</v>
      </c>
      <c r="C5" s="4" t="s">
        <v>39</v>
      </c>
    </row>
    <row r="6" spans="1:3">
      <c r="A6" s="4" t="s">
        <v>83</v>
      </c>
      <c r="B6" s="4" t="s">
        <v>39</v>
      </c>
      <c r="C6" s="4" t="s">
        <v>39</v>
      </c>
    </row>
    <row r="7" spans="1:3">
      <c r="A7" s="4" t="s">
        <v>84</v>
      </c>
      <c r="B7" s="4" t="s">
        <v>39</v>
      </c>
      <c r="C7" s="4" t="s">
        <v>39</v>
      </c>
    </row>
    <row r="8" spans="1:3">
      <c r="A8" s="4" t="s">
        <v>85</v>
      </c>
      <c r="B8" s="5" t="n">
        <v>250000000</v>
      </c>
      <c r="C8" s="5" t="n">
        <v>250000000</v>
      </c>
    </row>
    <row r="9" spans="1:3">
      <c r="A9" s="4" t="s">
        <v>86</v>
      </c>
      <c r="B9" s="5" t="n">
        <v>149643000</v>
      </c>
      <c r="C9" s="5" t="n">
        <v>127136000</v>
      </c>
    </row>
    <row r="10" spans="1:3">
      <c r="A10" s="4" t="s">
        <v>87</v>
      </c>
      <c r="B10" s="5" t="n">
        <v>149643000</v>
      </c>
      <c r="C10" s="5" t="n">
        <v>1271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row>
    <row r="10" spans="1:2">
      <c r="A10" s="3" t="s">
        <v>267</v>
      </c>
    </row>
    <row r="11" spans="1:2">
      <c r="A11" s="4" t="s">
        <v>273</v>
      </c>
      <c r="B11"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 customWidth="1" max="6" min="6" width="20"/>
  </cols>
  <sheetData>
    <row r="1" spans="1:6">
      <c r="A1" s="1" t="s">
        <v>287</v>
      </c>
      <c r="B1" s="2" t="s">
        <v>288</v>
      </c>
      <c r="C1" s="2" t="s">
        <v>288</v>
      </c>
      <c r="D1" s="2" t="s">
        <v>289</v>
      </c>
      <c r="E1" s="2" t="s">
        <v>290</v>
      </c>
      <c r="F1" s="2" t="s">
        <v>291</v>
      </c>
    </row>
    <row r="2" spans="1:6">
      <c r="A2" s="4" t="s">
        <v>292</v>
      </c>
      <c r="D2" s="5" t="n">
        <v>3</v>
      </c>
    </row>
    <row r="3" spans="1:6">
      <c r="A3" s="4" t="s">
        <v>293</v>
      </c>
    </row>
    <row r="4" spans="1:6">
      <c r="A4" s="4" t="s">
        <v>294</v>
      </c>
      <c r="F4" s="5" t="n">
        <v>1700000</v>
      </c>
    </row>
    <row r="5" spans="1:6">
      <c r="A5" s="4" t="s">
        <v>295</v>
      </c>
    </row>
    <row r="6" spans="1:6">
      <c r="A6" s="4" t="s">
        <v>296</v>
      </c>
      <c r="D6" s="4" t="s">
        <v>297</v>
      </c>
    </row>
    <row r="7" spans="1:6">
      <c r="A7" s="4" t="s">
        <v>294</v>
      </c>
      <c r="D7" s="5" t="n">
        <v>14700000</v>
      </c>
    </row>
    <row r="8" spans="1:6">
      <c r="A8" s="4" t="s">
        <v>298</v>
      </c>
    </row>
    <row r="9" spans="1:6">
      <c r="A9" s="4" t="s">
        <v>299</v>
      </c>
      <c r="B9" s="5" t="n">
        <v>24695898</v>
      </c>
      <c r="C9" s="5" t="n">
        <v>24695898</v>
      </c>
    </row>
    <row r="10" spans="1:6">
      <c r="A10" s="4" t="s">
        <v>300</v>
      </c>
      <c r="B10" s="6" t="n">
        <v>32400</v>
      </c>
      <c r="C10" s="6" t="n">
        <v>32400</v>
      </c>
    </row>
    <row r="11" spans="1:6">
      <c r="A11" s="4" t="s">
        <v>301</v>
      </c>
    </row>
    <row r="12" spans="1:6">
      <c r="A12" s="4" t="s">
        <v>299</v>
      </c>
      <c r="B12" s="8" t="n">
        <v>0.71</v>
      </c>
      <c r="C12" s="8" t="n">
        <v>0.71</v>
      </c>
    </row>
    <row r="13" spans="1:6">
      <c r="A13" s="4" t="s">
        <v>302</v>
      </c>
    </row>
    <row r="14" spans="1:6">
      <c r="A14" s="4" t="s">
        <v>299</v>
      </c>
      <c r="B14" s="5" t="n">
        <v>58085</v>
      </c>
      <c r="C14" s="5" t="n">
        <v>58085</v>
      </c>
    </row>
    <row r="15" spans="1:6">
      <c r="A15" s="4" t="s">
        <v>303</v>
      </c>
    </row>
    <row r="16" spans="1:6">
      <c r="A16" s="4" t="s">
        <v>296</v>
      </c>
      <c r="E16" s="4" t="s">
        <v>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05</v>
      </c>
      <c r="B1" s="2" t="s">
        <v>306</v>
      </c>
      <c r="C1" s="2" t="s">
        <v>307</v>
      </c>
      <c r="D1" s="2" t="s">
        <v>308</v>
      </c>
      <c r="E1" s="2" t="s">
        <v>90</v>
      </c>
      <c r="F1" s="2" t="s">
        <v>309</v>
      </c>
      <c r="G1" s="2" t="s">
        <v>2</v>
      </c>
      <c r="H1" s="2" t="s">
        <v>3</v>
      </c>
      <c r="I1" s="2" t="s">
        <v>310</v>
      </c>
      <c r="J1" s="2" t="s">
        <v>33</v>
      </c>
      <c r="K1" s="2" t="s">
        <v>311</v>
      </c>
    </row>
    <row r="2" spans="1:11">
      <c r="A2" s="4" t="s">
        <v>312</v>
      </c>
      <c r="G2" s="4" t="s">
        <v>39</v>
      </c>
    </row>
    <row r="3" spans="1:11">
      <c r="A3" s="4" t="s">
        <v>69</v>
      </c>
      <c r="G3" s="5" t="n">
        <v>-252435</v>
      </c>
      <c r="J3" s="6" t="n">
        <v>-261856</v>
      </c>
    </row>
    <row r="4" spans="1:11">
      <c r="A4" s="4" t="s">
        <v>313</v>
      </c>
      <c r="G4" s="5" t="n">
        <v>12600</v>
      </c>
    </row>
    <row r="5" spans="1:11">
      <c r="A5" s="4" t="s">
        <v>314</v>
      </c>
      <c r="D5" s="6" t="n">
        <v>161236</v>
      </c>
      <c r="E5" s="6" t="n">
        <v>104751</v>
      </c>
      <c r="F5" s="6" t="n">
        <v>102455</v>
      </c>
      <c r="G5" s="5" t="n">
        <v>131759</v>
      </c>
      <c r="J5" s="6" t="n">
        <v>92246</v>
      </c>
      <c r="K5" s="6" t="n">
        <v>164263</v>
      </c>
    </row>
    <row r="6" spans="1:11">
      <c r="A6" s="4" t="s">
        <v>315</v>
      </c>
      <c r="G6" s="5" t="n">
        <v>16700</v>
      </c>
    </row>
    <row r="7" spans="1:11">
      <c r="A7" s="4" t="s">
        <v>316</v>
      </c>
      <c r="I7" s="7" t="n">
        <v>1.31</v>
      </c>
      <c r="J7" s="7" t="n">
        <v>0.62</v>
      </c>
    </row>
    <row r="8" spans="1:11">
      <c r="A8" s="4" t="s">
        <v>317</v>
      </c>
      <c r="G8" s="6" t="n">
        <v>385615</v>
      </c>
      <c r="J8" s="6" t="n">
        <v>354270</v>
      </c>
    </row>
    <row r="9" spans="1:11">
      <c r="A9" s="4" t="s">
        <v>318</v>
      </c>
      <c r="G9" s="4" t="s">
        <v>319</v>
      </c>
    </row>
    <row r="10" spans="1:11">
      <c r="A10" s="4" t="s">
        <v>320</v>
      </c>
      <c r="G10" s="4" t="s">
        <v>321</v>
      </c>
    </row>
    <row r="11" spans="1:11">
      <c r="A11" s="4" t="s">
        <v>322</v>
      </c>
      <c r="B11" s="6" t="n">
        <v>1900</v>
      </c>
    </row>
    <row r="12" spans="1:11">
      <c r="A12" s="4" t="s">
        <v>323</v>
      </c>
      <c r="B12" s="5" t="n">
        <v>2000</v>
      </c>
      <c r="G12" s="6" t="n">
        <v>4748</v>
      </c>
    </row>
    <row r="13" spans="1:11">
      <c r="A13" s="4" t="s">
        <v>324</v>
      </c>
      <c r="B13" s="6" t="n">
        <v>100</v>
      </c>
      <c r="D13" s="6" t="n">
        <v>143</v>
      </c>
      <c r="E13" s="6" t="n">
        <v>1</v>
      </c>
      <c r="F13" s="6" t="n">
        <v>101</v>
      </c>
    </row>
    <row r="14" spans="1:11">
      <c r="A14" s="4" t="s">
        <v>74</v>
      </c>
    </row>
    <row r="15" spans="1:11">
      <c r="A15" s="4" t="s">
        <v>325</v>
      </c>
      <c r="G15" s="6" t="n">
        <v>36539</v>
      </c>
      <c r="J15" s="6" t="n">
        <v>20250</v>
      </c>
    </row>
    <row r="16" spans="1:11">
      <c r="A16" s="4" t="s">
        <v>316</v>
      </c>
      <c r="D16" s="7" t="n">
        <v>3.95</v>
      </c>
      <c r="E16" s="7" t="n">
        <v>2.55</v>
      </c>
      <c r="F16" s="7" t="n">
        <v>2.1</v>
      </c>
      <c r="G16" s="7" t="n">
        <v>2.49</v>
      </c>
      <c r="J16" s="7" t="n">
        <v>1.38</v>
      </c>
      <c r="K16" s="7" t="n">
        <v>4.65</v>
      </c>
    </row>
    <row r="17" spans="1:11">
      <c r="A17" s="4" t="s">
        <v>326</v>
      </c>
    </row>
    <row r="18" spans="1:11">
      <c r="A18" s="4" t="s">
        <v>325</v>
      </c>
      <c r="H18" s="6" t="n">
        <v>21700</v>
      </c>
    </row>
    <row r="19" spans="1:11">
      <c r="A19" s="4" t="s">
        <v>316</v>
      </c>
      <c r="H19" s="7" t="n">
        <v>1.75</v>
      </c>
    </row>
    <row r="20" spans="1:11">
      <c r="A20" s="4" t="s">
        <v>327</v>
      </c>
    </row>
    <row r="21" spans="1:11">
      <c r="A21" s="4" t="s">
        <v>312</v>
      </c>
      <c r="C21" s="6" t="n">
        <v>4200</v>
      </c>
    </row>
    <row r="22" spans="1:11">
      <c r="A22" s="4" t="s">
        <v>328</v>
      </c>
    </row>
    <row r="23" spans="1:11">
      <c r="A23" s="4" t="s">
        <v>312</v>
      </c>
      <c r="C23" s="6" t="n">
        <v>1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329</v>
      </c>
      <c r="B1" s="2" t="s">
        <v>2</v>
      </c>
    </row>
    <row r="2" spans="1:3">
      <c r="A2" s="4" t="s">
        <v>330</v>
      </c>
    </row>
    <row r="3" spans="1:3">
      <c r="A3" s="3" t="s">
        <v>331</v>
      </c>
    </row>
    <row r="4" spans="1:3">
      <c r="A4" s="4" t="s">
        <v>332</v>
      </c>
      <c r="B4" s="4" t="s">
        <v>333</v>
      </c>
    </row>
    <row r="5" spans="1:3">
      <c r="A5" s="4" t="s">
        <v>334</v>
      </c>
    </row>
    <row r="6" spans="1:3">
      <c r="A6" s="3" t="s">
        <v>331</v>
      </c>
    </row>
    <row r="7" spans="1:3">
      <c r="A7" s="4" t="s">
        <v>332</v>
      </c>
      <c r="B7" s="4" t="s">
        <v>335</v>
      </c>
      <c r="C7" s="4" t="s">
        <v>47</v>
      </c>
    </row>
    <row r="8" spans="1:3">
      <c r="A8" s="4" t="s">
        <v>336</v>
      </c>
    </row>
    <row r="9" spans="1:3">
      <c r="A9" s="3" t="s">
        <v>331</v>
      </c>
    </row>
    <row r="10" spans="1:3">
      <c r="A10" s="4" t="s">
        <v>332</v>
      </c>
      <c r="B10" s="4" t="s">
        <v>333</v>
      </c>
    </row>
    <row r="11" spans="1:3">
      <c r="A11" s="4" t="s">
        <v>337</v>
      </c>
    </row>
    <row r="12" spans="1:3">
      <c r="A12" s="3" t="s">
        <v>331</v>
      </c>
    </row>
    <row r="13" spans="1:3">
      <c r="A13" s="4" t="s">
        <v>332</v>
      </c>
      <c r="B13" s="4" t="s">
        <v>338</v>
      </c>
    </row>
    <row r="14" spans="1:3"/>
    <row r="15" spans="1:3">
      <c r="A15" s="4" t="s">
        <v>47</v>
      </c>
      <c r="B15" s="4" t="s">
        <v>339</v>
      </c>
    </row>
  </sheetData>
  <mergeCells count="3">
    <mergeCell ref="B1:C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0</v>
      </c>
      <c r="C1" s="2" t="s">
        <v>89</v>
      </c>
      <c r="E1" s="2" t="s">
        <v>1</v>
      </c>
    </row>
    <row r="2" spans="1:6">
      <c r="C2" s="2" t="s">
        <v>2</v>
      </c>
      <c r="D2" s="2" t="s">
        <v>90</v>
      </c>
      <c r="E2" s="2" t="s">
        <v>2</v>
      </c>
      <c r="F2" s="2" t="s">
        <v>90</v>
      </c>
    </row>
    <row r="3" spans="1:6">
      <c r="A3" s="4" t="s">
        <v>341</v>
      </c>
    </row>
    <row r="4" spans="1:6">
      <c r="A4" s="4" t="s">
        <v>342</v>
      </c>
      <c r="C4" s="5" t="n">
        <v>15374000</v>
      </c>
      <c r="D4" s="5" t="n">
        <v>8990000</v>
      </c>
      <c r="E4" s="5" t="n">
        <v>15103000</v>
      </c>
      <c r="F4" s="5" t="n">
        <v>8990000</v>
      </c>
    </row>
    <row r="5" spans="1:6">
      <c r="A5" s="4" t="s">
        <v>343</v>
      </c>
    </row>
    <row r="6" spans="1:6">
      <c r="A6" s="4" t="s">
        <v>342</v>
      </c>
      <c r="B6" s="4" t="s">
        <v>47</v>
      </c>
      <c r="C6" s="4" t="s">
        <v>39</v>
      </c>
      <c r="D6" s="5" t="n">
        <v>8795000</v>
      </c>
      <c r="E6" s="4" t="s">
        <v>39</v>
      </c>
      <c r="F6" s="5" t="n">
        <v>8795000</v>
      </c>
    </row>
    <row r="7" spans="1:6">
      <c r="A7" s="4" t="s">
        <v>344</v>
      </c>
    </row>
    <row r="8" spans="1:6">
      <c r="A8" s="4" t="s">
        <v>342</v>
      </c>
      <c r="B8" s="4" t="s">
        <v>345</v>
      </c>
      <c r="C8" s="5" t="n">
        <v>1296000</v>
      </c>
      <c r="D8" s="4" t="s">
        <v>39</v>
      </c>
      <c r="E8" s="5" t="n">
        <v>917000</v>
      </c>
      <c r="F8" s="4" t="s">
        <v>39</v>
      </c>
    </row>
    <row r="9" spans="1:6">
      <c r="A9" s="4" t="s">
        <v>346</v>
      </c>
    </row>
    <row r="10" spans="1:6">
      <c r="A10" s="4" t="s">
        <v>342</v>
      </c>
      <c r="C10" s="5" t="n">
        <v>271000</v>
      </c>
      <c r="D10" s="5" t="n">
        <v>535000</v>
      </c>
      <c r="E10" s="5" t="n">
        <v>275000</v>
      </c>
      <c r="F10" s="5" t="n">
        <v>535000</v>
      </c>
    </row>
    <row r="11" spans="1:6"/>
    <row r="12" spans="1:6">
      <c r="A12" s="4" t="s">
        <v>47</v>
      </c>
      <c r="B12" s="4" t="s">
        <v>347</v>
      </c>
    </row>
    <row r="13" spans="1:6">
      <c r="A13" s="4" t="s">
        <v>345</v>
      </c>
      <c r="B13" s="4" t="s">
        <v>348</v>
      </c>
    </row>
  </sheetData>
  <mergeCells count="6">
    <mergeCell ref="A1:B2"/>
    <mergeCell ref="C1:D1"/>
    <mergeCell ref="E1:F1"/>
    <mergeCell ref="A11:E11"/>
    <mergeCell ref="B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3</v>
      </c>
      <c r="D1" s="2" t="s">
        <v>90</v>
      </c>
      <c r="E1" s="2" t="s">
        <v>311</v>
      </c>
    </row>
    <row r="2" spans="1:5">
      <c r="A2" s="3" t="s">
        <v>172</v>
      </c>
    </row>
    <row r="3" spans="1:5">
      <c r="A3" s="4" t="s">
        <v>35</v>
      </c>
      <c r="B3" s="6" t="n">
        <v>8210</v>
      </c>
      <c r="C3" s="6" t="n">
        <v>23587</v>
      </c>
      <c r="D3" s="6" t="n">
        <v>27207</v>
      </c>
      <c r="E3" s="6" t="n">
        <v>36838</v>
      </c>
    </row>
    <row r="4" spans="1:5">
      <c r="A4" s="4" t="s">
        <v>350</v>
      </c>
      <c r="B4" s="4" t="s">
        <v>39</v>
      </c>
      <c r="C4" s="5" t="n">
        <v>346</v>
      </c>
      <c r="D4" s="5" t="n">
        <v>346</v>
      </c>
      <c r="E4" s="4" t="s">
        <v>39</v>
      </c>
    </row>
    <row r="5" spans="1:5">
      <c r="A5" s="4" t="s">
        <v>351</v>
      </c>
      <c r="B5" s="5" t="n">
        <v>586</v>
      </c>
      <c r="C5" s="5" t="n">
        <v>466</v>
      </c>
      <c r="D5" s="5" t="n">
        <v>78</v>
      </c>
      <c r="E5" s="5" t="n">
        <v>847</v>
      </c>
    </row>
    <row r="6" spans="1:5">
      <c r="A6" s="4" t="s">
        <v>352</v>
      </c>
      <c r="B6" s="6" t="n">
        <v>8796</v>
      </c>
      <c r="C6" s="6" t="n">
        <v>24399</v>
      </c>
      <c r="D6" s="6" t="n">
        <v>27631</v>
      </c>
      <c r="E6" s="6" t="n">
        <v>376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529</v>
      </c>
      <c r="C4" s="6" t="n">
        <v>1941</v>
      </c>
      <c r="D4" s="6" t="n">
        <v>1278</v>
      </c>
      <c r="E4" s="6" t="n">
        <v>2266</v>
      </c>
    </row>
    <row r="5" spans="1:5">
      <c r="A5" s="4" t="s">
        <v>93</v>
      </c>
      <c r="B5" s="5" t="n">
        <v>140</v>
      </c>
      <c r="C5" s="5" t="n">
        <v>91</v>
      </c>
      <c r="D5" s="5" t="n">
        <v>226</v>
      </c>
      <c r="E5" s="5" t="n">
        <v>227</v>
      </c>
    </row>
    <row r="6" spans="1:5">
      <c r="A6" s="4" t="s">
        <v>94</v>
      </c>
      <c r="B6" s="4" t="s">
        <v>39</v>
      </c>
      <c r="C6" s="5" t="n">
        <v>333</v>
      </c>
      <c r="D6" s="4" t="s">
        <v>39</v>
      </c>
      <c r="E6" s="5" t="n">
        <v>572</v>
      </c>
    </row>
    <row r="7" spans="1:5">
      <c r="A7" s="4" t="s">
        <v>95</v>
      </c>
      <c r="B7" s="5" t="n">
        <v>110</v>
      </c>
      <c r="C7" s="5" t="n">
        <v>182</v>
      </c>
      <c r="D7" s="5" t="n">
        <v>203</v>
      </c>
      <c r="E7" s="5" t="n">
        <v>182</v>
      </c>
    </row>
    <row r="8" spans="1:5">
      <c r="A8" s="4" t="s">
        <v>96</v>
      </c>
      <c r="B8" s="5" t="n">
        <v>779</v>
      </c>
      <c r="C8" s="5" t="n">
        <v>2547</v>
      </c>
      <c r="D8" s="5" t="n">
        <v>1707</v>
      </c>
      <c r="E8" s="5" t="n">
        <v>3247</v>
      </c>
    </row>
    <row r="9" spans="1:5">
      <c r="A9" s="4" t="s">
        <v>97</v>
      </c>
      <c r="B9" s="5" t="n">
        <v>-107</v>
      </c>
      <c r="C9" s="5" t="n">
        <v>-106</v>
      </c>
      <c r="D9" s="5" t="n">
        <v>-175</v>
      </c>
      <c r="E9" s="5" t="n">
        <v>-215</v>
      </c>
    </row>
    <row r="10" spans="1:5">
      <c r="A10" s="4" t="s">
        <v>98</v>
      </c>
      <c r="B10" s="5" t="n">
        <v>672</v>
      </c>
      <c r="C10" s="5" t="n">
        <v>2441</v>
      </c>
      <c r="D10" s="5" t="n">
        <v>1532</v>
      </c>
      <c r="E10" s="5" t="n">
        <v>3032</v>
      </c>
    </row>
    <row r="11" spans="1:5">
      <c r="A11" s="3" t="s">
        <v>99</v>
      </c>
    </row>
    <row r="12" spans="1:5">
      <c r="A12" s="4" t="s">
        <v>100</v>
      </c>
      <c r="B12" s="5" t="n">
        <v>5235</v>
      </c>
      <c r="C12" s="5" t="n">
        <v>6358</v>
      </c>
      <c r="D12" s="5" t="n">
        <v>10196</v>
      </c>
      <c r="E12" s="5" t="n">
        <v>12293</v>
      </c>
    </row>
    <row r="13" spans="1:5">
      <c r="A13" s="4" t="s">
        <v>101</v>
      </c>
      <c r="B13" s="4" t="s">
        <v>39</v>
      </c>
      <c r="C13" s="4" t="s">
        <v>39</v>
      </c>
      <c r="D13" s="4" t="s">
        <v>39</v>
      </c>
      <c r="E13" s="5" t="n">
        <v>800</v>
      </c>
    </row>
    <row r="14" spans="1:5">
      <c r="A14" s="4" t="s">
        <v>102</v>
      </c>
      <c r="B14" s="5" t="n">
        <v>6258</v>
      </c>
      <c r="C14" s="5" t="n">
        <v>5227</v>
      </c>
      <c r="D14" s="5" t="n">
        <v>14918</v>
      </c>
      <c r="E14" s="5" t="n">
        <v>11163</v>
      </c>
    </row>
    <row r="15" spans="1:5">
      <c r="A15" s="4" t="s">
        <v>103</v>
      </c>
      <c r="B15" s="5" t="n">
        <v>11493</v>
      </c>
      <c r="C15" s="5" t="n">
        <v>11585</v>
      </c>
      <c r="D15" s="5" t="n">
        <v>25114</v>
      </c>
      <c r="E15" s="5" t="n">
        <v>24256</v>
      </c>
    </row>
    <row r="16" spans="1:5">
      <c r="A16" s="4" t="s">
        <v>104</v>
      </c>
      <c r="B16" s="5" t="n">
        <v>-10821</v>
      </c>
      <c r="C16" s="5" t="n">
        <v>-9144</v>
      </c>
      <c r="D16" s="5" t="n">
        <v>-23582</v>
      </c>
      <c r="E16" s="5" t="n">
        <v>-21224</v>
      </c>
    </row>
    <row r="17" spans="1:5">
      <c r="A17" s="3" t="s">
        <v>105</v>
      </c>
    </row>
    <row r="18" spans="1:5">
      <c r="A18" s="4" t="s">
        <v>106</v>
      </c>
      <c r="B18" s="5" t="n">
        <v>437</v>
      </c>
      <c r="C18" s="5" t="n">
        <v>52</v>
      </c>
      <c r="D18" s="5" t="n">
        <v>879</v>
      </c>
      <c r="E18" s="5" t="n">
        <v>105</v>
      </c>
    </row>
    <row r="19" spans="1:5">
      <c r="A19" s="4" t="s">
        <v>107</v>
      </c>
      <c r="B19" s="4" t="s">
        <v>39</v>
      </c>
      <c r="C19" s="4" t="s">
        <v>39</v>
      </c>
      <c r="D19" s="4" t="s">
        <v>39</v>
      </c>
      <c r="E19" s="5" t="n">
        <v>3215</v>
      </c>
    </row>
    <row r="20" spans="1:5">
      <c r="A20" s="4" t="s">
        <v>108</v>
      </c>
      <c r="B20" s="5" t="n">
        <v>-607</v>
      </c>
      <c r="C20" s="5" t="n">
        <v>397</v>
      </c>
      <c r="D20" s="5" t="n">
        <v>1324</v>
      </c>
      <c r="E20" s="5" t="n">
        <v>612</v>
      </c>
    </row>
    <row r="21" spans="1:5">
      <c r="A21" s="4" t="s">
        <v>109</v>
      </c>
      <c r="B21" s="5" t="n">
        <v>234</v>
      </c>
      <c r="C21" s="5" t="n">
        <v>460</v>
      </c>
      <c r="D21" s="5" t="n">
        <v>271</v>
      </c>
      <c r="E21" s="5" t="n">
        <v>351</v>
      </c>
    </row>
    <row r="22" spans="1:5">
      <c r="A22" s="4" t="s">
        <v>110</v>
      </c>
      <c r="B22" s="5" t="n">
        <v>882</v>
      </c>
      <c r="C22" s="5" t="n">
        <v>-839</v>
      </c>
      <c r="D22" s="5" t="n">
        <v>1688</v>
      </c>
      <c r="E22" s="5" t="n">
        <v>-1014</v>
      </c>
    </row>
    <row r="23" spans="1:5">
      <c r="A23" s="4" t="s">
        <v>111</v>
      </c>
      <c r="B23" s="5" t="n">
        <v>-20479</v>
      </c>
      <c r="C23" s="5" t="n">
        <v>4498</v>
      </c>
      <c r="D23" s="5" t="n">
        <v>27194</v>
      </c>
      <c r="E23" s="5" t="n">
        <v>-47120</v>
      </c>
    </row>
    <row r="24" spans="1:5">
      <c r="A24" s="4" t="s">
        <v>112</v>
      </c>
      <c r="B24" s="5" t="n">
        <v>-31300</v>
      </c>
      <c r="C24" s="5" t="n">
        <v>-4646</v>
      </c>
      <c r="D24" s="5" t="n">
        <v>3612</v>
      </c>
      <c r="E24" s="5" t="n">
        <v>-68344</v>
      </c>
    </row>
    <row r="25" spans="1:5">
      <c r="A25" s="4" t="s">
        <v>113</v>
      </c>
      <c r="B25" s="5" t="n">
        <v>1248</v>
      </c>
      <c r="C25" s="4" t="s">
        <v>39</v>
      </c>
      <c r="D25" s="5" t="n">
        <v>5632</v>
      </c>
      <c r="E25" s="4" t="s">
        <v>39</v>
      </c>
    </row>
    <row r="26" spans="1:5">
      <c r="A26" s="4" t="s">
        <v>114</v>
      </c>
      <c r="B26" s="5" t="n">
        <v>-30052</v>
      </c>
      <c r="C26" s="5" t="n">
        <v>-4646</v>
      </c>
      <c r="D26" s="5" t="n">
        <v>9244</v>
      </c>
      <c r="E26" s="5" t="n">
        <v>-68344</v>
      </c>
    </row>
    <row r="27" spans="1:5">
      <c r="A27" s="4" t="s">
        <v>115</v>
      </c>
      <c r="B27" s="5" t="n">
        <v>20</v>
      </c>
      <c r="C27" s="5" t="n">
        <v>431</v>
      </c>
      <c r="D27" s="5" t="n">
        <v>34</v>
      </c>
      <c r="E27" s="5" t="n">
        <v>581</v>
      </c>
    </row>
    <row r="28" spans="1:5">
      <c r="A28" s="4" t="s">
        <v>116</v>
      </c>
      <c r="B28" s="6" t="n">
        <v>-30032</v>
      </c>
      <c r="C28" s="6" t="n">
        <v>-4215</v>
      </c>
      <c r="D28" s="6" t="n">
        <v>9278</v>
      </c>
      <c r="E28" s="6" t="n">
        <v>-67763</v>
      </c>
    </row>
    <row r="29" spans="1:5">
      <c r="A29" s="3" t="s">
        <v>117</v>
      </c>
    </row>
    <row r="30" spans="1:5">
      <c r="A30" s="4" t="s">
        <v>118</v>
      </c>
      <c r="B30" s="7" t="n">
        <v>-0.2</v>
      </c>
      <c r="C30" s="7" t="n">
        <v>-0.03</v>
      </c>
      <c r="D30" s="7" t="n">
        <v>0.07000000000000001</v>
      </c>
      <c r="E30" s="7" t="n">
        <v>-0.53</v>
      </c>
    </row>
    <row r="31" spans="1:5">
      <c r="A31" s="4" t="s">
        <v>119</v>
      </c>
      <c r="B31" s="7" t="n">
        <v>-0.2</v>
      </c>
      <c r="C31" s="7" t="n">
        <v>-0.03</v>
      </c>
      <c r="D31" s="7" t="n">
        <v>0.07000000000000001</v>
      </c>
      <c r="E31" s="7" t="n">
        <v>-0.53</v>
      </c>
    </row>
    <row r="32" spans="1:5">
      <c r="A32" s="3" t="s">
        <v>120</v>
      </c>
    </row>
    <row r="33" spans="1:5">
      <c r="A33" s="4" t="s">
        <v>118</v>
      </c>
      <c r="B33" s="5" t="n">
        <v>149582000</v>
      </c>
      <c r="C33" s="5" t="n">
        <v>126873000</v>
      </c>
      <c r="D33" s="5" t="n">
        <v>141270000</v>
      </c>
      <c r="E33" s="5" t="n">
        <v>126871000</v>
      </c>
    </row>
    <row r="34" spans="1:5">
      <c r="A34" s="4" t="s">
        <v>119</v>
      </c>
      <c r="B34" s="5" t="n">
        <v>149582000</v>
      </c>
      <c r="C34" s="5" t="n">
        <v>126873000</v>
      </c>
      <c r="D34" s="5" t="n">
        <v>141270000</v>
      </c>
      <c r="E34" s="5" t="n">
        <v>126871000</v>
      </c>
    </row>
    <row r="35" spans="1:5">
      <c r="A35" s="4" t="s">
        <v>74</v>
      </c>
    </row>
    <row r="36" spans="1:5">
      <c r="A36" s="3" t="s">
        <v>105</v>
      </c>
    </row>
    <row r="37" spans="1:5">
      <c r="A37" s="4" t="s">
        <v>121</v>
      </c>
      <c r="B37" s="6" t="n">
        <v>-21425</v>
      </c>
      <c r="C37" s="6" t="n">
        <v>6603</v>
      </c>
      <c r="D37" s="6" t="n">
        <v>16288</v>
      </c>
      <c r="E37" s="6" t="n">
        <v>-30816</v>
      </c>
    </row>
    <row r="38" spans="1:5">
      <c r="A38" s="4" t="s">
        <v>76</v>
      </c>
    </row>
    <row r="39" spans="1:5">
      <c r="A39" s="3" t="s">
        <v>105</v>
      </c>
    </row>
    <row r="40" spans="1:5">
      <c r="A40" s="4" t="s">
        <v>121</v>
      </c>
      <c r="B40" s="4" t="s">
        <v>39</v>
      </c>
      <c r="C40" s="6" t="n">
        <v>-2175</v>
      </c>
      <c r="D40" s="6" t="n">
        <v>6744</v>
      </c>
      <c r="E40" s="6" t="n">
        <v>-19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5"/>
  </cols>
  <sheetData>
    <row r="1" spans="1:11">
      <c r="A1" s="1" t="s">
        <v>353</v>
      </c>
      <c r="B1" s="2" t="s">
        <v>308</v>
      </c>
      <c r="C1" s="2" t="s">
        <v>310</v>
      </c>
      <c r="D1" s="2" t="s">
        <v>310</v>
      </c>
      <c r="E1" s="2" t="s">
        <v>354</v>
      </c>
      <c r="F1" s="2" t="s">
        <v>355</v>
      </c>
      <c r="G1" s="2" t="s">
        <v>2</v>
      </c>
      <c r="H1" s="2" t="s">
        <v>2</v>
      </c>
      <c r="I1" s="2" t="s">
        <v>90</v>
      </c>
      <c r="J1" s="2" t="s">
        <v>33</v>
      </c>
      <c r="K1" s="2" t="s">
        <v>356</v>
      </c>
    </row>
    <row r="2" spans="1:11">
      <c r="A2" s="4" t="s">
        <v>357</v>
      </c>
      <c r="G2" s="6" t="n">
        <v>133387</v>
      </c>
      <c r="H2" s="6" t="n">
        <v>133387</v>
      </c>
      <c r="J2" s="6" t="n">
        <v>93840</v>
      </c>
    </row>
    <row r="3" spans="1:11">
      <c r="A3" s="4" t="s">
        <v>358</v>
      </c>
      <c r="K3" s="5" t="n">
        <v>2813159</v>
      </c>
    </row>
    <row r="4" spans="1:11">
      <c r="A4" s="4" t="s">
        <v>359</v>
      </c>
      <c r="E4" s="6" t="n">
        <v>372</v>
      </c>
      <c r="H4" s="5" t="n">
        <v>-271</v>
      </c>
      <c r="I4" s="6" t="n">
        <v>-351</v>
      </c>
    </row>
    <row r="5" spans="1:11">
      <c r="A5" s="4" t="s">
        <v>360</v>
      </c>
      <c r="C5" s="5" t="n">
        <v>2621811</v>
      </c>
      <c r="D5" s="5" t="n">
        <v>2621811</v>
      </c>
    </row>
    <row r="6" spans="1:11">
      <c r="A6" s="4" t="s">
        <v>361</v>
      </c>
      <c r="C6" s="7" t="n">
        <v>1.31</v>
      </c>
      <c r="D6" s="7" t="n">
        <v>1.31</v>
      </c>
      <c r="J6" s="7" t="n">
        <v>0.62</v>
      </c>
    </row>
    <row r="7" spans="1:11">
      <c r="A7" s="4" t="s">
        <v>362</v>
      </c>
      <c r="B7" s="5" t="n">
        <v>21700000</v>
      </c>
    </row>
    <row r="8" spans="1:11">
      <c r="A8" s="4" t="s">
        <v>363</v>
      </c>
      <c r="C8" s="6" t="n">
        <v>20200</v>
      </c>
      <c r="D8" s="6" t="n">
        <v>20200</v>
      </c>
      <c r="J8" s="6" t="n">
        <v>13500</v>
      </c>
    </row>
    <row r="9" spans="1:11">
      <c r="A9" s="4" t="s">
        <v>364</v>
      </c>
      <c r="C9" s="4" t="s">
        <v>365</v>
      </c>
    </row>
    <row r="10" spans="1:11">
      <c r="A10" s="4" t="s">
        <v>366</v>
      </c>
    </row>
    <row r="11" spans="1:11">
      <c r="A11" s="4" t="s">
        <v>367</v>
      </c>
      <c r="G11" s="6" t="n">
        <v>900</v>
      </c>
      <c r="H11" s="6" t="n">
        <v>4400</v>
      </c>
    </row>
    <row r="12" spans="1:11">
      <c r="A12" s="4" t="s">
        <v>368</v>
      </c>
    </row>
    <row r="13" spans="1:11">
      <c r="A13" s="4" t="s">
        <v>358</v>
      </c>
      <c r="K13" s="5" t="n">
        <v>2959559</v>
      </c>
    </row>
    <row r="14" spans="1:11">
      <c r="A14" s="4" t="s">
        <v>369</v>
      </c>
      <c r="K14" s="7" t="n">
        <v>4.37</v>
      </c>
    </row>
    <row r="15" spans="1:11">
      <c r="A15" s="4" t="s">
        <v>370</v>
      </c>
      <c r="K15" s="4" t="s">
        <v>371</v>
      </c>
    </row>
    <row r="16" spans="1:11">
      <c r="A16" s="4" t="s">
        <v>372</v>
      </c>
      <c r="K16" s="4" t="s">
        <v>373</v>
      </c>
    </row>
    <row r="17" spans="1:11">
      <c r="A17" s="4" t="s">
        <v>344</v>
      </c>
    </row>
    <row r="18" spans="1:11">
      <c r="A18" s="4" t="s">
        <v>369</v>
      </c>
      <c r="G18" s="7" t="n">
        <v>6.15</v>
      </c>
      <c r="H18" s="7" t="n">
        <v>6.15</v>
      </c>
    </row>
    <row r="19" spans="1:11">
      <c r="A19" s="4" t="s">
        <v>372</v>
      </c>
      <c r="G19" s="4" t="s">
        <v>373</v>
      </c>
      <c r="H19" s="4" t="s">
        <v>373</v>
      </c>
    </row>
    <row r="20" spans="1:11">
      <c r="A20" s="4" t="s">
        <v>359</v>
      </c>
      <c r="B20" s="6" t="n">
        <v>495</v>
      </c>
    </row>
    <row r="21" spans="1:11">
      <c r="A21" s="4" t="s">
        <v>374</v>
      </c>
    </row>
    <row r="22" spans="1:11">
      <c r="A22" s="4" t="s">
        <v>375</v>
      </c>
      <c r="C22" s="6" t="n">
        <v>46500</v>
      </c>
    </row>
    <row r="23" spans="1:11">
      <c r="A23" s="4" t="s">
        <v>376</v>
      </c>
    </row>
    <row r="24" spans="1:11">
      <c r="A24" s="4" t="s">
        <v>377</v>
      </c>
      <c r="H24" s="4" t="s">
        <v>371</v>
      </c>
    </row>
    <row r="25" spans="1:11">
      <c r="A25" s="4" t="s">
        <v>378</v>
      </c>
    </row>
    <row r="26" spans="1:11">
      <c r="A26" s="4" t="s">
        <v>375</v>
      </c>
      <c r="C26" s="5" t="n">
        <v>31700</v>
      </c>
    </row>
    <row r="27" spans="1:11">
      <c r="A27" s="4" t="s">
        <v>379</v>
      </c>
    </row>
    <row r="28" spans="1:11">
      <c r="A28" s="4" t="s">
        <v>375</v>
      </c>
      <c r="C28" s="6" t="n">
        <v>14800</v>
      </c>
    </row>
    <row r="29" spans="1:11">
      <c r="A29" s="4" t="s">
        <v>380</v>
      </c>
    </row>
    <row r="30" spans="1:11">
      <c r="A30" s="4" t="s">
        <v>381</v>
      </c>
      <c r="H30" s="6" t="n">
        <v>6700</v>
      </c>
    </row>
    <row r="31" spans="1:11">
      <c r="A31" s="4" t="s">
        <v>382</v>
      </c>
    </row>
    <row r="32" spans="1:11">
      <c r="A32" s="4" t="s">
        <v>381</v>
      </c>
      <c r="I32" s="6" t="n">
        <v>19600</v>
      </c>
    </row>
    <row r="33" spans="1:11">
      <c r="A33" s="4" t="s">
        <v>383</v>
      </c>
    </row>
    <row r="34" spans="1:11">
      <c r="A34" s="4" t="s">
        <v>361</v>
      </c>
      <c r="I34" s="7" t="n">
        <v>2.25</v>
      </c>
    </row>
    <row r="35" spans="1:11">
      <c r="A35" s="4" t="s">
        <v>384</v>
      </c>
    </row>
    <row r="36" spans="1:11">
      <c r="A36" s="4" t="s">
        <v>361</v>
      </c>
      <c r="I36" s="7" t="n">
        <v>1.35</v>
      </c>
    </row>
    <row r="37" spans="1:11">
      <c r="A37" s="4" t="s">
        <v>385</v>
      </c>
    </row>
    <row r="38" spans="1:11">
      <c r="A38" s="4" t="s">
        <v>358</v>
      </c>
      <c r="G38" s="5" t="n">
        <v>1089900</v>
      </c>
      <c r="H38" s="5" t="n">
        <v>1089900</v>
      </c>
    </row>
    <row r="39" spans="1:11">
      <c r="A39" s="4" t="s">
        <v>359</v>
      </c>
      <c r="E39" s="6" t="n">
        <v>332</v>
      </c>
    </row>
    <row r="40" spans="1:11">
      <c r="A40" s="4" t="s">
        <v>386</v>
      </c>
      <c r="E40" s="5" t="n">
        <v>251835</v>
      </c>
    </row>
    <row r="41" spans="1:11">
      <c r="A41" s="4" t="s">
        <v>387</v>
      </c>
      <c r="E41" s="6" t="n">
        <v>40</v>
      </c>
    </row>
    <row r="42" spans="1:11">
      <c r="A42" s="4" t="s">
        <v>388</v>
      </c>
    </row>
    <row r="43" spans="1:11">
      <c r="A43" s="4" t="s">
        <v>389</v>
      </c>
      <c r="F43" s="6" t="n">
        <v>1000</v>
      </c>
    </row>
    <row r="44" spans="1:11">
      <c r="A44" s="4" t="s">
        <v>390</v>
      </c>
      <c r="F44" s="6" t="n">
        <v>200</v>
      </c>
    </row>
    <row r="45" spans="1:11">
      <c r="A45" s="4" t="s">
        <v>298</v>
      </c>
    </row>
    <row r="46" spans="1:11">
      <c r="A46" s="4" t="s">
        <v>299</v>
      </c>
      <c r="C46" s="5" t="n">
        <v>24695898</v>
      </c>
      <c r="D46" s="5" t="n">
        <v>24695898</v>
      </c>
    </row>
    <row r="47" spans="1:11">
      <c r="A47" s="4" t="s">
        <v>357</v>
      </c>
      <c r="C47" s="6" t="n">
        <v>32400</v>
      </c>
      <c r="D47" s="6" t="n">
        <v>32400</v>
      </c>
    </row>
    <row r="48" spans="1:11">
      <c r="A48" s="4" t="s">
        <v>301</v>
      </c>
    </row>
    <row r="49" spans="1:11">
      <c r="A49" s="4" t="s">
        <v>299</v>
      </c>
      <c r="C49" s="8" t="n">
        <v>0.71</v>
      </c>
      <c r="D49" s="8" t="n">
        <v>0.71</v>
      </c>
    </row>
    <row r="50" spans="1:11">
      <c r="A50" s="4" t="s">
        <v>302</v>
      </c>
    </row>
    <row r="51" spans="1:11">
      <c r="A51" s="4" t="s">
        <v>299</v>
      </c>
      <c r="C51" s="5" t="n">
        <v>58085</v>
      </c>
      <c r="D51" s="5" t="n">
        <v>580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1</v>
      </c>
      <c r="B1" s="2" t="s">
        <v>392</v>
      </c>
    </row>
    <row r="2" spans="1:3">
      <c r="A2" s="4" t="s">
        <v>393</v>
      </c>
      <c r="B2" s="5" t="n">
        <v>56530902</v>
      </c>
      <c r="C2" s="4" t="s">
        <v>47</v>
      </c>
    </row>
    <row r="3" spans="1:3">
      <c r="A3" s="4" t="s">
        <v>394</v>
      </c>
      <c r="B3" s="9" t="n">
        <v>0.71</v>
      </c>
    </row>
    <row r="4" spans="1:3">
      <c r="A4" s="4" t="s">
        <v>395</v>
      </c>
      <c r="B4" s="5" t="n">
        <v>40136672</v>
      </c>
    </row>
    <row r="5" spans="1:3">
      <c r="A5" s="4" t="s">
        <v>396</v>
      </c>
      <c r="B5" s="7" t="n">
        <v>1.31</v>
      </c>
    </row>
    <row r="6" spans="1:3">
      <c r="A6" s="4" t="s">
        <v>397</v>
      </c>
      <c r="B6" s="6" t="n">
        <v>52580</v>
      </c>
    </row>
    <row r="7" spans="1:3">
      <c r="A7" s="4" t="s">
        <v>398</v>
      </c>
    </row>
    <row r="8" spans="1:3">
      <c r="A8" s="4" t="s">
        <v>393</v>
      </c>
      <c r="B8" s="5" t="n">
        <v>34783333</v>
      </c>
      <c r="C8" s="4" t="s">
        <v>47</v>
      </c>
    </row>
    <row r="9" spans="1:3">
      <c r="A9" s="4" t="s">
        <v>394</v>
      </c>
      <c r="B9" s="9" t="n">
        <v>0.71</v>
      </c>
    </row>
    <row r="10" spans="1:3">
      <c r="A10" s="4" t="s">
        <v>395</v>
      </c>
      <c r="B10" s="5" t="n">
        <v>24695898</v>
      </c>
      <c r="C10" s="4" t="s">
        <v>345</v>
      </c>
    </row>
    <row r="11" spans="1:3">
      <c r="A11" s="4" t="s">
        <v>396</v>
      </c>
      <c r="B11" s="7" t="n">
        <v>1.31</v>
      </c>
    </row>
    <row r="12" spans="1:3">
      <c r="A12" s="4" t="s">
        <v>397</v>
      </c>
      <c r="B12" s="6" t="n">
        <v>32353</v>
      </c>
    </row>
    <row r="13" spans="1:3">
      <c r="A13" s="4" t="s">
        <v>385</v>
      </c>
    </row>
    <row r="14" spans="1:3">
      <c r="A14" s="4" t="s">
        <v>393</v>
      </c>
      <c r="B14" s="5" t="n">
        <v>21747569</v>
      </c>
    </row>
    <row r="15" spans="1:3">
      <c r="A15" s="4" t="s">
        <v>394</v>
      </c>
      <c r="B15" s="9" t="n">
        <v>0.71</v>
      </c>
    </row>
    <row r="16" spans="1:3">
      <c r="A16" s="4" t="s">
        <v>395</v>
      </c>
      <c r="B16" s="5" t="n">
        <v>15440774</v>
      </c>
      <c r="C16" s="4" t="s">
        <v>399</v>
      </c>
    </row>
    <row r="17" spans="1:3">
      <c r="A17" s="4" t="s">
        <v>396</v>
      </c>
      <c r="B17" s="7" t="n">
        <v>1.31</v>
      </c>
    </row>
    <row r="18" spans="1:3">
      <c r="A18" s="4" t="s">
        <v>397</v>
      </c>
      <c r="B18" s="6" t="n">
        <v>20227</v>
      </c>
      <c r="C18" s="4" t="s">
        <v>399</v>
      </c>
    </row>
    <row r="19" spans="1:3"/>
    <row r="20" spans="1:3">
      <c r="A20" s="4" t="s">
        <v>47</v>
      </c>
      <c r="B20" s="4" t="s">
        <v>400</v>
      </c>
    </row>
    <row r="21" spans="1:3">
      <c r="A21" s="4" t="s">
        <v>345</v>
      </c>
      <c r="B21" s="4" t="s">
        <v>401</v>
      </c>
    </row>
    <row r="22" spans="1:3">
      <c r="A22" s="4" t="s">
        <v>399</v>
      </c>
      <c r="B22" s="4" t="s">
        <v>402</v>
      </c>
    </row>
  </sheetData>
  <mergeCells count="5">
    <mergeCell ref="B1:C1"/>
    <mergeCell ref="A19:C19"/>
    <mergeCell ref="B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404</v>
      </c>
    </row>
    <row r="2" spans="1:2">
      <c r="A2" s="4" t="s">
        <v>385</v>
      </c>
    </row>
    <row r="3" spans="1:2">
      <c r="A3" s="4" t="s">
        <v>405</v>
      </c>
      <c r="B3" s="5" t="n">
        <v>58085</v>
      </c>
    </row>
    <row r="4" spans="1:2">
      <c r="A4" s="4" t="s">
        <v>406</v>
      </c>
      <c r="B4" s="4" t="s">
        <v>304</v>
      </c>
    </row>
    <row r="5" spans="1:2">
      <c r="A5" s="4" t="s">
        <v>407</v>
      </c>
    </row>
    <row r="6" spans="1:2">
      <c r="A6" s="4" t="s">
        <v>408</v>
      </c>
      <c r="B6" s="5" t="n">
        <v>81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9</v>
      </c>
      <c r="C1" s="2" t="s">
        <v>1</v>
      </c>
    </row>
    <row r="2" spans="1:4">
      <c r="C2" s="2" t="s">
        <v>2</v>
      </c>
      <c r="D2" s="2" t="s">
        <v>33</v>
      </c>
    </row>
    <row r="3" spans="1:4">
      <c r="A3" s="4" t="s">
        <v>410</v>
      </c>
      <c r="B3" s="4" t="s">
        <v>47</v>
      </c>
      <c r="C3" s="6" t="n">
        <v>12977</v>
      </c>
      <c r="D3" s="4" t="s">
        <v>39</v>
      </c>
    </row>
    <row r="4" spans="1:4">
      <c r="A4" s="4" t="s">
        <v>411</v>
      </c>
    </row>
    <row r="5" spans="1:4">
      <c r="A5" s="4" t="s">
        <v>35</v>
      </c>
      <c r="C5" s="5" t="n">
        <v>3117</v>
      </c>
    </row>
    <row r="6" spans="1:4">
      <c r="A6" s="4" t="s">
        <v>412</v>
      </c>
      <c r="C6" s="5" t="n">
        <v>660</v>
      </c>
    </row>
    <row r="7" spans="1:4">
      <c r="A7" s="4" t="s">
        <v>413</v>
      </c>
      <c r="C7" s="5" t="n">
        <v>369</v>
      </c>
    </row>
    <row r="8" spans="1:4">
      <c r="A8" s="4" t="s">
        <v>414</v>
      </c>
      <c r="C8" s="5" t="n">
        <v>650</v>
      </c>
    </row>
    <row r="9" spans="1:4">
      <c r="A9" s="4" t="s">
        <v>415</v>
      </c>
      <c r="C9" s="5" t="n">
        <v>46540</v>
      </c>
    </row>
    <row r="10" spans="1:4">
      <c r="A10" s="4" t="s">
        <v>416</v>
      </c>
      <c r="C10" s="5" t="n">
        <v>51336</v>
      </c>
    </row>
    <row r="11" spans="1:4">
      <c r="A11" s="4" t="s">
        <v>417</v>
      </c>
      <c r="C11" s="5" t="n">
        <v>1136</v>
      </c>
    </row>
    <row r="12" spans="1:4">
      <c r="A12" s="4" t="s">
        <v>418</v>
      </c>
      <c r="C12" s="5" t="n">
        <v>867</v>
      </c>
    </row>
    <row r="13" spans="1:4">
      <c r="A13" s="4" t="s">
        <v>419</v>
      </c>
      <c r="C13" s="5" t="n">
        <v>200</v>
      </c>
    </row>
    <row r="14" spans="1:4">
      <c r="A14" s="4" t="s">
        <v>420</v>
      </c>
      <c r="C14" s="5" t="n">
        <v>12965</v>
      </c>
    </row>
    <row r="15" spans="1:4">
      <c r="A15" s="4" t="s">
        <v>421</v>
      </c>
      <c r="C15" s="5" t="n">
        <v>15168</v>
      </c>
    </row>
    <row r="16" spans="1:4">
      <c r="A16" s="4" t="s">
        <v>422</v>
      </c>
      <c r="C16" s="5" t="n">
        <v>36168</v>
      </c>
    </row>
    <row r="17" spans="1:4">
      <c r="A17" s="4" t="s">
        <v>423</v>
      </c>
      <c r="C17" s="5" t="n">
        <v>3435</v>
      </c>
    </row>
    <row r="18" spans="1:4">
      <c r="A18" s="4" t="s">
        <v>424</v>
      </c>
      <c r="C18" s="5" t="n">
        <v>52580</v>
      </c>
    </row>
    <row r="19" spans="1:4">
      <c r="A19" s="4" t="s">
        <v>410</v>
      </c>
      <c r="C19" s="6" t="n">
        <v>12977</v>
      </c>
    </row>
    <row r="20" spans="1:4"/>
    <row r="21" spans="1:4">
      <c r="A21" s="4" t="s">
        <v>47</v>
      </c>
      <c r="B21" s="4" t="s">
        <v>77</v>
      </c>
    </row>
  </sheetData>
  <mergeCells count="3">
    <mergeCell ref="A1:B2"/>
    <mergeCell ref="A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4" t="s">
        <v>427</v>
      </c>
      <c r="B3" s="6" t="n">
        <v>47190</v>
      </c>
    </row>
    <row r="4" spans="1:2">
      <c r="A4" s="4" t="s">
        <v>378</v>
      </c>
    </row>
    <row r="5" spans="1:2">
      <c r="A5" s="4" t="s">
        <v>427</v>
      </c>
      <c r="B5" s="6" t="n">
        <v>46540</v>
      </c>
    </row>
    <row r="6" spans="1:2">
      <c r="A6" s="4" t="s">
        <v>428</v>
      </c>
      <c r="B6" s="4" t="s">
        <v>429</v>
      </c>
    </row>
    <row r="7" spans="1:2">
      <c r="A7" s="4" t="s">
        <v>376</v>
      </c>
    </row>
    <row r="8" spans="1:2">
      <c r="A8" s="4" t="s">
        <v>427</v>
      </c>
      <c r="B8" s="6" t="n">
        <v>650</v>
      </c>
    </row>
    <row r="9" spans="1:2">
      <c r="A9" s="4" t="s">
        <v>428</v>
      </c>
      <c r="B9"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0</v>
      </c>
      <c r="B1" s="2" t="s">
        <v>89</v>
      </c>
      <c r="D1" s="2" t="s">
        <v>1</v>
      </c>
    </row>
    <row r="2" spans="1:11">
      <c r="B2" s="2" t="s">
        <v>2</v>
      </c>
      <c r="C2" s="2" t="s">
        <v>90</v>
      </c>
      <c r="D2" s="2" t="s">
        <v>2</v>
      </c>
      <c r="E2" s="2" t="s">
        <v>90</v>
      </c>
      <c r="F2" s="2" t="s">
        <v>308</v>
      </c>
      <c r="G2" s="2" t="s">
        <v>310</v>
      </c>
      <c r="H2" s="2" t="s">
        <v>33</v>
      </c>
      <c r="I2" s="2" t="s">
        <v>309</v>
      </c>
      <c r="J2" s="2" t="s">
        <v>311</v>
      </c>
      <c r="K2" s="2" t="s">
        <v>431</v>
      </c>
    </row>
    <row r="3" spans="1:11">
      <c r="A3" s="4" t="s">
        <v>432</v>
      </c>
      <c r="G3" s="7" t="n">
        <v>1.31</v>
      </c>
      <c r="H3" s="7" t="n">
        <v>0.62</v>
      </c>
    </row>
    <row r="4" spans="1:11">
      <c r="A4" s="4" t="s">
        <v>74</v>
      </c>
    </row>
    <row r="5" spans="1:11">
      <c r="A5" s="4" t="s">
        <v>433</v>
      </c>
      <c r="K5" s="5" t="n">
        <v>14700000</v>
      </c>
    </row>
    <row r="6" spans="1:11">
      <c r="A6" s="4" t="s">
        <v>434</v>
      </c>
      <c r="B6" s="6" t="n">
        <v>36500</v>
      </c>
      <c r="D6" s="6" t="n">
        <v>36500</v>
      </c>
      <c r="H6" s="6" t="n">
        <v>20300</v>
      </c>
    </row>
    <row r="7" spans="1:11">
      <c r="A7" s="4" t="s">
        <v>432</v>
      </c>
      <c r="B7" s="7" t="n">
        <v>2.49</v>
      </c>
      <c r="C7" s="7" t="n">
        <v>2.55</v>
      </c>
      <c r="D7" s="7" t="n">
        <v>2.49</v>
      </c>
      <c r="E7" s="7" t="n">
        <v>2.55</v>
      </c>
      <c r="F7" s="7" t="n">
        <v>3.95</v>
      </c>
      <c r="H7" s="7" t="n">
        <v>1.38</v>
      </c>
      <c r="I7" s="7" t="n">
        <v>2.1</v>
      </c>
      <c r="J7" s="7" t="n">
        <v>4.65</v>
      </c>
    </row>
    <row r="8" spans="1:11">
      <c r="A8" s="4" t="s">
        <v>435</v>
      </c>
      <c r="B8" s="6" t="n">
        <v>-21425</v>
      </c>
      <c r="C8" s="6" t="n">
        <v>6603</v>
      </c>
      <c r="D8" s="6" t="n">
        <v>16288</v>
      </c>
      <c r="E8" s="6" t="n">
        <v>-308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9</v>
      </c>
      <c r="D1" s="2" t="s">
        <v>1</v>
      </c>
    </row>
    <row r="2" spans="1:5">
      <c r="B2" s="2" t="s">
        <v>2</v>
      </c>
      <c r="C2" s="2" t="s">
        <v>90</v>
      </c>
      <c r="D2" s="2" t="s">
        <v>2</v>
      </c>
      <c r="E2" s="2" t="s">
        <v>90</v>
      </c>
    </row>
    <row r="3" spans="1:5">
      <c r="A3" s="4" t="s">
        <v>437</v>
      </c>
      <c r="B3" s="6" t="n">
        <v>1508</v>
      </c>
      <c r="C3" s="6" t="n">
        <v>2322</v>
      </c>
      <c r="D3" s="6" t="n">
        <v>2851</v>
      </c>
      <c r="E3" s="6" t="n">
        <v>3784</v>
      </c>
    </row>
    <row r="4" spans="1:5">
      <c r="A4" s="4" t="s">
        <v>438</v>
      </c>
      <c r="B4" s="5" t="n">
        <v>3636</v>
      </c>
      <c r="C4" s="5" t="n">
        <v>1335</v>
      </c>
      <c r="D4" s="5" t="n">
        <v>6085</v>
      </c>
      <c r="E4" s="5" t="n">
        <v>3122</v>
      </c>
    </row>
    <row r="5" spans="1:5">
      <c r="A5" s="4" t="s">
        <v>439</v>
      </c>
      <c r="B5" s="5" t="n">
        <v>318</v>
      </c>
      <c r="C5" s="5" t="n">
        <v>569</v>
      </c>
      <c r="D5" s="5" t="n">
        <v>523</v>
      </c>
      <c r="E5" s="5" t="n">
        <v>1227</v>
      </c>
    </row>
    <row r="6" spans="1:5">
      <c r="A6" s="4" t="s">
        <v>104</v>
      </c>
      <c r="B6" s="5" t="n">
        <v>-5462</v>
      </c>
      <c r="C6" s="5" t="n">
        <v>-4226</v>
      </c>
      <c r="D6" s="5" t="n">
        <v>-9459</v>
      </c>
      <c r="E6" s="5" t="n">
        <v>-8133</v>
      </c>
    </row>
    <row r="7" spans="1:5">
      <c r="A7" s="4" t="s">
        <v>440</v>
      </c>
      <c r="B7" s="6" t="n">
        <v>-5384</v>
      </c>
      <c r="C7" s="6" t="n">
        <v>-4505</v>
      </c>
      <c r="D7" s="6" t="n">
        <v>-9248</v>
      </c>
      <c r="E7" s="6" t="n">
        <v>-82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s>
  <sheetData>
    <row r="1" spans="1:6">
      <c r="A1" s="1" t="s">
        <v>441</v>
      </c>
      <c r="B1" s="2" t="s">
        <v>442</v>
      </c>
      <c r="C1" s="2" t="s">
        <v>443</v>
      </c>
      <c r="D1" s="2" t="s">
        <v>2</v>
      </c>
      <c r="E1" s="2" t="s">
        <v>2</v>
      </c>
      <c r="F1" s="2" t="s">
        <v>444</v>
      </c>
    </row>
    <row r="2" spans="1:6">
      <c r="A2" s="4" t="s">
        <v>318</v>
      </c>
      <c r="E2" s="4" t="s">
        <v>319</v>
      </c>
    </row>
    <row r="3" spans="1:6">
      <c r="A3" s="4" t="s">
        <v>293</v>
      </c>
    </row>
    <row r="4" spans="1:6">
      <c r="A4" s="4" t="s">
        <v>294</v>
      </c>
      <c r="F4" s="5" t="n">
        <v>1700000</v>
      </c>
    </row>
    <row r="5" spans="1:6">
      <c r="A5" s="4" t="s">
        <v>445</v>
      </c>
      <c r="F5" s="4" t="s">
        <v>446</v>
      </c>
    </row>
    <row r="6" spans="1:6">
      <c r="A6" s="4" t="s">
        <v>447</v>
      </c>
    </row>
    <row r="7" spans="1:6">
      <c r="A7" s="4" t="s">
        <v>448</v>
      </c>
      <c r="C7" s="5" t="n">
        <v>14400000</v>
      </c>
    </row>
    <row r="8" spans="1:6">
      <c r="A8" s="4" t="s">
        <v>449</v>
      </c>
    </row>
    <row r="9" spans="1:6">
      <c r="A9" s="4" t="s">
        <v>448</v>
      </c>
      <c r="C9" s="5" t="n">
        <v>14400000</v>
      </c>
    </row>
    <row r="10" spans="1:6">
      <c r="A10" s="4" t="s">
        <v>450</v>
      </c>
      <c r="C10" s="6" t="n">
        <v>3</v>
      </c>
    </row>
    <row r="11" spans="1:6">
      <c r="A11" s="4" t="s">
        <v>451</v>
      </c>
      <c r="C11" s="6" t="n">
        <v>43200</v>
      </c>
    </row>
    <row r="12" spans="1:6">
      <c r="A12" s="4" t="s">
        <v>452</v>
      </c>
      <c r="B12" s="6" t="n">
        <v>10800</v>
      </c>
    </row>
    <row r="13" spans="1:6">
      <c r="A13" s="4" t="s">
        <v>453</v>
      </c>
      <c r="C13" s="6" t="n">
        <v>4300</v>
      </c>
    </row>
    <row r="14" spans="1:6">
      <c r="A14" s="4" t="s">
        <v>454</v>
      </c>
      <c r="C14" s="4" t="s">
        <v>455</v>
      </c>
    </row>
    <row r="15" spans="1:6">
      <c r="A15" s="4" t="s">
        <v>456</v>
      </c>
      <c r="C15" s="6" t="n">
        <v>50000</v>
      </c>
    </row>
    <row r="16" spans="1:6">
      <c r="A16" s="4" t="s">
        <v>457</v>
      </c>
    </row>
    <row r="17" spans="1:6">
      <c r="A17" s="4" t="s">
        <v>458</v>
      </c>
      <c r="C17" s="7" t="n">
        <v>15.6</v>
      </c>
    </row>
    <row r="18" spans="1:6">
      <c r="A18" s="4" t="s">
        <v>459</v>
      </c>
    </row>
    <row r="19" spans="1:6">
      <c r="A19" s="4" t="s">
        <v>452</v>
      </c>
      <c r="C19" s="6" t="n">
        <v>21600</v>
      </c>
    </row>
    <row r="20" spans="1:6">
      <c r="A20" s="4" t="s">
        <v>454</v>
      </c>
      <c r="C20" s="4" t="s">
        <v>455</v>
      </c>
    </row>
    <row r="21" spans="1:6">
      <c r="A21" s="4" t="s">
        <v>318</v>
      </c>
      <c r="C21" s="4" t="s">
        <v>319</v>
      </c>
    </row>
    <row r="22" spans="1:6">
      <c r="A22" s="4" t="s">
        <v>460</v>
      </c>
      <c r="D22" s="6" t="n">
        <v>378</v>
      </c>
      <c r="E22" s="6" t="n">
        <v>756</v>
      </c>
    </row>
    <row r="23" spans="1:6">
      <c r="A23" s="4" t="s">
        <v>461</v>
      </c>
      <c r="D23" s="6" t="n">
        <v>22900</v>
      </c>
      <c r="E23" s="6" t="n">
        <v>22900</v>
      </c>
    </row>
    <row r="24" spans="1:6">
      <c r="A24" s="4" t="s">
        <v>462</v>
      </c>
    </row>
    <row r="25" spans="1:6">
      <c r="A25" s="4" t="s">
        <v>452</v>
      </c>
      <c r="C25" s="6" t="n">
        <v>10800</v>
      </c>
    </row>
    <row r="26" spans="1:6">
      <c r="A26" s="4" t="s">
        <v>463</v>
      </c>
    </row>
    <row r="27" spans="1:6">
      <c r="A27" s="4" t="s">
        <v>464</v>
      </c>
      <c r="C27"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6</v>
      </c>
      <c r="B1" s="2" t="s">
        <v>444</v>
      </c>
      <c r="C1" s="2" t="s">
        <v>443</v>
      </c>
      <c r="D1" s="2" t="s">
        <v>2</v>
      </c>
      <c r="E1" s="2" t="s">
        <v>33</v>
      </c>
      <c r="F1" s="2" t="s">
        <v>467</v>
      </c>
    </row>
    <row r="2" spans="1:6">
      <c r="A2" s="4" t="s">
        <v>468</v>
      </c>
      <c r="D2" s="4" t="s">
        <v>39</v>
      </c>
    </row>
    <row r="3" spans="1:6">
      <c r="A3" s="4" t="s">
        <v>469</v>
      </c>
    </row>
    <row r="4" spans="1:6">
      <c r="A4" s="4" t="s">
        <v>470</v>
      </c>
      <c r="E4" s="6" t="n">
        <v>78500</v>
      </c>
    </row>
    <row r="5" spans="1:6">
      <c r="A5" s="4" t="s">
        <v>468</v>
      </c>
      <c r="E5" s="6" t="n">
        <v>39200</v>
      </c>
    </row>
    <row r="6" spans="1:6">
      <c r="A6" s="4" t="s">
        <v>385</v>
      </c>
    </row>
    <row r="7" spans="1:6">
      <c r="A7" s="4" t="s">
        <v>471</v>
      </c>
      <c r="C7" s="4" t="s">
        <v>472</v>
      </c>
    </row>
    <row r="8" spans="1:6">
      <c r="A8" s="4" t="s">
        <v>473</v>
      </c>
      <c r="C8" s="4" t="s">
        <v>474</v>
      </c>
    </row>
    <row r="9" spans="1:6">
      <c r="A9" s="4" t="s">
        <v>293</v>
      </c>
    </row>
    <row r="10" spans="1:6">
      <c r="A10" s="4" t="s">
        <v>294</v>
      </c>
      <c r="B10" s="5" t="n">
        <v>1700000</v>
      </c>
    </row>
    <row r="11" spans="1:6">
      <c r="A11" s="4" t="s">
        <v>475</v>
      </c>
      <c r="D11" s="4" t="s">
        <v>476</v>
      </c>
    </row>
    <row r="12" spans="1:6">
      <c r="A12" s="4" t="s">
        <v>477</v>
      </c>
    </row>
    <row r="13" spans="1:6">
      <c r="A13" s="4" t="s">
        <v>478</v>
      </c>
      <c r="B13" s="4" t="s">
        <v>479</v>
      </c>
    </row>
    <row r="14" spans="1:6">
      <c r="A14" s="4" t="s">
        <v>480</v>
      </c>
    </row>
    <row r="15" spans="1:6">
      <c r="A15" s="4" t="s">
        <v>481</v>
      </c>
      <c r="B15" s="5" t="n">
        <v>12700000</v>
      </c>
    </row>
    <row r="16" spans="1:6">
      <c r="A16" s="4" t="s">
        <v>482</v>
      </c>
      <c r="B16" s="6" t="n">
        <v>34400</v>
      </c>
    </row>
    <row r="17" spans="1:6">
      <c r="A17" s="4" t="s">
        <v>483</v>
      </c>
      <c r="F17" s="7" t="n">
        <v>2.71</v>
      </c>
    </row>
    <row r="18" spans="1:6">
      <c r="A18" s="4" t="s">
        <v>447</v>
      </c>
    </row>
    <row r="19" spans="1:6">
      <c r="A19" s="4" t="s">
        <v>448</v>
      </c>
      <c r="C19" s="5" t="n">
        <v>14400000</v>
      </c>
    </row>
    <row r="20" spans="1:6">
      <c r="A20" s="4" t="s">
        <v>471</v>
      </c>
      <c r="C20" s="4" t="s">
        <v>484</v>
      </c>
    </row>
    <row r="21" spans="1:6">
      <c r="A21" s="4" t="s">
        <v>473</v>
      </c>
      <c r="C21" s="4" t="s">
        <v>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86</v>
      </c>
      <c r="B1" s="2" t="s">
        <v>89</v>
      </c>
      <c r="D1" s="2" t="s">
        <v>1</v>
      </c>
    </row>
    <row r="2" spans="1:6">
      <c r="B2" s="2" t="s">
        <v>2</v>
      </c>
      <c r="C2" s="2" t="s">
        <v>90</v>
      </c>
      <c r="D2" s="2" t="s">
        <v>2</v>
      </c>
      <c r="E2" s="2" t="s">
        <v>90</v>
      </c>
      <c r="F2" s="2" t="s">
        <v>33</v>
      </c>
    </row>
    <row r="3" spans="1:6">
      <c r="A3" s="4" t="s">
        <v>487</v>
      </c>
      <c r="B3" s="6" t="n">
        <v>146</v>
      </c>
      <c r="D3" s="6" t="n">
        <v>146</v>
      </c>
      <c r="F3" s="6" t="n">
        <v>146</v>
      </c>
    </row>
    <row r="4" spans="1:6">
      <c r="A4" s="4" t="s">
        <v>488</v>
      </c>
      <c r="B4" s="5" t="n">
        <v>244</v>
      </c>
      <c r="C4" s="6" t="n">
        <v>279</v>
      </c>
      <c r="D4" s="5" t="n">
        <v>513</v>
      </c>
      <c r="E4" s="6" t="n">
        <v>560</v>
      </c>
    </row>
    <row r="5" spans="1:6">
      <c r="A5" s="4" t="s">
        <v>489</v>
      </c>
      <c r="B5" s="4" t="s">
        <v>39</v>
      </c>
      <c r="D5" s="4" t="s">
        <v>39</v>
      </c>
      <c r="F5" s="5" t="n">
        <v>1268</v>
      </c>
    </row>
    <row r="6" spans="1:6">
      <c r="A6" s="4" t="s">
        <v>490</v>
      </c>
    </row>
    <row r="7" spans="1:6">
      <c r="A7" s="4" t="s">
        <v>489</v>
      </c>
      <c r="F7" s="6" t="n">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9</v>
      </c>
      <c r="D1" s="2" t="s">
        <v>1</v>
      </c>
    </row>
    <row r="2" spans="1:5">
      <c r="B2" s="2" t="s">
        <v>2</v>
      </c>
      <c r="C2" s="2" t="s">
        <v>90</v>
      </c>
      <c r="D2" s="2" t="s">
        <v>2</v>
      </c>
      <c r="E2" s="2" t="s">
        <v>90</v>
      </c>
    </row>
    <row r="3" spans="1:5">
      <c r="A3" s="3" t="s">
        <v>123</v>
      </c>
    </row>
    <row r="4" spans="1:5">
      <c r="A4" s="4" t="s">
        <v>114</v>
      </c>
      <c r="B4" s="6" t="n">
        <v>-30052</v>
      </c>
      <c r="C4" s="6" t="n">
        <v>-4646</v>
      </c>
      <c r="D4" s="6" t="n">
        <v>9244</v>
      </c>
      <c r="E4" s="6" t="n">
        <v>-68344</v>
      </c>
    </row>
    <row r="5" spans="1:5">
      <c r="A5" s="3" t="s">
        <v>124</v>
      </c>
    </row>
    <row r="6" spans="1:5">
      <c r="A6" s="4" t="s">
        <v>125</v>
      </c>
      <c r="B6" s="5" t="n">
        <v>-487</v>
      </c>
      <c r="C6" s="5" t="n">
        <v>884</v>
      </c>
      <c r="D6" s="5" t="n">
        <v>-1219</v>
      </c>
      <c r="E6" s="5" t="n">
        <v>959</v>
      </c>
    </row>
    <row r="7" spans="1:5">
      <c r="A7" s="4" t="s">
        <v>126</v>
      </c>
      <c r="B7" s="5" t="n">
        <v>-30539</v>
      </c>
      <c r="C7" s="5" t="n">
        <v>-3762</v>
      </c>
      <c r="D7" s="5" t="n">
        <v>8025</v>
      </c>
      <c r="E7" s="5" t="n">
        <v>-67385</v>
      </c>
    </row>
    <row r="8" spans="1:5">
      <c r="A8" s="4" t="s">
        <v>127</v>
      </c>
      <c r="B8" s="5" t="n">
        <v>20</v>
      </c>
      <c r="C8" s="5" t="n">
        <v>431</v>
      </c>
      <c r="D8" s="5" t="n">
        <v>34</v>
      </c>
      <c r="E8" s="5" t="n">
        <v>581</v>
      </c>
    </row>
    <row r="9" spans="1:5">
      <c r="A9" s="4" t="s">
        <v>128</v>
      </c>
      <c r="B9" s="6" t="n">
        <v>-30519</v>
      </c>
      <c r="C9" s="6" t="n">
        <v>-3331</v>
      </c>
      <c r="D9" s="6" t="n">
        <v>8059</v>
      </c>
      <c r="E9" s="6" t="n">
        <v>-668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33</v>
      </c>
    </row>
    <row r="2" spans="1:4">
      <c r="A2" s="3" t="s">
        <v>492</v>
      </c>
    </row>
    <row r="3" spans="1:4">
      <c r="A3" s="4" t="s">
        <v>493</v>
      </c>
      <c r="C3" s="6" t="n">
        <v>-3698</v>
      </c>
      <c r="D3" s="6" t="n">
        <v>-3185</v>
      </c>
    </row>
    <row r="4" spans="1:4">
      <c r="A4" s="4" t="s">
        <v>43</v>
      </c>
      <c r="C4" s="5" t="n">
        <v>8720</v>
      </c>
      <c r="D4" s="5" t="n">
        <v>4567</v>
      </c>
    </row>
    <row r="5" spans="1:4">
      <c r="A5" s="4" t="s">
        <v>489</v>
      </c>
      <c r="C5" s="4" t="s">
        <v>39</v>
      </c>
      <c r="D5" s="5" t="n">
        <v>1268</v>
      </c>
    </row>
    <row r="6" spans="1:4">
      <c r="A6" s="4" t="s">
        <v>494</v>
      </c>
      <c r="C6" s="5" t="n">
        <v>8720</v>
      </c>
      <c r="D6" s="5" t="n">
        <v>5835</v>
      </c>
    </row>
    <row r="7" spans="1:4">
      <c r="A7" s="4" t="s">
        <v>495</v>
      </c>
    </row>
    <row r="8" spans="1:4">
      <c r="A8" s="3" t="s">
        <v>492</v>
      </c>
    </row>
    <row r="9" spans="1:4">
      <c r="A9" s="4" t="s">
        <v>496</v>
      </c>
      <c r="C9" s="5" t="n">
        <v>4563</v>
      </c>
      <c r="D9" s="5" t="n">
        <v>3842</v>
      </c>
    </row>
    <row r="10" spans="1:4">
      <c r="A10" s="4" t="s">
        <v>497</v>
      </c>
    </row>
    <row r="11" spans="1:4">
      <c r="A11" s="3" t="s">
        <v>492</v>
      </c>
    </row>
    <row r="12" spans="1:4">
      <c r="A12" s="4" t="s">
        <v>496</v>
      </c>
      <c r="C12" s="5" t="n">
        <v>2790</v>
      </c>
      <c r="D12" s="5" t="n">
        <v>3910</v>
      </c>
    </row>
    <row r="13" spans="1:4">
      <c r="A13" s="4" t="s">
        <v>498</v>
      </c>
    </row>
    <row r="14" spans="1:4">
      <c r="A14" s="3" t="s">
        <v>492</v>
      </c>
    </row>
    <row r="15" spans="1:4">
      <c r="A15" s="4" t="s">
        <v>496</v>
      </c>
      <c r="B15" s="4" t="s">
        <v>47</v>
      </c>
      <c r="C15" s="6" t="n">
        <v>5065</v>
      </c>
      <c r="D15" s="4" t="s">
        <v>39</v>
      </c>
    </row>
    <row r="16" spans="1:4"/>
    <row r="17" spans="1:4">
      <c r="A17" s="4" t="s">
        <v>47</v>
      </c>
      <c r="B17" s="4" t="s">
        <v>499</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9</v>
      </c>
      <c r="D1" s="2" t="s">
        <v>1</v>
      </c>
    </row>
    <row r="2" spans="1:5">
      <c r="B2" s="2" t="s">
        <v>2</v>
      </c>
      <c r="C2" s="2" t="s">
        <v>90</v>
      </c>
      <c r="D2" s="2" t="s">
        <v>2</v>
      </c>
      <c r="E2" s="2" t="s">
        <v>90</v>
      </c>
    </row>
    <row r="3" spans="1:5">
      <c r="A3" s="4" t="s">
        <v>501</v>
      </c>
    </row>
    <row r="4" spans="1:5">
      <c r="A4" s="4" t="s">
        <v>502</v>
      </c>
      <c r="B4" s="6" t="n">
        <v>475</v>
      </c>
      <c r="C4" s="6" t="n">
        <v>581</v>
      </c>
      <c r="D4" s="6" t="n">
        <v>949</v>
      </c>
      <c r="E4" s="6" t="n">
        <v>1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33</v>
      </c>
    </row>
    <row r="2" spans="1:4">
      <c r="A2" s="4" t="s">
        <v>46</v>
      </c>
      <c r="B2" s="4" t="s">
        <v>47</v>
      </c>
      <c r="C2" s="6" t="n">
        <v>12977</v>
      </c>
      <c r="D2" s="4" t="s">
        <v>39</v>
      </c>
    </row>
    <row r="3" spans="1:4">
      <c r="A3" s="4" t="s">
        <v>504</v>
      </c>
      <c r="C3" s="5" t="n">
        <v>10</v>
      </c>
      <c r="D3" s="5" t="n">
        <v>10</v>
      </c>
    </row>
    <row r="4" spans="1:4">
      <c r="A4" s="4" t="s">
        <v>505</v>
      </c>
      <c r="C4" s="5" t="n">
        <v>66210</v>
      </c>
      <c r="D4" s="5" t="n">
        <v>19020</v>
      </c>
    </row>
    <row r="5" spans="1:4">
      <c r="A5" s="4" t="s">
        <v>506</v>
      </c>
      <c r="C5" s="5" t="n">
        <v>-16889</v>
      </c>
      <c r="D5" s="5" t="n">
        <v>-15895</v>
      </c>
    </row>
    <row r="6" spans="1:4">
      <c r="A6" s="4" t="s">
        <v>48</v>
      </c>
      <c r="C6" s="5" t="n">
        <v>49321</v>
      </c>
      <c r="D6" s="5" t="n">
        <v>3125</v>
      </c>
    </row>
    <row r="7" spans="1:4">
      <c r="A7" s="4" t="s">
        <v>507</v>
      </c>
    </row>
    <row r="8" spans="1:4">
      <c r="A8" s="4" t="s">
        <v>505</v>
      </c>
      <c r="B8" s="4" t="s">
        <v>345</v>
      </c>
      <c r="C8" s="5" t="n">
        <v>31700</v>
      </c>
      <c r="D8" s="4" t="s">
        <v>39</v>
      </c>
    </row>
    <row r="9" spans="1:4">
      <c r="A9" s="4" t="s">
        <v>508</v>
      </c>
    </row>
    <row r="10" spans="1:4">
      <c r="A10" s="4" t="s">
        <v>505</v>
      </c>
      <c r="B10" s="4" t="s">
        <v>345</v>
      </c>
      <c r="C10" s="5" t="n">
        <v>14840</v>
      </c>
      <c r="D10" s="4" t="s">
        <v>39</v>
      </c>
    </row>
    <row r="11" spans="1:4">
      <c r="A11" s="4" t="s">
        <v>509</v>
      </c>
    </row>
    <row r="12" spans="1:4">
      <c r="A12" s="4" t="s">
        <v>505</v>
      </c>
      <c r="C12" s="5" t="n">
        <v>19010</v>
      </c>
      <c r="D12" s="5" t="n">
        <v>19010</v>
      </c>
    </row>
    <row r="13" spans="1:4">
      <c r="A13" s="4" t="s">
        <v>376</v>
      </c>
    </row>
    <row r="14" spans="1:4">
      <c r="A14" s="4" t="s">
        <v>505</v>
      </c>
      <c r="B14" s="4" t="s">
        <v>345</v>
      </c>
      <c r="C14" s="6" t="n">
        <v>650</v>
      </c>
      <c r="D14" s="4" t="s">
        <v>39</v>
      </c>
    </row>
    <row r="15" spans="1:4"/>
    <row r="16" spans="1:4">
      <c r="A16" s="4" t="s">
        <v>47</v>
      </c>
      <c r="B16" s="4" t="s">
        <v>77</v>
      </c>
    </row>
    <row r="17" spans="1:4">
      <c r="A17" s="4" t="s">
        <v>345</v>
      </c>
      <c r="B17" s="4" t="s">
        <v>510</v>
      </c>
    </row>
  </sheetData>
  <mergeCells count="4">
    <mergeCell ref="A1:B1"/>
    <mergeCell ref="A15:C15"/>
    <mergeCell ref="B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11</v>
      </c>
      <c r="C1" s="2" t="s">
        <v>1</v>
      </c>
    </row>
    <row r="2" spans="1:4">
      <c r="C2" s="2" t="s">
        <v>2</v>
      </c>
      <c r="D2" s="2" t="s">
        <v>33</v>
      </c>
    </row>
    <row r="3" spans="1:4">
      <c r="A3" s="4" t="s">
        <v>512</v>
      </c>
      <c r="C3" s="6" t="n">
        <v>500</v>
      </c>
    </row>
    <row r="4" spans="1:4">
      <c r="A4" s="4" t="s">
        <v>513</v>
      </c>
      <c r="B4" s="4" t="s">
        <v>47</v>
      </c>
      <c r="C4" s="6" t="n">
        <v>1970</v>
      </c>
      <c r="D4" s="6" t="n">
        <v>2456</v>
      </c>
    </row>
    <row r="5" spans="1:4">
      <c r="A5" s="4" t="s">
        <v>514</v>
      </c>
      <c r="C5" s="4" t="s">
        <v>515</v>
      </c>
    </row>
    <row r="6" spans="1:4">
      <c r="A6" s="4" t="s">
        <v>516</v>
      </c>
      <c r="C6" s="6" t="n">
        <v>200</v>
      </c>
    </row>
    <row r="7" spans="1:4">
      <c r="A7" s="4" t="s">
        <v>411</v>
      </c>
    </row>
    <row r="8" spans="1:4">
      <c r="A8" s="4" t="s">
        <v>512</v>
      </c>
      <c r="C8" s="6" t="n">
        <v>500</v>
      </c>
    </row>
    <row r="9" spans="1:4">
      <c r="A9" s="4" t="s">
        <v>514</v>
      </c>
      <c r="C9" s="4" t="s">
        <v>517</v>
      </c>
    </row>
    <row r="10" spans="1:4">
      <c r="A10" s="4" t="s">
        <v>516</v>
      </c>
      <c r="C10" s="6" t="n">
        <v>300</v>
      </c>
    </row>
    <row r="11" spans="1:4">
      <c r="A11" s="4" t="s">
        <v>518</v>
      </c>
    </row>
    <row r="12" spans="1:4">
      <c r="A12" s="4" t="s">
        <v>513</v>
      </c>
      <c r="C12" s="5" t="n">
        <v>2000</v>
      </c>
    </row>
    <row r="13" spans="1:4">
      <c r="A13" s="4" t="s">
        <v>519</v>
      </c>
    </row>
    <row r="14" spans="1:4">
      <c r="A14" s="4" t="s">
        <v>512</v>
      </c>
      <c r="C14" s="6" t="n">
        <v>2000</v>
      </c>
    </row>
    <row r="15" spans="1:4"/>
    <row r="16" spans="1:4">
      <c r="A16" s="4" t="s">
        <v>47</v>
      </c>
      <c r="B16" s="4" t="s">
        <v>520</v>
      </c>
    </row>
  </sheetData>
  <mergeCells count="3">
    <mergeCell ref="A1:B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33</v>
      </c>
    </row>
    <row r="2" spans="1:4">
      <c r="A2" s="3" t="s">
        <v>193</v>
      </c>
    </row>
    <row r="3" spans="1:4">
      <c r="A3" s="4" t="s">
        <v>522</v>
      </c>
      <c r="B3" s="4" t="s">
        <v>47</v>
      </c>
      <c r="C3" s="6" t="n">
        <v>2778</v>
      </c>
      <c r="D3" s="6" t="n">
        <v>2359</v>
      </c>
    </row>
    <row r="4" spans="1:4">
      <c r="A4" s="4" t="s">
        <v>513</v>
      </c>
      <c r="B4" s="4" t="s">
        <v>345</v>
      </c>
      <c r="C4" s="5" t="n">
        <v>1970</v>
      </c>
      <c r="D4" s="5" t="n">
        <v>2456</v>
      </c>
    </row>
    <row r="5" spans="1:4">
      <c r="A5" s="4" t="s">
        <v>523</v>
      </c>
      <c r="B5" s="4" t="s">
        <v>399</v>
      </c>
      <c r="C5" s="5" t="n">
        <v>2035</v>
      </c>
      <c r="D5" s="5" t="n">
        <v>1639</v>
      </c>
    </row>
    <row r="6" spans="1:4">
      <c r="A6" s="4" t="s">
        <v>524</v>
      </c>
      <c r="C6" s="5" t="n">
        <v>76</v>
      </c>
      <c r="D6" s="5" t="n">
        <v>9</v>
      </c>
    </row>
    <row r="7" spans="1:4">
      <c r="A7" s="4" t="s">
        <v>525</v>
      </c>
      <c r="C7" s="6" t="n">
        <v>6859</v>
      </c>
      <c r="D7" s="6" t="n">
        <v>6463</v>
      </c>
    </row>
    <row r="8" spans="1:4"/>
    <row r="9" spans="1:4">
      <c r="A9" s="4" t="s">
        <v>47</v>
      </c>
      <c r="B9" s="4" t="s">
        <v>526</v>
      </c>
    </row>
    <row r="10" spans="1:4">
      <c r="A10" s="4" t="s">
        <v>345</v>
      </c>
      <c r="B10" s="4" t="s">
        <v>520</v>
      </c>
    </row>
    <row r="11" spans="1:4">
      <c r="A11" s="4" t="s">
        <v>399</v>
      </c>
      <c r="B11" s="4" t="s">
        <v>527</v>
      </c>
    </row>
  </sheetData>
  <mergeCells count="5">
    <mergeCell ref="A1:B1"/>
    <mergeCell ref="A8:C8"/>
    <mergeCell ref="B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4" t="s">
        <v>529</v>
      </c>
    </row>
    <row r="3" spans="1:3">
      <c r="A3" s="4" t="s">
        <v>530</v>
      </c>
      <c r="B3" s="6" t="n">
        <v>800</v>
      </c>
      <c r="C3" s="6" t="n">
        <v>800</v>
      </c>
    </row>
    <row r="4" spans="1:3">
      <c r="A4" s="4" t="s">
        <v>531</v>
      </c>
    </row>
    <row r="5" spans="1:3">
      <c r="A5" s="4" t="s">
        <v>530</v>
      </c>
      <c r="B5" s="5" t="n">
        <v>300</v>
      </c>
      <c r="C5" s="5" t="n">
        <v>300</v>
      </c>
    </row>
    <row r="6" spans="1:3">
      <c r="A6" s="4" t="s">
        <v>532</v>
      </c>
    </row>
    <row r="7" spans="1:3">
      <c r="A7" s="4" t="s">
        <v>530</v>
      </c>
      <c r="B7" s="6" t="n">
        <v>300</v>
      </c>
      <c r="C7" s="6"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4"/>
    <col customWidth="1" max="6" min="6" width="21"/>
    <col customWidth="1" max="7" min="7" width="24"/>
    <col customWidth="1" max="8" min="8" width="21"/>
    <col customWidth="1" max="9" min="9" width="37"/>
  </cols>
  <sheetData>
    <row r="1" spans="1:9">
      <c r="A1" s="1" t="s">
        <v>533</v>
      </c>
      <c r="B1" s="2" t="s">
        <v>534</v>
      </c>
      <c r="C1" s="2" t="s">
        <v>535</v>
      </c>
      <c r="D1" s="2" t="s">
        <v>536</v>
      </c>
      <c r="E1" s="2" t="s">
        <v>537</v>
      </c>
      <c r="F1" s="2" t="s">
        <v>538</v>
      </c>
      <c r="G1" s="2" t="s">
        <v>537</v>
      </c>
      <c r="H1" s="2" t="s">
        <v>538</v>
      </c>
      <c r="I1" s="2" t="s">
        <v>539</v>
      </c>
    </row>
    <row r="2" spans="1:9">
      <c r="A2" s="4" t="s">
        <v>540</v>
      </c>
      <c r="G2" s="4" t="s">
        <v>39</v>
      </c>
      <c r="H2" s="6" t="n">
        <v>800000</v>
      </c>
    </row>
    <row r="3" spans="1:9">
      <c r="A3" s="4" t="s">
        <v>541</v>
      </c>
      <c r="E3" s="4" t="s">
        <v>39</v>
      </c>
      <c r="F3" s="4" t="s">
        <v>39</v>
      </c>
      <c r="G3" s="4" t="s">
        <v>39</v>
      </c>
      <c r="H3" s="5" t="n">
        <v>3215000</v>
      </c>
    </row>
    <row r="4" spans="1:9">
      <c r="A4" s="4" t="s">
        <v>542</v>
      </c>
    </row>
    <row r="5" spans="1:9">
      <c r="A5" s="4" t="s">
        <v>543</v>
      </c>
      <c r="G5" s="6" t="n">
        <v>5050</v>
      </c>
    </row>
    <row r="6" spans="1:9">
      <c r="A6" s="4" t="s">
        <v>544</v>
      </c>
      <c r="E6" s="5" t="n">
        <v>900</v>
      </c>
      <c r="G6" s="5" t="n">
        <v>900</v>
      </c>
    </row>
    <row r="7" spans="1:9">
      <c r="A7" s="4" t="s">
        <v>545</v>
      </c>
    </row>
    <row r="8" spans="1:9">
      <c r="A8" s="4" t="s">
        <v>540</v>
      </c>
      <c r="C8" s="6" t="n">
        <v>800000</v>
      </c>
    </row>
    <row r="9" spans="1:9">
      <c r="A9" s="4" t="s">
        <v>546</v>
      </c>
    </row>
    <row r="10" spans="1:9">
      <c r="A10" s="4" t="s">
        <v>547</v>
      </c>
      <c r="C10" s="6" t="n">
        <v>200000</v>
      </c>
    </row>
    <row r="11" spans="1:9">
      <c r="A11" s="4" t="s">
        <v>469</v>
      </c>
    </row>
    <row r="12" spans="1:9">
      <c r="A12" s="4" t="s">
        <v>548</v>
      </c>
      <c r="B12" s="6" t="n">
        <v>3200000</v>
      </c>
    </row>
    <row r="13" spans="1:9">
      <c r="A13" s="4" t="s">
        <v>541</v>
      </c>
      <c r="B13" s="6" t="n">
        <v>3200000</v>
      </c>
      <c r="H13" s="6" t="n">
        <v>3200000</v>
      </c>
    </row>
    <row r="14" spans="1:9">
      <c r="A14" s="4" t="s">
        <v>549</v>
      </c>
      <c r="I14" s="5" t="n">
        <v>248600</v>
      </c>
    </row>
    <row r="15" spans="1:9">
      <c r="A15" s="4" t="s">
        <v>550</v>
      </c>
      <c r="I15" s="7" t="n">
        <v>2.5</v>
      </c>
    </row>
    <row r="16" spans="1:9">
      <c r="A16" s="4" t="s">
        <v>551</v>
      </c>
    </row>
    <row r="17" spans="1:9">
      <c r="A17" s="4" t="s">
        <v>550</v>
      </c>
      <c r="I17" s="7" t="n">
        <v>0.5</v>
      </c>
    </row>
    <row r="18" spans="1:9">
      <c r="A18" s="4" t="s">
        <v>552</v>
      </c>
      <c r="I18" s="6" t="n">
        <v>124300</v>
      </c>
    </row>
    <row r="19" spans="1:9">
      <c r="A19" s="4" t="s">
        <v>553</v>
      </c>
    </row>
    <row r="20" spans="1:9">
      <c r="A20" s="4" t="s">
        <v>554</v>
      </c>
      <c r="D20" s="5" t="n">
        <v>251835</v>
      </c>
    </row>
    <row r="21" spans="1:9">
      <c r="A21" s="4" t="s">
        <v>555</v>
      </c>
    </row>
    <row r="22" spans="1:9">
      <c r="A22" s="4" t="s">
        <v>556</v>
      </c>
      <c r="G22" s="6" t="n">
        <v>140000</v>
      </c>
    </row>
    <row r="23" spans="1:9">
      <c r="A23" s="4" t="s">
        <v>557</v>
      </c>
    </row>
    <row r="24" spans="1:9">
      <c r="A24" s="4" t="s">
        <v>558</v>
      </c>
      <c r="G24" s="4" t="s">
        <v>559</v>
      </c>
    </row>
    <row r="25" spans="1:9">
      <c r="A25" s="4" t="s">
        <v>560</v>
      </c>
      <c r="G25" s="4" t="s">
        <v>561</v>
      </c>
    </row>
    <row r="26" spans="1:9">
      <c r="A26" s="4" t="s">
        <v>562</v>
      </c>
      <c r="G26" s="4" t="s">
        <v>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9</v>
      </c>
      <c r="D1" s="2" t="s">
        <v>1</v>
      </c>
    </row>
    <row r="2" spans="1:5">
      <c r="B2" s="2" t="s">
        <v>2</v>
      </c>
      <c r="C2" s="2" t="s">
        <v>90</v>
      </c>
      <c r="D2" s="2" t="s">
        <v>2</v>
      </c>
      <c r="E2" s="2" t="s">
        <v>90</v>
      </c>
    </row>
    <row r="3" spans="1:5">
      <c r="A3" s="4" t="s">
        <v>565</v>
      </c>
      <c r="B3" s="6" t="n">
        <v>670</v>
      </c>
      <c r="C3" s="6" t="n">
        <v>392</v>
      </c>
      <c r="D3" s="6" t="n">
        <v>1395</v>
      </c>
      <c r="E3" s="6" t="n">
        <v>783</v>
      </c>
    </row>
    <row r="4" spans="1:5">
      <c r="A4" s="4" t="s">
        <v>501</v>
      </c>
    </row>
    <row r="5" spans="1:5">
      <c r="A5" s="4" t="s">
        <v>565</v>
      </c>
      <c r="B5" s="5" t="n">
        <v>491</v>
      </c>
      <c r="C5" s="5" t="n">
        <v>217</v>
      </c>
      <c r="D5" s="5" t="n">
        <v>984</v>
      </c>
      <c r="E5" s="5" t="n">
        <v>437</v>
      </c>
    </row>
    <row r="6" spans="1:5">
      <c r="A6" s="4" t="s">
        <v>366</v>
      </c>
    </row>
    <row r="7" spans="1:5">
      <c r="A7" s="4" t="s">
        <v>565</v>
      </c>
      <c r="B7" s="6" t="n">
        <v>179</v>
      </c>
      <c r="C7" s="6" t="n">
        <v>175</v>
      </c>
      <c r="D7" s="6" t="n">
        <v>411</v>
      </c>
      <c r="E7" s="6" t="n">
        <v>3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 customWidth="1" max="5" min="5" width="16"/>
    <col customWidth="1" max="6" min="6" width="14"/>
    <col customWidth="1" max="7" min="7" width="13"/>
  </cols>
  <sheetData>
    <row r="1" spans="1:7">
      <c r="A1" s="1" t="s">
        <v>566</v>
      </c>
      <c r="B1" s="2" t="s">
        <v>89</v>
      </c>
      <c r="C1" s="2" t="s">
        <v>1</v>
      </c>
    </row>
    <row r="2" spans="1:7">
      <c r="B2" s="2" t="s">
        <v>2</v>
      </c>
      <c r="C2" s="2" t="s">
        <v>2</v>
      </c>
      <c r="D2" s="2" t="s">
        <v>33</v>
      </c>
      <c r="E2" s="2" t="s">
        <v>567</v>
      </c>
      <c r="F2" s="2" t="s">
        <v>568</v>
      </c>
      <c r="G2" s="2" t="s">
        <v>356</v>
      </c>
    </row>
    <row r="3" spans="1:7">
      <c r="A3" s="4" t="s">
        <v>569</v>
      </c>
      <c r="B3" s="5" t="n">
        <v>2000000</v>
      </c>
      <c r="C3" s="5" t="n">
        <v>2000000</v>
      </c>
      <c r="D3" s="5" t="n">
        <v>2000000</v>
      </c>
    </row>
    <row r="4" spans="1:7">
      <c r="A4" s="4" t="s">
        <v>570</v>
      </c>
      <c r="B4" s="4" t="s">
        <v>39</v>
      </c>
      <c r="C4" s="4" t="s">
        <v>39</v>
      </c>
      <c r="D4" s="4" t="s">
        <v>39</v>
      </c>
    </row>
    <row r="5" spans="1:7">
      <c r="A5" s="4" t="s">
        <v>571</v>
      </c>
      <c r="B5" s="4" t="s">
        <v>39</v>
      </c>
      <c r="C5" s="4" t="s">
        <v>39</v>
      </c>
      <c r="D5" s="4" t="s">
        <v>39</v>
      </c>
    </row>
    <row r="6" spans="1:7">
      <c r="A6" s="4" t="s">
        <v>85</v>
      </c>
      <c r="B6" s="5" t="n">
        <v>250000000</v>
      </c>
      <c r="C6" s="5" t="n">
        <v>250000000</v>
      </c>
      <c r="D6" s="5" t="n">
        <v>250000000</v>
      </c>
    </row>
    <row r="7" spans="1:7">
      <c r="A7" s="4" t="s">
        <v>84</v>
      </c>
      <c r="B7" s="4" t="s">
        <v>39</v>
      </c>
      <c r="C7" s="4" t="s">
        <v>39</v>
      </c>
      <c r="D7" s="4" t="s">
        <v>39</v>
      </c>
    </row>
    <row r="8" spans="1:7">
      <c r="A8" s="4" t="s">
        <v>572</v>
      </c>
      <c r="B8" s="5" t="n">
        <v>149643000</v>
      </c>
      <c r="C8" s="5" t="n">
        <v>149643000</v>
      </c>
      <c r="D8" s="5" t="n">
        <v>127136000</v>
      </c>
    </row>
    <row r="9" spans="1:7">
      <c r="A9" s="4" t="s">
        <v>573</v>
      </c>
      <c r="B9" s="5" t="n">
        <v>149643000</v>
      </c>
      <c r="C9" s="5" t="n">
        <v>149643000</v>
      </c>
      <c r="D9" s="5" t="n">
        <v>127136000</v>
      </c>
    </row>
    <row r="10" spans="1:7">
      <c r="A10" s="4" t="s">
        <v>574</v>
      </c>
      <c r="G10" s="5" t="n">
        <v>2813159</v>
      </c>
    </row>
    <row r="11" spans="1:7">
      <c r="A11" s="4" t="s">
        <v>575</v>
      </c>
    </row>
    <row r="12" spans="1:7">
      <c r="A12" s="4" t="s">
        <v>574</v>
      </c>
      <c r="B12" s="5" t="n">
        <v>13738</v>
      </c>
      <c r="C12" s="5" t="n">
        <v>13738</v>
      </c>
    </row>
    <row r="13" spans="1:7">
      <c r="A13" s="4" t="s">
        <v>576</v>
      </c>
      <c r="C13" s="4" t="s">
        <v>577</v>
      </c>
    </row>
    <row r="14" spans="1:7">
      <c r="A14" s="4" t="s">
        <v>578</v>
      </c>
    </row>
    <row r="15" spans="1:7">
      <c r="A15" s="4" t="s">
        <v>574</v>
      </c>
      <c r="E15" s="5" t="n">
        <v>24566</v>
      </c>
    </row>
    <row r="16" spans="1:7">
      <c r="A16" s="4" t="s">
        <v>579</v>
      </c>
      <c r="E16" s="10" t="n">
        <v>40.5359</v>
      </c>
    </row>
    <row r="17" spans="1:7">
      <c r="A17" s="4" t="s">
        <v>372</v>
      </c>
      <c r="E17" s="4" t="s">
        <v>580</v>
      </c>
    </row>
    <row r="18" spans="1:7">
      <c r="A18" s="4" t="s">
        <v>581</v>
      </c>
    </row>
    <row r="19" spans="1:7">
      <c r="A19" s="4" t="s">
        <v>582</v>
      </c>
      <c r="B19" s="6" t="n">
        <v>300</v>
      </c>
      <c r="C19" s="6" t="n">
        <v>300</v>
      </c>
      <c r="D19" s="6" t="n">
        <v>400</v>
      </c>
    </row>
    <row r="20" spans="1:7">
      <c r="A20" s="4" t="s">
        <v>411</v>
      </c>
    </row>
    <row r="21" spans="1:7">
      <c r="A21" s="4" t="s">
        <v>574</v>
      </c>
      <c r="B21" s="5" t="n">
        <v>1089900</v>
      </c>
      <c r="C21" s="5" t="n">
        <v>1089900</v>
      </c>
    </row>
    <row r="22" spans="1:7">
      <c r="A22" s="4" t="s">
        <v>582</v>
      </c>
      <c r="B22" s="6" t="n">
        <v>289</v>
      </c>
      <c r="C22" s="6" t="n">
        <v>289</v>
      </c>
    </row>
    <row r="23" spans="1:7">
      <c r="A23" s="4" t="s">
        <v>583</v>
      </c>
      <c r="C23" s="4" t="s">
        <v>561</v>
      </c>
    </row>
    <row r="24" spans="1:7">
      <c r="A24" s="4" t="s">
        <v>579</v>
      </c>
      <c r="B24" s="7" t="n">
        <v>6.15</v>
      </c>
      <c r="C24" s="7" t="n">
        <v>6.15</v>
      </c>
    </row>
    <row r="25" spans="1:7">
      <c r="A25" s="4" t="s">
        <v>372</v>
      </c>
      <c r="B25" s="4" t="s">
        <v>373</v>
      </c>
      <c r="C25" s="4" t="s">
        <v>373</v>
      </c>
    </row>
    <row r="26" spans="1:7">
      <c r="A26" s="4" t="s">
        <v>584</v>
      </c>
      <c r="B26" s="6" t="n">
        <v>200</v>
      </c>
      <c r="C26" s="6" t="n">
        <v>200</v>
      </c>
    </row>
    <row r="27" spans="1:7">
      <c r="A27" s="4" t="s">
        <v>585</v>
      </c>
    </row>
    <row r="28" spans="1:7">
      <c r="A28" s="4" t="s">
        <v>582</v>
      </c>
      <c r="B28" s="6" t="n">
        <v>300</v>
      </c>
      <c r="C28" s="6" t="n">
        <v>300</v>
      </c>
    </row>
    <row r="29" spans="1:7">
      <c r="A29" s="4" t="s">
        <v>586</v>
      </c>
    </row>
    <row r="30" spans="1:7">
      <c r="A30" s="4" t="s">
        <v>579</v>
      </c>
      <c r="B30" s="6" t="n">
        <v>40</v>
      </c>
      <c r="C30" s="6" t="n">
        <v>40</v>
      </c>
    </row>
    <row r="31" spans="1:7">
      <c r="A31" s="4" t="s">
        <v>587</v>
      </c>
    </row>
    <row r="32" spans="1:7">
      <c r="A32" s="4" t="s">
        <v>579</v>
      </c>
      <c r="B32" s="7" t="n">
        <v>32.02</v>
      </c>
      <c r="C32" s="7" t="n">
        <v>32.02</v>
      </c>
    </row>
    <row r="33" spans="1:7">
      <c r="A33" s="4" t="s">
        <v>588</v>
      </c>
    </row>
    <row r="34" spans="1:7">
      <c r="A34" s="4" t="s">
        <v>589</v>
      </c>
      <c r="C34" s="4" t="s">
        <v>590</v>
      </c>
    </row>
    <row r="35" spans="1:7">
      <c r="A35" s="4" t="s">
        <v>591</v>
      </c>
    </row>
    <row r="36" spans="1:7">
      <c r="A36" s="4" t="s">
        <v>592</v>
      </c>
      <c r="B36" s="6" t="n">
        <v>24200</v>
      </c>
      <c r="C36" s="6" t="n">
        <v>24200</v>
      </c>
    </row>
    <row r="37" spans="1:7">
      <c r="A37" s="4" t="s">
        <v>593</v>
      </c>
    </row>
    <row r="38" spans="1:7">
      <c r="A38" s="4" t="s">
        <v>594</v>
      </c>
      <c r="F38" s="6" t="n">
        <v>2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5</v>
      </c>
      <c r="B1" s="2" t="s">
        <v>306</v>
      </c>
      <c r="C1" s="2" t="s">
        <v>2</v>
      </c>
      <c r="D1" s="2" t="s">
        <v>308</v>
      </c>
      <c r="E1" s="2" t="s">
        <v>90</v>
      </c>
      <c r="F1" s="2" t="s">
        <v>309</v>
      </c>
      <c r="G1" s="2" t="s">
        <v>2</v>
      </c>
      <c r="H1" s="2" t="s">
        <v>90</v>
      </c>
    </row>
    <row r="2" spans="1:8">
      <c r="A2" s="4" t="s">
        <v>596</v>
      </c>
      <c r="B2" s="6" t="n">
        <v>92246</v>
      </c>
      <c r="C2" s="6" t="n">
        <v>161236</v>
      </c>
      <c r="D2" s="6" t="n">
        <v>92246</v>
      </c>
      <c r="E2" s="6" t="n">
        <v>102455</v>
      </c>
      <c r="F2" s="6" t="n">
        <v>164263</v>
      </c>
      <c r="G2" s="6" t="n">
        <v>92246</v>
      </c>
      <c r="H2" s="6" t="n">
        <v>164263</v>
      </c>
    </row>
    <row r="3" spans="1:8">
      <c r="A3" s="4" t="s">
        <v>597</v>
      </c>
      <c r="D3" s="5" t="n">
        <v>32353</v>
      </c>
    </row>
    <row r="4" spans="1:8">
      <c r="A4" s="4" t="s">
        <v>598</v>
      </c>
      <c r="D4" s="5" t="n">
        <v>-3435</v>
      </c>
    </row>
    <row r="5" spans="1:8">
      <c r="A5" s="4" t="s">
        <v>599</v>
      </c>
      <c r="C5" s="5" t="n">
        <v>-2</v>
      </c>
      <c r="D5" s="5" t="n">
        <v>-75</v>
      </c>
      <c r="E5" s="5" t="n">
        <v>-6</v>
      </c>
      <c r="F5" s="5" t="n">
        <v>-7</v>
      </c>
    </row>
    <row r="6" spans="1:8">
      <c r="A6" s="4" t="s">
        <v>138</v>
      </c>
      <c r="C6" s="5" t="n">
        <v>762</v>
      </c>
      <c r="D6" s="5" t="n">
        <v>1361</v>
      </c>
      <c r="E6" s="5" t="n">
        <v>825</v>
      </c>
      <c r="F6" s="5" t="n">
        <v>809</v>
      </c>
    </row>
    <row r="7" spans="1:8">
      <c r="A7" s="4" t="s">
        <v>600</v>
      </c>
      <c r="D7" s="5" t="n">
        <v>79</v>
      </c>
    </row>
    <row r="8" spans="1:8">
      <c r="A8" s="4" t="s">
        <v>601</v>
      </c>
      <c r="B8" s="5" t="n">
        <v>100</v>
      </c>
      <c r="D8" s="5" t="n">
        <v>143</v>
      </c>
      <c r="E8" s="5" t="n">
        <v>1</v>
      </c>
      <c r="F8" s="5" t="n">
        <v>101</v>
      </c>
    </row>
    <row r="9" spans="1:8">
      <c r="A9" s="4" t="s">
        <v>602</v>
      </c>
      <c r="C9" s="5" t="n">
        <v>-487</v>
      </c>
      <c r="D9" s="5" t="n">
        <v>-732</v>
      </c>
      <c r="E9" s="5" t="n">
        <v>884</v>
      </c>
      <c r="F9" s="5" t="n">
        <v>75</v>
      </c>
      <c r="G9" s="5" t="n">
        <v>-1219</v>
      </c>
      <c r="H9" s="5" t="n">
        <v>959</v>
      </c>
    </row>
    <row r="10" spans="1:8">
      <c r="A10" s="4" t="s">
        <v>603</v>
      </c>
      <c r="C10" s="5" t="n">
        <v>302</v>
      </c>
    </row>
    <row r="11" spans="1:8">
      <c r="A11" s="4" t="s">
        <v>604</v>
      </c>
      <c r="E11" s="5" t="n">
        <v>278</v>
      </c>
      <c r="F11" s="5" t="n">
        <v>175</v>
      </c>
    </row>
    <row r="12" spans="1:8">
      <c r="A12" s="4" t="s">
        <v>605</v>
      </c>
      <c r="F12" s="5" t="n">
        <v>737</v>
      </c>
    </row>
    <row r="13" spans="1:8">
      <c r="A13" s="4" t="s">
        <v>606</v>
      </c>
      <c r="E13" s="5" t="n">
        <v>5000</v>
      </c>
    </row>
    <row r="14" spans="1:8">
      <c r="A14" s="4" t="s">
        <v>607</v>
      </c>
      <c r="E14" s="4" t="s">
        <v>39</v>
      </c>
      <c r="F14" s="4" t="s">
        <v>39</v>
      </c>
    </row>
    <row r="15" spans="1:8">
      <c r="A15" s="4" t="s">
        <v>608</v>
      </c>
      <c r="E15" s="5" t="n">
        <v>-40</v>
      </c>
    </row>
    <row r="16" spans="1:8">
      <c r="A16" s="4" t="s">
        <v>609</v>
      </c>
      <c r="C16" s="5" t="n">
        <v>-30052</v>
      </c>
      <c r="D16" s="5" t="n">
        <v>39296</v>
      </c>
      <c r="E16" s="5" t="n">
        <v>-4646</v>
      </c>
      <c r="F16" s="5" t="n">
        <v>-63698</v>
      </c>
      <c r="G16" s="5" t="n">
        <v>9244</v>
      </c>
      <c r="H16" s="5" t="n">
        <v>-68344</v>
      </c>
    </row>
    <row r="17" spans="1:8">
      <c r="A17" s="4" t="s">
        <v>610</v>
      </c>
      <c r="C17" s="5" t="n">
        <v>131759</v>
      </c>
      <c r="D17" s="5" t="n">
        <v>161236</v>
      </c>
      <c r="E17" s="5" t="n">
        <v>104751</v>
      </c>
      <c r="F17" s="5" t="n">
        <v>102455</v>
      </c>
      <c r="G17" s="5" t="n">
        <v>131759</v>
      </c>
      <c r="H17" s="5" t="n">
        <v>104751</v>
      </c>
    </row>
    <row r="18" spans="1:8">
      <c r="A18" s="4" t="s">
        <v>611</v>
      </c>
    </row>
    <row r="19" spans="1:8">
      <c r="A19" s="4" t="s">
        <v>596</v>
      </c>
      <c r="B19" s="4" t="s">
        <v>39</v>
      </c>
      <c r="C19" s="4" t="s">
        <v>39</v>
      </c>
      <c r="D19" s="4" t="s">
        <v>39</v>
      </c>
      <c r="E19" s="4" t="s">
        <v>39</v>
      </c>
      <c r="F19" s="4" t="s">
        <v>39</v>
      </c>
      <c r="G19" s="4" t="s">
        <v>39</v>
      </c>
      <c r="H19" s="4" t="s">
        <v>39</v>
      </c>
    </row>
    <row r="20" spans="1:8">
      <c r="A20" s="4" t="s">
        <v>612</v>
      </c>
      <c r="B20" s="4" t="s">
        <v>39</v>
      </c>
      <c r="C20" s="4" t="s">
        <v>39</v>
      </c>
      <c r="D20" s="4" t="s">
        <v>39</v>
      </c>
      <c r="E20" s="4" t="s">
        <v>39</v>
      </c>
      <c r="F20" s="4" t="s">
        <v>39</v>
      </c>
      <c r="G20" s="4" t="s">
        <v>39</v>
      </c>
      <c r="H20" s="4" t="s">
        <v>39</v>
      </c>
    </row>
    <row r="21" spans="1:8">
      <c r="A21" s="4" t="s">
        <v>597</v>
      </c>
      <c r="D21" s="4" t="s">
        <v>39</v>
      </c>
    </row>
    <row r="22" spans="1:8">
      <c r="A22" s="4" t="s">
        <v>613</v>
      </c>
      <c r="D22" s="4" t="s">
        <v>39</v>
      </c>
    </row>
    <row r="23" spans="1:8">
      <c r="A23" s="4" t="s">
        <v>598</v>
      </c>
      <c r="D23" s="4" t="s">
        <v>39</v>
      </c>
    </row>
    <row r="24" spans="1:8">
      <c r="A24" s="4" t="s">
        <v>599</v>
      </c>
      <c r="D24" s="4" t="s">
        <v>39</v>
      </c>
    </row>
    <row r="25" spans="1:8">
      <c r="A25" s="4" t="s">
        <v>138</v>
      </c>
      <c r="D25" s="4" t="s">
        <v>39</v>
      </c>
      <c r="F25" s="4" t="s">
        <v>39</v>
      </c>
    </row>
    <row r="26" spans="1:8">
      <c r="A26" s="4" t="s">
        <v>614</v>
      </c>
      <c r="F26" s="4" t="s">
        <v>39</v>
      </c>
    </row>
    <row r="27" spans="1:8">
      <c r="A27" s="4" t="s">
        <v>600</v>
      </c>
      <c r="D27" s="4" t="s">
        <v>39</v>
      </c>
    </row>
    <row r="28" spans="1:8">
      <c r="A28" s="4" t="s">
        <v>615</v>
      </c>
      <c r="D28" s="4" t="s">
        <v>39</v>
      </c>
    </row>
    <row r="29" spans="1:8">
      <c r="A29" s="4" t="s">
        <v>601</v>
      </c>
      <c r="D29" s="4" t="s">
        <v>39</v>
      </c>
    </row>
    <row r="30" spans="1:8">
      <c r="A30" s="4" t="s">
        <v>602</v>
      </c>
      <c r="D30" s="4" t="s">
        <v>39</v>
      </c>
      <c r="F30" s="4" t="s">
        <v>39</v>
      </c>
    </row>
    <row r="31" spans="1:8">
      <c r="A31" s="4" t="s">
        <v>604</v>
      </c>
      <c r="F31" s="4" t="s">
        <v>39</v>
      </c>
    </row>
    <row r="32" spans="1:8">
      <c r="A32" s="4" t="s">
        <v>605</v>
      </c>
      <c r="F32" s="4" t="s">
        <v>39</v>
      </c>
    </row>
    <row r="33" spans="1:8">
      <c r="A33" s="4" t="s">
        <v>607</v>
      </c>
      <c r="F33" s="4" t="s">
        <v>39</v>
      </c>
    </row>
    <row r="34" spans="1:8">
      <c r="A34" s="4" t="s">
        <v>609</v>
      </c>
      <c r="D34" s="4" t="s">
        <v>39</v>
      </c>
    </row>
    <row r="35" spans="1:8">
      <c r="A35" s="4" t="s">
        <v>610</v>
      </c>
      <c r="C35" s="4" t="s">
        <v>39</v>
      </c>
      <c r="D35" s="4" t="s">
        <v>39</v>
      </c>
      <c r="E35" s="4" t="s">
        <v>39</v>
      </c>
      <c r="F35" s="4" t="s">
        <v>39</v>
      </c>
      <c r="G35" s="4" t="s">
        <v>39</v>
      </c>
      <c r="H35" s="4" t="s">
        <v>39</v>
      </c>
    </row>
    <row r="36" spans="1:8">
      <c r="A36" s="4" t="s">
        <v>616</v>
      </c>
      <c r="C36" s="4" t="s">
        <v>39</v>
      </c>
      <c r="D36" s="4" t="s">
        <v>39</v>
      </c>
      <c r="E36" s="4" t="s">
        <v>39</v>
      </c>
      <c r="F36" s="4" t="s">
        <v>39</v>
      </c>
      <c r="G36" s="4" t="s">
        <v>39</v>
      </c>
      <c r="H36" s="4" t="s">
        <v>39</v>
      </c>
    </row>
    <row r="37" spans="1:8">
      <c r="A37" s="4" t="s">
        <v>617</v>
      </c>
    </row>
    <row r="38" spans="1:8">
      <c r="A38" s="4" t="s">
        <v>596</v>
      </c>
      <c r="B38" s="6" t="n">
        <v>354270</v>
      </c>
      <c r="C38" s="6" t="n">
        <v>384553</v>
      </c>
      <c r="D38" s="6" t="n">
        <v>354270</v>
      </c>
      <c r="E38" s="6" t="n">
        <v>379186</v>
      </c>
      <c r="F38" s="6" t="n">
        <v>378487</v>
      </c>
      <c r="G38" s="6" t="n">
        <v>354270</v>
      </c>
      <c r="H38" s="6" t="n">
        <v>378487</v>
      </c>
    </row>
    <row r="39" spans="1:8">
      <c r="A39" s="4" t="s">
        <v>612</v>
      </c>
      <c r="B39" s="5" t="n">
        <v>127136000</v>
      </c>
      <c r="C39" s="5" t="n">
        <v>149388000</v>
      </c>
      <c r="D39" s="5" t="n">
        <v>127136000</v>
      </c>
      <c r="E39" s="5" t="n">
        <v>126869000</v>
      </c>
      <c r="F39" s="5" t="n">
        <v>126866000</v>
      </c>
      <c r="G39" s="5" t="n">
        <v>127136000</v>
      </c>
      <c r="H39" s="5" t="n">
        <v>126866000</v>
      </c>
    </row>
    <row r="40" spans="1:8">
      <c r="A40" s="4" t="s">
        <v>597</v>
      </c>
      <c r="D40" s="6" t="n">
        <v>32353</v>
      </c>
    </row>
    <row r="41" spans="1:8">
      <c r="A41" s="4" t="s">
        <v>613</v>
      </c>
      <c r="D41" s="5" t="n">
        <v>24696000</v>
      </c>
    </row>
    <row r="42" spans="1:8">
      <c r="A42" s="4" t="s">
        <v>598</v>
      </c>
      <c r="D42" s="6" t="n">
        <v>-3435</v>
      </c>
    </row>
    <row r="43" spans="1:8">
      <c r="A43" s="4" t="s">
        <v>618</v>
      </c>
      <c r="D43" s="5" t="n">
        <v>-2622000</v>
      </c>
    </row>
    <row r="44" spans="1:8">
      <c r="A44" s="4" t="s">
        <v>599</v>
      </c>
      <c r="C44" s="6" t="n">
        <v>-2</v>
      </c>
      <c r="D44" s="6" t="n">
        <v>-75</v>
      </c>
      <c r="E44" s="6" t="n">
        <v>-6</v>
      </c>
      <c r="F44" s="6" t="n">
        <v>-7</v>
      </c>
    </row>
    <row r="45" spans="1:8">
      <c r="A45" s="4" t="s">
        <v>619</v>
      </c>
      <c r="C45" s="5" t="n">
        <v>3000</v>
      </c>
      <c r="D45" s="5" t="n">
        <v>118000</v>
      </c>
      <c r="E45" s="5" t="n">
        <v>5000</v>
      </c>
      <c r="F45" s="5" t="n">
        <v>3000</v>
      </c>
    </row>
    <row r="46" spans="1:8">
      <c r="A46" s="4" t="s">
        <v>138</v>
      </c>
      <c r="C46" s="6" t="n">
        <v>762</v>
      </c>
      <c r="D46" s="6" t="n">
        <v>1361</v>
      </c>
      <c r="E46" s="6" t="n">
        <v>825</v>
      </c>
      <c r="F46" s="6" t="n">
        <v>809</v>
      </c>
    </row>
    <row r="47" spans="1:8">
      <c r="A47" s="4" t="s">
        <v>614</v>
      </c>
      <c r="C47" s="4" t="s">
        <v>39</v>
      </c>
      <c r="D47" s="4" t="s">
        <v>39</v>
      </c>
      <c r="E47" s="4" t="s">
        <v>39</v>
      </c>
      <c r="F47" s="4" t="s">
        <v>39</v>
      </c>
    </row>
    <row r="48" spans="1:8">
      <c r="A48" s="4" t="s">
        <v>600</v>
      </c>
      <c r="D48" s="6" t="n">
        <v>79</v>
      </c>
    </row>
    <row r="49" spans="1:8">
      <c r="A49" s="4" t="s">
        <v>615</v>
      </c>
      <c r="D49" s="5" t="n">
        <v>60000</v>
      </c>
    </row>
    <row r="50" spans="1:8">
      <c r="A50" s="4" t="s">
        <v>601</v>
      </c>
      <c r="D50" s="4" t="s">
        <v>39</v>
      </c>
    </row>
    <row r="51" spans="1:8">
      <c r="A51" s="4" t="s">
        <v>602</v>
      </c>
      <c r="D51" s="4" t="s">
        <v>39</v>
      </c>
      <c r="F51" s="4" t="s">
        <v>39</v>
      </c>
    </row>
    <row r="52" spans="1:8">
      <c r="A52" s="4" t="s">
        <v>603</v>
      </c>
      <c r="C52" s="6" t="n">
        <v>302</v>
      </c>
    </row>
    <row r="53" spans="1:8">
      <c r="A53" s="4" t="s">
        <v>620</v>
      </c>
      <c r="C53" s="5" t="n">
        <v>252000</v>
      </c>
    </row>
    <row r="54" spans="1:8">
      <c r="A54" s="4" t="s">
        <v>604</v>
      </c>
      <c r="F54" s="4" t="s">
        <v>39</v>
      </c>
    </row>
    <row r="55" spans="1:8">
      <c r="A55" s="4" t="s">
        <v>605</v>
      </c>
      <c r="F55" s="4" t="s">
        <v>39</v>
      </c>
    </row>
    <row r="56" spans="1:8">
      <c r="A56" s="4" t="s">
        <v>607</v>
      </c>
      <c r="E56" s="6" t="n">
        <v>3634</v>
      </c>
      <c r="F56" s="6" t="n">
        <v>-103</v>
      </c>
    </row>
    <row r="57" spans="1:8">
      <c r="A57" s="4" t="s">
        <v>621</v>
      </c>
      <c r="F57" s="4" t="s">
        <v>39</v>
      </c>
    </row>
    <row r="58" spans="1:8">
      <c r="A58" s="4" t="s">
        <v>608</v>
      </c>
      <c r="E58" s="5" t="n">
        <v>-111</v>
      </c>
    </row>
    <row r="59" spans="1:8">
      <c r="A59" s="4" t="s">
        <v>609</v>
      </c>
      <c r="D59" s="4" t="s">
        <v>39</v>
      </c>
    </row>
    <row r="60" spans="1:8">
      <c r="A60" s="4" t="s">
        <v>610</v>
      </c>
      <c r="C60" s="6" t="n">
        <v>385615</v>
      </c>
      <c r="D60" s="6" t="n">
        <v>384553</v>
      </c>
      <c r="E60" s="6" t="n">
        <v>383529</v>
      </c>
      <c r="F60" s="6" t="n">
        <v>379186</v>
      </c>
      <c r="G60" s="6" t="n">
        <v>385615</v>
      </c>
      <c r="H60" s="6" t="n">
        <v>383529</v>
      </c>
    </row>
    <row r="61" spans="1:8">
      <c r="A61" s="4" t="s">
        <v>616</v>
      </c>
      <c r="C61" s="5" t="n">
        <v>149643000</v>
      </c>
      <c r="D61" s="5" t="n">
        <v>149388000</v>
      </c>
      <c r="E61" s="5" t="n">
        <v>126874000</v>
      </c>
      <c r="F61" s="5" t="n">
        <v>126869000</v>
      </c>
      <c r="G61" s="5" t="n">
        <v>149643000</v>
      </c>
      <c r="H61" s="5" t="n">
        <v>126874000</v>
      </c>
    </row>
    <row r="62" spans="1:8">
      <c r="A62" s="4" t="s">
        <v>622</v>
      </c>
    </row>
    <row r="63" spans="1:8">
      <c r="A63" s="4" t="s">
        <v>596</v>
      </c>
      <c r="B63" s="6" t="n">
        <v>-261856</v>
      </c>
      <c r="C63" s="6" t="n">
        <v>-222403</v>
      </c>
      <c r="D63" s="6" t="n">
        <v>-261856</v>
      </c>
      <c r="E63" s="6" t="n">
        <v>-279416</v>
      </c>
      <c r="F63" s="6" t="n">
        <v>-216297</v>
      </c>
      <c r="G63" s="6" t="n">
        <v>-261856</v>
      </c>
      <c r="H63" s="6" t="n">
        <v>-216297</v>
      </c>
    </row>
    <row r="64" spans="1:8">
      <c r="A64" s="4" t="s">
        <v>597</v>
      </c>
      <c r="D64" s="4" t="s">
        <v>39</v>
      </c>
    </row>
    <row r="65" spans="1:8">
      <c r="A65" s="4" t="s">
        <v>598</v>
      </c>
      <c r="D65" s="4" t="s">
        <v>39</v>
      </c>
    </row>
    <row r="66" spans="1:8">
      <c r="A66" s="4" t="s">
        <v>599</v>
      </c>
      <c r="D66" s="4" t="s">
        <v>39</v>
      </c>
      <c r="F66" s="4" t="s">
        <v>39</v>
      </c>
    </row>
    <row r="67" spans="1:8">
      <c r="A67" s="4" t="s">
        <v>138</v>
      </c>
      <c r="D67" s="4" t="s">
        <v>39</v>
      </c>
      <c r="F67" s="4" t="s">
        <v>39</v>
      </c>
    </row>
    <row r="68" spans="1:8">
      <c r="A68" s="4" t="s">
        <v>600</v>
      </c>
      <c r="D68" s="4" t="s">
        <v>39</v>
      </c>
    </row>
    <row r="69" spans="1:8">
      <c r="A69" s="4" t="s">
        <v>601</v>
      </c>
      <c r="D69" s="4" t="s">
        <v>39</v>
      </c>
    </row>
    <row r="70" spans="1:8">
      <c r="A70" s="4" t="s">
        <v>602</v>
      </c>
      <c r="D70" s="4" t="s">
        <v>39</v>
      </c>
      <c r="F70" s="4" t="s">
        <v>39</v>
      </c>
    </row>
    <row r="71" spans="1:8">
      <c r="A71" s="4" t="s">
        <v>604</v>
      </c>
      <c r="F71" s="4" t="s">
        <v>39</v>
      </c>
    </row>
    <row r="72" spans="1:8">
      <c r="A72" s="4" t="s">
        <v>605</v>
      </c>
      <c r="F72" s="4" t="s">
        <v>39</v>
      </c>
    </row>
    <row r="73" spans="1:8">
      <c r="A73" s="4" t="s">
        <v>607</v>
      </c>
      <c r="F73" s="4" t="s">
        <v>39</v>
      </c>
    </row>
    <row r="74" spans="1:8">
      <c r="A74" s="4" t="s">
        <v>609</v>
      </c>
      <c r="C74" s="5" t="n">
        <v>-30032</v>
      </c>
      <c r="D74" s="5" t="n">
        <v>39310</v>
      </c>
      <c r="E74" s="5" t="n">
        <v>-4215</v>
      </c>
      <c r="F74" s="5" t="n">
        <v>-63548</v>
      </c>
    </row>
    <row r="75" spans="1:8">
      <c r="A75" s="4" t="s">
        <v>610</v>
      </c>
      <c r="C75" s="5" t="n">
        <v>-252435</v>
      </c>
      <c r="D75" s="5" t="n">
        <v>-222403</v>
      </c>
      <c r="E75" s="5" t="n">
        <v>-283630</v>
      </c>
      <c r="F75" s="5" t="n">
        <v>-279416</v>
      </c>
      <c r="G75" s="5" t="n">
        <v>-252435</v>
      </c>
      <c r="H75" s="5" t="n">
        <v>-283630</v>
      </c>
    </row>
    <row r="76" spans="1:8">
      <c r="A76" s="4" t="s">
        <v>623</v>
      </c>
    </row>
    <row r="77" spans="1:8">
      <c r="A77" s="4" t="s">
        <v>600</v>
      </c>
      <c r="D77" s="4" t="s">
        <v>39</v>
      </c>
    </row>
    <row r="78" spans="1:8">
      <c r="A78" s="4" t="s">
        <v>601</v>
      </c>
      <c r="D78" s="5" t="n">
        <v>143</v>
      </c>
    </row>
    <row r="79" spans="1:8">
      <c r="A79" s="4" t="s">
        <v>624</v>
      </c>
    </row>
    <row r="80" spans="1:8">
      <c r="A80" s="4" t="s">
        <v>601</v>
      </c>
      <c r="F80" s="5" t="n">
        <v>328</v>
      </c>
    </row>
    <row r="81" spans="1:8">
      <c r="A81" s="4" t="s">
        <v>625</v>
      </c>
    </row>
    <row r="82" spans="1:8">
      <c r="A82" s="4" t="s">
        <v>601</v>
      </c>
      <c r="E82" s="5" t="n">
        <v>1</v>
      </c>
      <c r="F82" s="5" t="n">
        <v>101</v>
      </c>
    </row>
    <row r="83" spans="1:8">
      <c r="A83" s="4" t="s">
        <v>626</v>
      </c>
    </row>
    <row r="84" spans="1:8">
      <c r="A84" s="4" t="s">
        <v>596</v>
      </c>
      <c r="B84" s="5" t="n">
        <v>-1594</v>
      </c>
      <c r="C84" s="5" t="n">
        <v>-1608</v>
      </c>
      <c r="D84" s="5" t="n">
        <v>-1594</v>
      </c>
      <c r="E84" s="5" t="n">
        <v>2487</v>
      </c>
      <c r="F84" s="5" t="n">
        <v>1622</v>
      </c>
      <c r="G84" s="5" t="n">
        <v>-1594</v>
      </c>
      <c r="H84" s="5" t="n">
        <v>1622</v>
      </c>
    </row>
    <row r="85" spans="1:8">
      <c r="A85" s="4" t="s">
        <v>597</v>
      </c>
      <c r="D85" s="4" t="s">
        <v>39</v>
      </c>
    </row>
    <row r="86" spans="1:8">
      <c r="A86" s="4" t="s">
        <v>598</v>
      </c>
      <c r="D86" s="4" t="s">
        <v>39</v>
      </c>
    </row>
    <row r="87" spans="1:8">
      <c r="A87" s="4" t="s">
        <v>599</v>
      </c>
      <c r="D87" s="4" t="s">
        <v>39</v>
      </c>
      <c r="F87" s="4" t="s">
        <v>39</v>
      </c>
    </row>
    <row r="88" spans="1:8">
      <c r="A88" s="4" t="s">
        <v>138</v>
      </c>
      <c r="D88" s="4" t="s">
        <v>39</v>
      </c>
      <c r="F88" s="4" t="s">
        <v>39</v>
      </c>
    </row>
    <row r="89" spans="1:8">
      <c r="A89" s="4" t="s">
        <v>600</v>
      </c>
      <c r="D89" s="4" t="s">
        <v>39</v>
      </c>
    </row>
    <row r="90" spans="1:8">
      <c r="A90" s="4" t="s">
        <v>601</v>
      </c>
      <c r="D90" s="4" t="s">
        <v>39</v>
      </c>
    </row>
    <row r="91" spans="1:8">
      <c r="A91" s="4" t="s">
        <v>602</v>
      </c>
      <c r="D91" s="4" t="s">
        <v>39</v>
      </c>
      <c r="F91" s="4" t="s">
        <v>39</v>
      </c>
    </row>
    <row r="92" spans="1:8">
      <c r="A92" s="4" t="s">
        <v>604</v>
      </c>
      <c r="E92" s="5" t="n">
        <v>278</v>
      </c>
      <c r="F92" s="5" t="n">
        <v>175</v>
      </c>
    </row>
    <row r="93" spans="1:8">
      <c r="A93" s="4" t="s">
        <v>605</v>
      </c>
      <c r="F93" s="5" t="n">
        <v>737</v>
      </c>
    </row>
    <row r="94" spans="1:8">
      <c r="A94" s="4" t="s">
        <v>606</v>
      </c>
      <c r="E94" s="5" t="n">
        <v>5000</v>
      </c>
    </row>
    <row r="95" spans="1:8">
      <c r="A95" s="4" t="s">
        <v>607</v>
      </c>
      <c r="E95" s="5" t="n">
        <v>-3634</v>
      </c>
      <c r="F95" s="5" t="n">
        <v>103</v>
      </c>
    </row>
    <row r="96" spans="1:8">
      <c r="A96" s="4" t="s">
        <v>608</v>
      </c>
      <c r="E96" s="5" t="n">
        <v>71</v>
      </c>
    </row>
    <row r="97" spans="1:8">
      <c r="A97" s="4" t="s">
        <v>609</v>
      </c>
      <c r="C97" s="5" t="n">
        <v>-20</v>
      </c>
      <c r="D97" s="5" t="n">
        <v>-14</v>
      </c>
      <c r="E97" s="5" t="n">
        <v>-431</v>
      </c>
      <c r="F97" s="5" t="n">
        <v>-150</v>
      </c>
    </row>
    <row r="98" spans="1:8">
      <c r="A98" s="4" t="s">
        <v>610</v>
      </c>
      <c r="C98" s="5" t="n">
        <v>-1628</v>
      </c>
      <c r="D98" s="5" t="n">
        <v>-1608</v>
      </c>
      <c r="E98" s="5" t="n">
        <v>3770</v>
      </c>
      <c r="F98" s="5" t="n">
        <v>2487</v>
      </c>
      <c r="G98" s="5" t="n">
        <v>-1628</v>
      </c>
      <c r="H98" s="5" t="n">
        <v>3770</v>
      </c>
    </row>
    <row r="99" spans="1:8">
      <c r="A99" s="4" t="s">
        <v>627</v>
      </c>
    </row>
    <row r="100" spans="1:8">
      <c r="A100" s="4" t="s">
        <v>596</v>
      </c>
      <c r="B100" s="6" t="n">
        <v>1426</v>
      </c>
      <c r="C100" s="5" t="n">
        <v>694</v>
      </c>
      <c r="D100" s="5" t="n">
        <v>1426</v>
      </c>
      <c r="E100" s="5" t="n">
        <v>198</v>
      </c>
      <c r="F100" s="5" t="n">
        <v>451</v>
      </c>
      <c r="G100" s="5" t="n">
        <v>1426</v>
      </c>
      <c r="H100" s="5" t="n">
        <v>451</v>
      </c>
    </row>
    <row r="101" spans="1:8">
      <c r="A101" s="4" t="s">
        <v>597</v>
      </c>
      <c r="D101" s="4" t="s">
        <v>39</v>
      </c>
    </row>
    <row r="102" spans="1:8">
      <c r="A102" s="4" t="s">
        <v>598</v>
      </c>
      <c r="D102" s="4" t="s">
        <v>39</v>
      </c>
    </row>
    <row r="103" spans="1:8">
      <c r="A103" s="4" t="s">
        <v>599</v>
      </c>
      <c r="D103" s="4" t="s">
        <v>39</v>
      </c>
      <c r="F103" s="4" t="s">
        <v>39</v>
      </c>
    </row>
    <row r="104" spans="1:8">
      <c r="A104" s="4" t="s">
        <v>138</v>
      </c>
      <c r="D104" s="4" t="s">
        <v>39</v>
      </c>
      <c r="F104" s="4" t="s">
        <v>39</v>
      </c>
    </row>
    <row r="105" spans="1:8">
      <c r="A105" s="4" t="s">
        <v>600</v>
      </c>
      <c r="D105" s="4" t="s">
        <v>39</v>
      </c>
    </row>
    <row r="106" spans="1:8">
      <c r="A106" s="4" t="s">
        <v>601</v>
      </c>
      <c r="D106" s="4" t="s">
        <v>39</v>
      </c>
    </row>
    <row r="107" spans="1:8">
      <c r="A107" s="4" t="s">
        <v>602</v>
      </c>
      <c r="C107" s="5" t="n">
        <v>-487</v>
      </c>
      <c r="D107" s="5" t="n">
        <v>-732</v>
      </c>
      <c r="E107" s="5" t="n">
        <v>884</v>
      </c>
      <c r="F107" s="5" t="n">
        <v>75</v>
      </c>
    </row>
    <row r="108" spans="1:8">
      <c r="A108" s="4" t="s">
        <v>604</v>
      </c>
      <c r="F108" s="4" t="s">
        <v>39</v>
      </c>
    </row>
    <row r="109" spans="1:8">
      <c r="A109" s="4" t="s">
        <v>605</v>
      </c>
      <c r="F109" s="4" t="s">
        <v>39</v>
      </c>
    </row>
    <row r="110" spans="1:8">
      <c r="A110" s="4" t="s">
        <v>607</v>
      </c>
      <c r="F110" s="4" t="s">
        <v>39</v>
      </c>
    </row>
    <row r="111" spans="1:8">
      <c r="A111" s="4" t="s">
        <v>609</v>
      </c>
      <c r="C111" s="4" t="s">
        <v>39</v>
      </c>
      <c r="D111" s="4" t="s">
        <v>39</v>
      </c>
      <c r="F111" s="4" t="s">
        <v>39</v>
      </c>
    </row>
    <row r="112" spans="1:8">
      <c r="A112" s="4" t="s">
        <v>610</v>
      </c>
      <c r="C112" s="6" t="n">
        <v>207</v>
      </c>
      <c r="D112" s="6" t="n">
        <v>694</v>
      </c>
      <c r="E112" s="6" t="n">
        <v>1082</v>
      </c>
      <c r="F112" s="5" t="n">
        <v>198</v>
      </c>
      <c r="G112" s="6" t="n">
        <v>207</v>
      </c>
      <c r="H112" s="6" t="n">
        <v>1082</v>
      </c>
    </row>
    <row r="113" spans="1:8">
      <c r="A113" s="4" t="s">
        <v>628</v>
      </c>
    </row>
    <row r="114" spans="1:8">
      <c r="A114" s="4" t="s">
        <v>601</v>
      </c>
      <c r="F114" s="6" t="n">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9</v>
      </c>
      <c r="D1" s="2" t="s">
        <v>1</v>
      </c>
    </row>
    <row r="2" spans="1:5">
      <c r="B2" s="2" t="s">
        <v>2</v>
      </c>
      <c r="C2" s="2" t="s">
        <v>90</v>
      </c>
      <c r="D2" s="2" t="s">
        <v>2</v>
      </c>
      <c r="E2" s="2" t="s">
        <v>90</v>
      </c>
    </row>
    <row r="3" spans="1:5">
      <c r="A3" s="3" t="s">
        <v>130</v>
      </c>
    </row>
    <row r="4" spans="1:5">
      <c r="A4" s="4" t="s">
        <v>131</v>
      </c>
      <c r="B4" s="6" t="n">
        <v>-30032</v>
      </c>
      <c r="C4" s="6" t="n">
        <v>-4215</v>
      </c>
      <c r="D4" s="6" t="n">
        <v>9278</v>
      </c>
      <c r="E4" s="6" t="n">
        <v>-67763</v>
      </c>
    </row>
    <row r="5" spans="1:5">
      <c r="A5" s="4" t="s">
        <v>132</v>
      </c>
      <c r="B5" s="5" t="n">
        <v>-20</v>
      </c>
      <c r="C5" s="5" t="n">
        <v>-431</v>
      </c>
      <c r="D5" s="5" t="n">
        <v>-34</v>
      </c>
      <c r="E5" s="5" t="n">
        <v>-581</v>
      </c>
    </row>
    <row r="6" spans="1:5">
      <c r="A6" s="3" t="s">
        <v>133</v>
      </c>
    </row>
    <row r="7" spans="1:5">
      <c r="A7" s="4" t="s">
        <v>107</v>
      </c>
      <c r="B7" s="4" t="s">
        <v>39</v>
      </c>
      <c r="C7" s="4" t="s">
        <v>39</v>
      </c>
      <c r="D7" s="4" t="s">
        <v>39</v>
      </c>
      <c r="E7" s="5" t="n">
        <v>-3215</v>
      </c>
    </row>
    <row r="8" spans="1:5">
      <c r="A8" s="4" t="s">
        <v>101</v>
      </c>
      <c r="D8" s="4" t="s">
        <v>39</v>
      </c>
      <c r="E8" s="5" t="n">
        <v>800</v>
      </c>
    </row>
    <row r="9" spans="1:5">
      <c r="A9" s="4" t="s">
        <v>134</v>
      </c>
      <c r="B9" s="5" t="n">
        <v>607</v>
      </c>
      <c r="C9" s="5" t="n">
        <v>-397</v>
      </c>
      <c r="D9" s="5" t="n">
        <v>-1324</v>
      </c>
      <c r="E9" s="5" t="n">
        <v>-612</v>
      </c>
    </row>
    <row r="10" spans="1:5">
      <c r="A10" s="4" t="s">
        <v>113</v>
      </c>
      <c r="B10" s="5" t="n">
        <v>-1248</v>
      </c>
      <c r="C10" s="4" t="s">
        <v>39</v>
      </c>
      <c r="D10" s="5" t="n">
        <v>-5632</v>
      </c>
      <c r="E10" s="4" t="s">
        <v>39</v>
      </c>
    </row>
    <row r="11" spans="1:5">
      <c r="A11" s="4" t="s">
        <v>135</v>
      </c>
      <c r="B11" s="5" t="n">
        <v>244</v>
      </c>
      <c r="C11" s="5" t="n">
        <v>279</v>
      </c>
      <c r="D11" s="5" t="n">
        <v>513</v>
      </c>
      <c r="E11" s="5" t="n">
        <v>560</v>
      </c>
    </row>
    <row r="12" spans="1:5">
      <c r="A12" s="4" t="s">
        <v>136</v>
      </c>
      <c r="D12" s="5" t="n">
        <v>27</v>
      </c>
      <c r="E12" s="4" t="s">
        <v>39</v>
      </c>
    </row>
    <row r="13" spans="1:5">
      <c r="A13" s="4" t="s">
        <v>137</v>
      </c>
      <c r="D13" s="5" t="n">
        <v>992</v>
      </c>
      <c r="E13" s="5" t="n">
        <v>1164</v>
      </c>
    </row>
    <row r="14" spans="1:5">
      <c r="A14" s="4" t="s">
        <v>138</v>
      </c>
      <c r="B14" s="5" t="n">
        <v>762</v>
      </c>
      <c r="C14" s="5" t="n">
        <v>1103</v>
      </c>
      <c r="D14" s="5" t="n">
        <v>2202</v>
      </c>
      <c r="E14" s="5" t="n">
        <v>2087</v>
      </c>
    </row>
    <row r="15" spans="1:5">
      <c r="A15" s="4" t="s">
        <v>139</v>
      </c>
      <c r="D15" s="5" t="n">
        <v>-271</v>
      </c>
      <c r="E15" s="5" t="n">
        <v>-351</v>
      </c>
    </row>
    <row r="16" spans="1:5">
      <c r="A16" s="4" t="s">
        <v>140</v>
      </c>
      <c r="D16" s="5" t="n">
        <v>-1461</v>
      </c>
      <c r="E16" s="5" t="n">
        <v>1137</v>
      </c>
    </row>
    <row r="17" spans="1:5">
      <c r="A17" s="3" t="s">
        <v>141</v>
      </c>
    </row>
    <row r="18" spans="1:5">
      <c r="A18" s="4" t="s">
        <v>142</v>
      </c>
      <c r="D18" s="5" t="n">
        <v>-863</v>
      </c>
      <c r="E18" s="5" t="n">
        <v>-868</v>
      </c>
    </row>
    <row r="19" spans="1:5">
      <c r="A19" s="4" t="s">
        <v>143</v>
      </c>
      <c r="D19" s="5" t="n">
        <v>-756</v>
      </c>
      <c r="E19" s="4" t="s">
        <v>39</v>
      </c>
    </row>
    <row r="20" spans="1:5">
      <c r="A20" s="4" t="s">
        <v>144</v>
      </c>
      <c r="D20" s="5" t="n">
        <v>2185</v>
      </c>
      <c r="E20" s="5" t="n">
        <v>180</v>
      </c>
    </row>
    <row r="21" spans="1:5">
      <c r="A21" s="4" t="s">
        <v>40</v>
      </c>
      <c r="D21" s="5" t="n">
        <v>-1</v>
      </c>
      <c r="E21" s="5" t="n">
        <v>-259</v>
      </c>
    </row>
    <row r="22" spans="1:5">
      <c r="A22" s="4" t="s">
        <v>51</v>
      </c>
      <c r="D22" s="5" t="n">
        <v>-804</v>
      </c>
      <c r="E22" s="5" t="n">
        <v>-336</v>
      </c>
    </row>
    <row r="23" spans="1:5">
      <c r="A23" s="4" t="s">
        <v>145</v>
      </c>
      <c r="D23" s="4" t="s">
        <v>39</v>
      </c>
      <c r="E23" s="5" t="n">
        <v>-70</v>
      </c>
    </row>
    <row r="24" spans="1:5">
      <c r="A24" s="4" t="s">
        <v>146</v>
      </c>
      <c r="D24" s="5" t="n">
        <v>-18981</v>
      </c>
      <c r="E24" s="5" t="n">
        <v>-17738</v>
      </c>
    </row>
    <row r="25" spans="1:5">
      <c r="A25" s="3" t="s">
        <v>147</v>
      </c>
    </row>
    <row r="26" spans="1:5">
      <c r="A26" s="4" t="s">
        <v>148</v>
      </c>
      <c r="D26" s="4" t="s">
        <v>39</v>
      </c>
      <c r="E26" s="5" t="n">
        <v>3215</v>
      </c>
    </row>
    <row r="27" spans="1:5">
      <c r="A27" s="4" t="s">
        <v>149</v>
      </c>
      <c r="D27" s="4" t="s">
        <v>39</v>
      </c>
      <c r="E27" s="5" t="n">
        <v>-800</v>
      </c>
    </row>
    <row r="28" spans="1:5">
      <c r="A28" s="4" t="s">
        <v>150</v>
      </c>
      <c r="D28" s="5" t="n">
        <v>3117</v>
      </c>
      <c r="E28" s="4" t="s">
        <v>39</v>
      </c>
    </row>
    <row r="29" spans="1:5">
      <c r="A29" s="4" t="s">
        <v>151</v>
      </c>
      <c r="D29" s="5" t="n">
        <v>-364</v>
      </c>
      <c r="E29" s="5" t="n">
        <v>-237</v>
      </c>
    </row>
    <row r="30" spans="1:5">
      <c r="A30" s="4" t="s">
        <v>152</v>
      </c>
      <c r="D30" s="5" t="n">
        <v>-1</v>
      </c>
      <c r="E30" s="5" t="n">
        <v>-8</v>
      </c>
    </row>
    <row r="31" spans="1:5">
      <c r="A31" s="4" t="s">
        <v>153</v>
      </c>
      <c r="D31" s="5" t="n">
        <v>2752</v>
      </c>
      <c r="E31" s="5" t="n">
        <v>2170</v>
      </c>
    </row>
    <row r="32" spans="1:5">
      <c r="A32" s="3" t="s">
        <v>154</v>
      </c>
    </row>
    <row r="33" spans="1:5">
      <c r="A33" s="4" t="s">
        <v>155</v>
      </c>
      <c r="D33" s="5" t="n">
        <v>-77</v>
      </c>
      <c r="E33" s="5" t="n">
        <v>-13</v>
      </c>
    </row>
    <row r="34" spans="1:5">
      <c r="A34" s="4" t="s">
        <v>156</v>
      </c>
      <c r="D34" s="5" t="n">
        <v>744</v>
      </c>
      <c r="E34" s="4" t="s">
        <v>39</v>
      </c>
    </row>
    <row r="35" spans="1:5">
      <c r="A35" s="4" t="s">
        <v>157</v>
      </c>
      <c r="D35" s="5" t="n">
        <v>-70</v>
      </c>
      <c r="E35" s="4" t="s">
        <v>39</v>
      </c>
    </row>
    <row r="36" spans="1:5">
      <c r="A36" s="4" t="s">
        <v>158</v>
      </c>
      <c r="D36" s="4" t="s">
        <v>39</v>
      </c>
      <c r="E36" s="5" t="n">
        <v>5000</v>
      </c>
    </row>
    <row r="37" spans="1:5">
      <c r="A37" s="4" t="s">
        <v>159</v>
      </c>
      <c r="D37" s="5" t="n">
        <v>-40</v>
      </c>
      <c r="E37" s="5" t="n">
        <v>737</v>
      </c>
    </row>
    <row r="38" spans="1:5">
      <c r="A38" s="4" t="s">
        <v>160</v>
      </c>
      <c r="D38" s="5" t="n">
        <v>-14</v>
      </c>
      <c r="E38" s="5" t="n">
        <v>-151</v>
      </c>
    </row>
    <row r="39" spans="1:5">
      <c r="A39" s="4" t="s">
        <v>161</v>
      </c>
      <c r="D39" s="4" t="s">
        <v>39</v>
      </c>
      <c r="E39" s="5" t="n">
        <v>-38</v>
      </c>
    </row>
    <row r="40" spans="1:5">
      <c r="A40" s="4" t="s">
        <v>162</v>
      </c>
      <c r="D40" s="5" t="n">
        <v>543</v>
      </c>
      <c r="E40" s="5" t="n">
        <v>5535</v>
      </c>
    </row>
    <row r="41" spans="1:5">
      <c r="A41" s="4" t="s">
        <v>163</v>
      </c>
      <c r="D41" s="5" t="n">
        <v>83</v>
      </c>
      <c r="E41" s="5" t="n">
        <v>-21</v>
      </c>
    </row>
    <row r="42" spans="1:5">
      <c r="A42" s="4" t="s">
        <v>164</v>
      </c>
      <c r="D42" s="5" t="n">
        <v>-15603</v>
      </c>
      <c r="E42" s="5" t="n">
        <v>-10054</v>
      </c>
    </row>
    <row r="43" spans="1:5">
      <c r="A43" s="4" t="s">
        <v>165</v>
      </c>
      <c r="D43" s="5" t="n">
        <v>24399</v>
      </c>
      <c r="E43" s="5" t="n">
        <v>37685</v>
      </c>
    </row>
    <row r="44" spans="1:5">
      <c r="A44" s="4" t="s">
        <v>166</v>
      </c>
      <c r="B44" s="5" t="n">
        <v>8796</v>
      </c>
      <c r="C44" s="5" t="n">
        <v>27631</v>
      </c>
      <c r="D44" s="5" t="n">
        <v>8796</v>
      </c>
      <c r="E44" s="5" t="n">
        <v>27631</v>
      </c>
    </row>
    <row r="45" spans="1:5">
      <c r="A45" s="4" t="s">
        <v>74</v>
      </c>
    </row>
    <row r="46" spans="1:5">
      <c r="A46" s="3" t="s">
        <v>133</v>
      </c>
    </row>
    <row r="47" spans="1:5">
      <c r="A47" s="4" t="s">
        <v>167</v>
      </c>
      <c r="B47" s="5" t="n">
        <v>21425</v>
      </c>
      <c r="C47" s="5" t="n">
        <v>-6603</v>
      </c>
      <c r="D47" s="5" t="n">
        <v>-16288</v>
      </c>
      <c r="E47" s="5" t="n">
        <v>30816</v>
      </c>
    </row>
    <row r="48" spans="1:5">
      <c r="A48" s="4" t="s">
        <v>76</v>
      </c>
    </row>
    <row r="49" spans="1:5">
      <c r="A49" s="3" t="s">
        <v>133</v>
      </c>
    </row>
    <row r="50" spans="1:5">
      <c r="A50" s="4" t="s">
        <v>167</v>
      </c>
      <c r="B50" s="4" t="s">
        <v>39</v>
      </c>
      <c r="C50" s="6" t="n">
        <v>2175</v>
      </c>
      <c r="D50" s="6" t="n">
        <v>-6744</v>
      </c>
      <c r="E50" s="6" t="n">
        <v>195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310</v>
      </c>
      <c r="C1" s="2" t="s">
        <v>2</v>
      </c>
      <c r="D1" s="2" t="s">
        <v>630</v>
      </c>
    </row>
    <row r="2" spans="1:4">
      <c r="A2" s="4" t="s">
        <v>411</v>
      </c>
    </row>
    <row r="3" spans="1:4">
      <c r="A3" s="4" t="s">
        <v>631</v>
      </c>
      <c r="C3" s="5" t="n">
        <v>84940</v>
      </c>
    </row>
    <row r="4" spans="1:4">
      <c r="A4" s="4" t="s">
        <v>632</v>
      </c>
    </row>
    <row r="5" spans="1:4">
      <c r="A5" s="4" t="s">
        <v>633</v>
      </c>
      <c r="B5" s="5" t="n">
        <v>60304</v>
      </c>
    </row>
    <row r="6" spans="1:4">
      <c r="A6" s="4" t="s">
        <v>634</v>
      </c>
    </row>
    <row r="7" spans="1:4">
      <c r="A7" s="4" t="s">
        <v>635</v>
      </c>
      <c r="C7" s="5" t="n">
        <v>16000000</v>
      </c>
    </row>
    <row r="8" spans="1:4">
      <c r="A8" s="4" t="s">
        <v>636</v>
      </c>
    </row>
    <row r="9" spans="1:4">
      <c r="A9" s="4" t="s">
        <v>635</v>
      </c>
      <c r="D9" s="5" t="n">
        <v>24000000</v>
      </c>
    </row>
    <row r="10" spans="1:4">
      <c r="A10" s="4" t="s">
        <v>637</v>
      </c>
    </row>
    <row r="11" spans="1:4">
      <c r="A11" s="4" t="s">
        <v>635</v>
      </c>
      <c r="C11" s="5" t="n">
        <v>7309184</v>
      </c>
    </row>
    <row r="12" spans="1:4">
      <c r="A12" s="4" t="s">
        <v>275</v>
      </c>
    </row>
    <row r="13" spans="1:4">
      <c r="A13" s="4" t="s">
        <v>635</v>
      </c>
      <c r="C13" s="5" t="n">
        <v>5189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8</v>
      </c>
      <c r="B1" s="2" t="s">
        <v>639</v>
      </c>
      <c r="C1" s="2" t="s">
        <v>1</v>
      </c>
    </row>
    <row r="2" spans="1:3">
      <c r="B2" s="2" t="s">
        <v>2</v>
      </c>
      <c r="C2" s="2" t="s">
        <v>2</v>
      </c>
    </row>
    <row r="3" spans="1:3">
      <c r="A3" s="4" t="s">
        <v>640</v>
      </c>
    </row>
    <row r="4" spans="1:3">
      <c r="A4" s="3" t="s">
        <v>267</v>
      </c>
    </row>
    <row r="5" spans="1:3">
      <c r="A5" s="4" t="s">
        <v>641</v>
      </c>
      <c r="C5" s="5" t="n">
        <v>1885000</v>
      </c>
    </row>
    <row r="6" spans="1:3">
      <c r="A6" s="4" t="s">
        <v>642</v>
      </c>
      <c r="C6" s="5" t="n">
        <v>117000</v>
      </c>
    </row>
    <row r="7" spans="1:3">
      <c r="A7" s="4" t="s">
        <v>643</v>
      </c>
      <c r="C7" s="4" t="s">
        <v>39</v>
      </c>
    </row>
    <row r="8" spans="1:3">
      <c r="A8" s="4" t="s">
        <v>644</v>
      </c>
      <c r="C8" s="5" t="n">
        <v>-2337000</v>
      </c>
    </row>
    <row r="9" spans="1:3">
      <c r="A9" s="4" t="s">
        <v>645</v>
      </c>
      <c r="C9" s="4" t="s">
        <v>39</v>
      </c>
    </row>
    <row r="10" spans="1:3">
      <c r="A10" s="4" t="s">
        <v>646</v>
      </c>
      <c r="C10" s="5" t="n">
        <v>1264000</v>
      </c>
    </row>
    <row r="11" spans="1:3">
      <c r="A11" s="4" t="s">
        <v>647</v>
      </c>
      <c r="B11" s="5" t="n">
        <v>929000</v>
      </c>
      <c r="C11" s="5" t="n">
        <v>929000</v>
      </c>
    </row>
    <row r="12" spans="1:3">
      <c r="A12" s="4" t="s">
        <v>648</v>
      </c>
      <c r="C12" s="5" t="n">
        <v>13867000</v>
      </c>
    </row>
    <row r="13" spans="1:3">
      <c r="A13" s="4" t="s">
        <v>649</v>
      </c>
      <c r="C13" s="5" t="n">
        <v>-2000</v>
      </c>
    </row>
    <row r="14" spans="1:3">
      <c r="A14" s="4" t="s">
        <v>650</v>
      </c>
      <c r="C14" s="4" t="s">
        <v>39</v>
      </c>
    </row>
    <row r="15" spans="1:3">
      <c r="A15" s="4" t="s">
        <v>651</v>
      </c>
      <c r="C15" s="5" t="n">
        <v>2337000</v>
      </c>
    </row>
    <row r="16" spans="1:3">
      <c r="A16" s="4" t="s">
        <v>652</v>
      </c>
      <c r="C16" s="4" t="s">
        <v>39</v>
      </c>
    </row>
    <row r="17" spans="1:3">
      <c r="A17" s="4" t="s">
        <v>653</v>
      </c>
      <c r="C17" s="5" t="n">
        <v>-1264000</v>
      </c>
    </row>
    <row r="18" spans="1:3">
      <c r="A18" s="4" t="s">
        <v>654</v>
      </c>
      <c r="B18" s="5" t="n">
        <v>14938000</v>
      </c>
      <c r="C18" s="5" t="n">
        <v>14938000</v>
      </c>
    </row>
    <row r="19" spans="1:3">
      <c r="A19" s="4" t="s">
        <v>655</v>
      </c>
      <c r="B19" s="5" t="n">
        <v>9213000</v>
      </c>
      <c r="C19" s="5" t="n">
        <v>9213000</v>
      </c>
    </row>
    <row r="20" spans="1:3">
      <c r="A20" s="4" t="s">
        <v>656</v>
      </c>
      <c r="C20" s="5" t="n">
        <v>402000</v>
      </c>
    </row>
    <row r="21" spans="1:3">
      <c r="A21" s="4" t="s">
        <v>657</v>
      </c>
      <c r="C21" s="5" t="n">
        <v>3000</v>
      </c>
    </row>
    <row r="22" spans="1:3">
      <c r="A22" s="4" t="s">
        <v>658</v>
      </c>
      <c r="C22" s="5" t="n">
        <v>-135000</v>
      </c>
    </row>
    <row r="23" spans="1:3">
      <c r="A23" s="4" t="s">
        <v>659</v>
      </c>
      <c r="C23" s="4" t="s">
        <v>39</v>
      </c>
    </row>
    <row r="24" spans="1:3">
      <c r="A24" s="4" t="s">
        <v>660</v>
      </c>
      <c r="C24" s="4" t="s">
        <v>39</v>
      </c>
    </row>
    <row r="25" spans="1:3">
      <c r="A25" s="4" t="s">
        <v>661</v>
      </c>
      <c r="C25" s="4" t="s">
        <v>39</v>
      </c>
    </row>
    <row r="26" spans="1:3">
      <c r="A26" s="4" t="s">
        <v>662</v>
      </c>
      <c r="B26" s="5" t="n">
        <v>270000</v>
      </c>
      <c r="C26" s="5" t="n">
        <v>270000</v>
      </c>
    </row>
    <row r="27" spans="1:3">
      <c r="A27" s="4" t="s">
        <v>663</v>
      </c>
      <c r="C27" s="7" t="n">
        <v>2.44</v>
      </c>
    </row>
    <row r="28" spans="1:3">
      <c r="A28" s="4" t="s">
        <v>664</v>
      </c>
      <c r="C28" s="4" t="s">
        <v>39</v>
      </c>
    </row>
    <row r="29" spans="1:3">
      <c r="A29" s="4" t="s">
        <v>665</v>
      </c>
      <c r="C29" s="4" t="s">
        <v>39</v>
      </c>
    </row>
    <row r="30" spans="1:3">
      <c r="A30" s="4" t="s">
        <v>666</v>
      </c>
      <c r="C30" s="8" t="n">
        <v>1.14</v>
      </c>
    </row>
    <row r="31" spans="1:3">
      <c r="A31" s="4" t="s">
        <v>667</v>
      </c>
      <c r="C31" s="4" t="s">
        <v>39</v>
      </c>
    </row>
    <row r="32" spans="1:3">
      <c r="A32" s="4" t="s">
        <v>668</v>
      </c>
      <c r="C32" s="8" t="n">
        <v>2.09</v>
      </c>
    </row>
    <row r="33" spans="1:3">
      <c r="A33" s="4" t="s">
        <v>669</v>
      </c>
      <c r="B33" s="7" t="n">
        <v>2.27</v>
      </c>
      <c r="C33" s="8" t="n">
        <v>2.27</v>
      </c>
    </row>
    <row r="34" spans="1:3">
      <c r="A34" s="4" t="s">
        <v>670</v>
      </c>
      <c r="B34" s="7" t="n">
        <v>2.59</v>
      </c>
      <c r="C34" s="7" t="n">
        <v>2.59</v>
      </c>
    </row>
    <row r="35" spans="1:3">
      <c r="A35" s="4" t="s">
        <v>275</v>
      </c>
    </row>
    <row r="36" spans="1:3">
      <c r="A36" s="3" t="s">
        <v>267</v>
      </c>
    </row>
    <row r="37" spans="1:3">
      <c r="A37" s="4" t="s">
        <v>641</v>
      </c>
      <c r="B37" s="5" t="n">
        <v>5190000</v>
      </c>
    </row>
    <row r="38" spans="1:3">
      <c r="A38" s="4" t="s">
        <v>644</v>
      </c>
      <c r="B38" s="5" t="n">
        <v>-490000</v>
      </c>
    </row>
    <row r="39" spans="1:3">
      <c r="A39" s="4" t="s">
        <v>645</v>
      </c>
      <c r="B39" s="4" t="s">
        <v>39</v>
      </c>
    </row>
    <row r="40" spans="1:3">
      <c r="A40" s="4" t="s">
        <v>646</v>
      </c>
      <c r="B40" s="5" t="n">
        <v>105000</v>
      </c>
    </row>
    <row r="41" spans="1:3">
      <c r="A41" s="4" t="s">
        <v>647</v>
      </c>
      <c r="B41" s="5" t="n">
        <v>4805000</v>
      </c>
      <c r="C41" s="5" t="n">
        <v>4805000</v>
      </c>
    </row>
    <row r="42" spans="1:3">
      <c r="A42" s="4" t="s">
        <v>648</v>
      </c>
      <c r="B42" s="4" t="s">
        <v>39</v>
      </c>
    </row>
    <row r="43" spans="1:3">
      <c r="A43" s="4" t="s">
        <v>651</v>
      </c>
      <c r="B43" s="5" t="n">
        <v>490000</v>
      </c>
    </row>
    <row r="44" spans="1:3">
      <c r="A44" s="4" t="s">
        <v>652</v>
      </c>
      <c r="B44" s="4" t="s">
        <v>39</v>
      </c>
    </row>
    <row r="45" spans="1:3">
      <c r="A45" s="4" t="s">
        <v>653</v>
      </c>
      <c r="B45" s="5" t="n">
        <v>-105000</v>
      </c>
    </row>
    <row r="46" spans="1:3">
      <c r="A46" s="4" t="s">
        <v>654</v>
      </c>
      <c r="B46" s="5" t="n">
        <v>385000</v>
      </c>
      <c r="C46" s="5" t="n">
        <v>385000</v>
      </c>
    </row>
    <row r="47" spans="1:3">
      <c r="A47" s="4" t="s">
        <v>655</v>
      </c>
      <c r="B47" s="4" t="s">
        <v>39</v>
      </c>
      <c r="C47" s="4" t="s">
        <v>39</v>
      </c>
    </row>
    <row r="48" spans="1:3">
      <c r="A48" s="4" t="s">
        <v>656</v>
      </c>
      <c r="B48" s="4" t="s">
        <v>39</v>
      </c>
    </row>
    <row r="49" spans="1:3">
      <c r="A49" s="4" t="s">
        <v>659</v>
      </c>
      <c r="B49" s="4" t="s">
        <v>39</v>
      </c>
    </row>
    <row r="50" spans="1:3">
      <c r="A50" s="4" t="s">
        <v>660</v>
      </c>
      <c r="B50" s="4" t="s">
        <v>39</v>
      </c>
    </row>
    <row r="51" spans="1:3">
      <c r="A51" s="4" t="s">
        <v>661</v>
      </c>
      <c r="B51" s="4" t="s">
        <v>39</v>
      </c>
    </row>
    <row r="52" spans="1:3">
      <c r="A52" s="4" t="s">
        <v>662</v>
      </c>
      <c r="B52" s="4" t="s">
        <v>39</v>
      </c>
      <c r="C52" s="4" t="s">
        <v>39</v>
      </c>
    </row>
    <row r="53" spans="1:3">
      <c r="A53" s="4" t="s">
        <v>663</v>
      </c>
      <c r="B53" s="4" t="s">
        <v>39</v>
      </c>
    </row>
    <row r="54" spans="1:3">
      <c r="A54" s="4" t="s">
        <v>666</v>
      </c>
      <c r="B54" s="8" t="n">
        <v>1.59</v>
      </c>
    </row>
    <row r="55" spans="1:3">
      <c r="A55" s="4" t="s">
        <v>667</v>
      </c>
      <c r="B55" s="4" t="s">
        <v>39</v>
      </c>
    </row>
    <row r="56" spans="1:3">
      <c r="A56" s="4" t="s">
        <v>668</v>
      </c>
      <c r="B56" s="8" t="n">
        <v>1.63</v>
      </c>
    </row>
    <row r="57" spans="1:3">
      <c r="A57" s="4" t="s">
        <v>669</v>
      </c>
      <c r="B57" s="8" t="n">
        <v>1.58</v>
      </c>
      <c r="C57" s="7" t="n">
        <v>1.58</v>
      </c>
    </row>
    <row r="58" spans="1:3">
      <c r="A58" s="4" t="s">
        <v>670</v>
      </c>
      <c r="B58" s="4" t="s">
        <v>39</v>
      </c>
      <c r="C58" s="4" t="s">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71</v>
      </c>
      <c r="B1" s="2" t="s">
        <v>1</v>
      </c>
    </row>
    <row r="2" spans="1:3">
      <c r="B2" s="2" t="s">
        <v>2</v>
      </c>
      <c r="C2" s="2" t="s">
        <v>90</v>
      </c>
    </row>
    <row r="3" spans="1:3">
      <c r="A3" s="3" t="s">
        <v>267</v>
      </c>
    </row>
    <row r="4" spans="1:3">
      <c r="A4" s="4" t="s">
        <v>672</v>
      </c>
      <c r="B4" s="4" t="s">
        <v>673</v>
      </c>
      <c r="C4" s="4" t="s">
        <v>674</v>
      </c>
    </row>
    <row r="5" spans="1:3">
      <c r="A5" s="4" t="s">
        <v>675</v>
      </c>
      <c r="B5" s="4" t="s">
        <v>676</v>
      </c>
      <c r="C5" s="4" t="s">
        <v>677</v>
      </c>
    </row>
    <row r="6" spans="1:3">
      <c r="A6" s="4" t="s">
        <v>678</v>
      </c>
      <c r="B6" s="4" t="s">
        <v>679</v>
      </c>
      <c r="C6" s="4" t="s">
        <v>680</v>
      </c>
    </row>
    <row r="7" spans="1:3">
      <c r="A7" s="4" t="s">
        <v>681</v>
      </c>
      <c r="B7" s="4" t="s">
        <v>682</v>
      </c>
      <c r="C7" s="4" t="s">
        <v>6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9</v>
      </c>
      <c r="D1" s="2" t="s">
        <v>1</v>
      </c>
    </row>
    <row r="2" spans="1:5">
      <c r="B2" s="2" t="s">
        <v>2</v>
      </c>
      <c r="C2" s="2" t="s">
        <v>90</v>
      </c>
      <c r="D2" s="2" t="s">
        <v>2</v>
      </c>
      <c r="E2" s="2" t="s">
        <v>90</v>
      </c>
    </row>
    <row r="3" spans="1:5">
      <c r="A3" s="3" t="s">
        <v>684</v>
      </c>
    </row>
    <row r="4" spans="1:5">
      <c r="A4" s="4" t="s">
        <v>685</v>
      </c>
      <c r="B4" s="6" t="n">
        <v>762</v>
      </c>
      <c r="C4" s="6" t="n">
        <v>1103</v>
      </c>
      <c r="D4" s="6" t="n">
        <v>2202</v>
      </c>
      <c r="E4" s="6" t="n">
        <v>2087</v>
      </c>
    </row>
    <row r="5" spans="1:5">
      <c r="A5" s="4" t="s">
        <v>501</v>
      </c>
    </row>
    <row r="6" spans="1:5">
      <c r="A6" s="3" t="s">
        <v>684</v>
      </c>
    </row>
    <row r="7" spans="1:5">
      <c r="A7" s="4" t="s">
        <v>685</v>
      </c>
      <c r="B7" s="5" t="n">
        <v>161</v>
      </c>
      <c r="C7" s="5" t="n">
        <v>188</v>
      </c>
      <c r="D7" s="5" t="n">
        <v>283</v>
      </c>
      <c r="E7" s="5" t="n">
        <v>381</v>
      </c>
    </row>
    <row r="8" spans="1:5">
      <c r="A8" s="4" t="s">
        <v>366</v>
      </c>
    </row>
    <row r="9" spans="1:5">
      <c r="A9" s="3" t="s">
        <v>684</v>
      </c>
    </row>
    <row r="10" spans="1:5">
      <c r="A10" s="4" t="s">
        <v>685</v>
      </c>
      <c r="B10" s="6" t="n">
        <v>601</v>
      </c>
      <c r="C10" s="6" t="n">
        <v>915</v>
      </c>
      <c r="D10" s="6" t="n">
        <v>1919</v>
      </c>
      <c r="E10" s="6" t="n">
        <v>17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686</v>
      </c>
      <c r="B1" s="2" t="s">
        <v>444</v>
      </c>
      <c r="C1" s="2" t="s">
        <v>687</v>
      </c>
      <c r="D1" s="2" t="s">
        <v>2</v>
      </c>
      <c r="E1" s="2" t="s">
        <v>90</v>
      </c>
      <c r="F1" s="2" t="s">
        <v>2</v>
      </c>
      <c r="G1" s="2" t="s">
        <v>90</v>
      </c>
    </row>
    <row r="2" spans="1:7">
      <c r="A2" s="4" t="s">
        <v>541</v>
      </c>
      <c r="D2" s="4" t="s">
        <v>39</v>
      </c>
      <c r="E2" s="4" t="s">
        <v>39</v>
      </c>
      <c r="F2" s="4" t="s">
        <v>39</v>
      </c>
      <c r="G2" s="6" t="n">
        <v>3215000</v>
      </c>
    </row>
    <row r="3" spans="1:7">
      <c r="A3" s="4" t="s">
        <v>688</v>
      </c>
      <c r="D3" s="5" t="n">
        <v>1200000</v>
      </c>
      <c r="F3" s="5" t="n">
        <v>5600000</v>
      </c>
    </row>
    <row r="4" spans="1:7">
      <c r="A4" s="4" t="s">
        <v>689</v>
      </c>
      <c r="E4" s="4" t="s">
        <v>39</v>
      </c>
      <c r="G4" s="4" t="s">
        <v>39</v>
      </c>
    </row>
    <row r="5" spans="1:7">
      <c r="A5" s="4" t="s">
        <v>469</v>
      </c>
    </row>
    <row r="6" spans="1:7">
      <c r="A6" s="4" t="s">
        <v>548</v>
      </c>
      <c r="C6" s="6" t="n">
        <v>3200000</v>
      </c>
    </row>
    <row r="7" spans="1:7">
      <c r="A7" s="4" t="s">
        <v>541</v>
      </c>
      <c r="C7" s="5" t="n">
        <v>3200000</v>
      </c>
      <c r="G7" s="6" t="n">
        <v>3200000</v>
      </c>
    </row>
    <row r="8" spans="1:7">
      <c r="A8" s="4" t="s">
        <v>690</v>
      </c>
      <c r="B8" s="6" t="n">
        <v>26400000</v>
      </c>
      <c r="C8" s="5" t="n">
        <v>2200000</v>
      </c>
    </row>
    <row r="9" spans="1:7">
      <c r="A9" s="4" t="s">
        <v>447</v>
      </c>
    </row>
    <row r="10" spans="1:7">
      <c r="A10" s="4" t="s">
        <v>690</v>
      </c>
      <c r="C10" s="6" t="n">
        <v>29400000</v>
      </c>
    </row>
    <row r="11" spans="1:7">
      <c r="A11" s="4" t="s">
        <v>411</v>
      </c>
    </row>
    <row r="12" spans="1:7">
      <c r="A12" s="4" t="s">
        <v>57</v>
      </c>
      <c r="D12" s="6" t="n">
        <v>13000000</v>
      </c>
      <c r="F12" s="6" t="n">
        <v>1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90</v>
      </c>
    </row>
    <row r="3" spans="1:3">
      <c r="A3" s="4" t="s">
        <v>692</v>
      </c>
      <c r="B3" s="6" t="n">
        <v>32353</v>
      </c>
      <c r="C3" s="4" t="s">
        <v>39</v>
      </c>
    </row>
    <row r="4" spans="1:3">
      <c r="A4" s="4" t="s">
        <v>693</v>
      </c>
      <c r="B4" s="5" t="n">
        <v>1136</v>
      </c>
      <c r="C4" s="4" t="s">
        <v>39</v>
      </c>
    </row>
    <row r="5" spans="1:3">
      <c r="A5" s="4" t="s">
        <v>694</v>
      </c>
      <c r="B5" s="6" t="n">
        <v>867</v>
      </c>
      <c r="C5" s="4" t="s">
        <v>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80"/>
    <col customWidth="1" max="9" min="9" width="21"/>
    <col customWidth="1" max="10" min="10" width="16"/>
    <col customWidth="1" max="11" min="11" width="21"/>
    <col customWidth="1" max="12" min="12" width="27"/>
    <col customWidth="1" max="13" min="13" width="26"/>
    <col customWidth="1" max="14" min="14" width="21"/>
    <col customWidth="1" max="15" min="15" width="26"/>
    <col customWidth="1" max="16" min="16" width="21"/>
    <col customWidth="1" max="17" min="17" width="24"/>
    <col customWidth="1" max="18" min="18" width="26"/>
    <col customWidth="1" max="19" min="19" width="21"/>
    <col customWidth="1" max="20" min="20" width="21"/>
    <col customWidth="1" max="21" min="21" width="21"/>
  </cols>
  <sheetData>
    <row r="1" spans="1:21">
      <c r="A1" s="1" t="s">
        <v>695</v>
      </c>
      <c r="B1" s="2" t="s">
        <v>696</v>
      </c>
      <c r="C1" s="2" t="s">
        <v>697</v>
      </c>
      <c r="D1" s="2" t="s">
        <v>698</v>
      </c>
      <c r="E1" s="2" t="s">
        <v>699</v>
      </c>
      <c r="F1" s="2" t="s">
        <v>700</v>
      </c>
      <c r="G1" s="2" t="s">
        <v>701</v>
      </c>
      <c r="H1" s="2" t="s">
        <v>702</v>
      </c>
      <c r="I1" s="2" t="s">
        <v>703</v>
      </c>
      <c r="J1" s="2" t="s">
        <v>704</v>
      </c>
      <c r="K1" s="2" t="s">
        <v>705</v>
      </c>
      <c r="L1" s="2" t="s">
        <v>706</v>
      </c>
      <c r="M1" s="2" t="s">
        <v>707</v>
      </c>
      <c r="N1" s="2" t="s">
        <v>538</v>
      </c>
      <c r="O1" s="2" t="s">
        <v>707</v>
      </c>
      <c r="P1" s="2" t="s">
        <v>538</v>
      </c>
      <c r="Q1" s="2" t="s">
        <v>708</v>
      </c>
      <c r="R1" s="2" t="s">
        <v>709</v>
      </c>
      <c r="S1" s="2" t="s">
        <v>710</v>
      </c>
      <c r="T1" s="2" t="s">
        <v>711</v>
      </c>
      <c r="U1" s="2" t="s">
        <v>712</v>
      </c>
    </row>
    <row r="2" spans="1:21">
      <c r="A2" s="3" t="s">
        <v>713</v>
      </c>
    </row>
    <row r="3" spans="1:21">
      <c r="A3" s="4" t="s">
        <v>714</v>
      </c>
      <c r="M3" s="4" t="s">
        <v>39</v>
      </c>
      <c r="O3" s="4" t="s">
        <v>39</v>
      </c>
      <c r="U3" s="6" t="n">
        <v>1268000</v>
      </c>
    </row>
    <row r="4" spans="1:21">
      <c r="A4" s="4" t="s">
        <v>715</v>
      </c>
      <c r="M4" s="5" t="n">
        <v>670000</v>
      </c>
      <c r="N4" s="6" t="n">
        <v>392000</v>
      </c>
      <c r="O4" s="5" t="n">
        <v>1395000</v>
      </c>
      <c r="P4" s="6" t="n">
        <v>783000</v>
      </c>
    </row>
    <row r="5" spans="1:21">
      <c r="A5" s="4" t="s">
        <v>716</v>
      </c>
      <c r="M5" s="5" t="n">
        <v>600000</v>
      </c>
      <c r="O5" s="5" t="n">
        <v>1250000</v>
      </c>
    </row>
    <row r="6" spans="1:21">
      <c r="A6" s="4" t="s">
        <v>717</v>
      </c>
      <c r="O6" s="5" t="n">
        <v>1250000</v>
      </c>
    </row>
    <row r="7" spans="1:21">
      <c r="A7" s="4" t="s">
        <v>718</v>
      </c>
    </row>
    <row r="8" spans="1:21">
      <c r="A8" s="3" t="s">
        <v>713</v>
      </c>
    </row>
    <row r="9" spans="1:21">
      <c r="A9" s="4" t="s">
        <v>719</v>
      </c>
      <c r="O9" s="5" t="n">
        <v>135000</v>
      </c>
    </row>
    <row r="10" spans="1:21">
      <c r="A10" s="4" t="s">
        <v>720</v>
      </c>
    </row>
    <row r="11" spans="1:21">
      <c r="A11" s="3" t="s">
        <v>713</v>
      </c>
    </row>
    <row r="12" spans="1:21">
      <c r="A12" s="4" t="s">
        <v>719</v>
      </c>
      <c r="O12" s="5" t="n">
        <v>150000</v>
      </c>
    </row>
    <row r="13" spans="1:21">
      <c r="A13" s="4" t="s">
        <v>721</v>
      </c>
    </row>
    <row r="14" spans="1:21">
      <c r="A14" s="3" t="s">
        <v>713</v>
      </c>
    </row>
    <row r="15" spans="1:21">
      <c r="A15" s="4" t="s">
        <v>722</v>
      </c>
      <c r="B15" s="6" t="n">
        <v>200000</v>
      </c>
    </row>
    <row r="16" spans="1:21">
      <c r="A16" s="4" t="s">
        <v>723</v>
      </c>
    </row>
    <row r="17" spans="1:21">
      <c r="A17" s="3" t="s">
        <v>713</v>
      </c>
    </row>
    <row r="18" spans="1:21">
      <c r="A18" s="4" t="s">
        <v>724</v>
      </c>
      <c r="E18" s="6" t="n">
        <v>2500000</v>
      </c>
      <c r="K18" s="6" t="n">
        <v>1250000</v>
      </c>
    </row>
    <row r="19" spans="1:21">
      <c r="A19" s="4" t="s">
        <v>725</v>
      </c>
      <c r="E19" s="4" t="s">
        <v>726</v>
      </c>
    </row>
    <row r="20" spans="1:21">
      <c r="A20" s="4" t="s">
        <v>715</v>
      </c>
      <c r="E20" s="6" t="n">
        <v>500000</v>
      </c>
    </row>
    <row r="21" spans="1:21">
      <c r="A21" s="4" t="s">
        <v>727</v>
      </c>
    </row>
    <row r="22" spans="1:21">
      <c r="A22" s="3" t="s">
        <v>713</v>
      </c>
    </row>
    <row r="23" spans="1:21">
      <c r="A23" s="4" t="s">
        <v>724</v>
      </c>
      <c r="I23" s="6" t="n">
        <v>1250000</v>
      </c>
    </row>
    <row r="24" spans="1:21">
      <c r="A24" s="4" t="s">
        <v>728</v>
      </c>
    </row>
    <row r="25" spans="1:21">
      <c r="A25" s="3" t="s">
        <v>713</v>
      </c>
    </row>
    <row r="26" spans="1:21">
      <c r="A26" s="4" t="s">
        <v>729</v>
      </c>
      <c r="H26" s="5" t="n">
        <v>934</v>
      </c>
    </row>
    <row r="27" spans="1:21">
      <c r="A27" s="4" t="s">
        <v>730</v>
      </c>
      <c r="H27" s="4" t="s">
        <v>371</v>
      </c>
    </row>
    <row r="28" spans="1:21">
      <c r="A28" s="4" t="s">
        <v>731</v>
      </c>
      <c r="H28" s="5" t="n">
        <v>10054</v>
      </c>
    </row>
    <row r="29" spans="1:21">
      <c r="A29" s="4" t="s">
        <v>732</v>
      </c>
      <c r="C29" s="6" t="n">
        <v>26000</v>
      </c>
    </row>
    <row r="30" spans="1:21">
      <c r="A30" s="4" t="s">
        <v>733</v>
      </c>
    </row>
    <row r="31" spans="1:21">
      <c r="A31" s="3" t="s">
        <v>713</v>
      </c>
    </row>
    <row r="32" spans="1:21">
      <c r="A32" s="4" t="s">
        <v>734</v>
      </c>
      <c r="D32" s="11" t="n">
        <v>93827</v>
      </c>
    </row>
    <row r="33" spans="1:21">
      <c r="A33" s="4" t="s">
        <v>542</v>
      </c>
    </row>
    <row r="34" spans="1:21">
      <c r="A34" s="3" t="s">
        <v>713</v>
      </c>
    </row>
    <row r="35" spans="1:21">
      <c r="A35" s="4" t="s">
        <v>735</v>
      </c>
      <c r="M35" s="6" t="n">
        <v>5050</v>
      </c>
      <c r="O35" s="6" t="n">
        <v>5050</v>
      </c>
    </row>
    <row r="36" spans="1:21">
      <c r="A36" s="4" t="s">
        <v>731</v>
      </c>
      <c r="M36" s="5" t="n">
        <v>900</v>
      </c>
      <c r="O36" s="5" t="n">
        <v>900</v>
      </c>
      <c r="R36" s="5" t="n">
        <v>900</v>
      </c>
    </row>
    <row r="37" spans="1:21">
      <c r="A37" s="4" t="s">
        <v>736</v>
      </c>
    </row>
    <row r="38" spans="1:21">
      <c r="A38" s="3" t="s">
        <v>713</v>
      </c>
    </row>
    <row r="39" spans="1:21">
      <c r="A39" s="4" t="s">
        <v>737</v>
      </c>
      <c r="L39" s="5" t="n">
        <v>30795</v>
      </c>
      <c r="Q39" s="5" t="n">
        <v>7000</v>
      </c>
    </row>
    <row r="40" spans="1:21">
      <c r="A40" s="4" t="s">
        <v>738</v>
      </c>
      <c r="L40" s="5" t="n">
        <v>2</v>
      </c>
    </row>
    <row r="41" spans="1:21">
      <c r="A41" s="4" t="s">
        <v>739</v>
      </c>
      <c r="L41" s="4" t="s">
        <v>740</v>
      </c>
    </row>
    <row r="42" spans="1:21">
      <c r="A42" s="4" t="s">
        <v>741</v>
      </c>
      <c r="L42" s="4" t="s">
        <v>742</v>
      </c>
    </row>
    <row r="43" spans="1:21">
      <c r="A43" s="4" t="s">
        <v>730</v>
      </c>
      <c r="L43" s="4" t="s">
        <v>371</v>
      </c>
    </row>
    <row r="44" spans="1:21">
      <c r="A44" s="4" t="s">
        <v>735</v>
      </c>
      <c r="Q44" s="6" t="n">
        <v>17850</v>
      </c>
      <c r="S44" s="6" t="n">
        <v>70521</v>
      </c>
    </row>
    <row r="45" spans="1:21">
      <c r="A45" s="4" t="s">
        <v>743</v>
      </c>
      <c r="Q45" s="4" t="s">
        <v>590</v>
      </c>
      <c r="S45" s="4" t="s">
        <v>590</v>
      </c>
    </row>
    <row r="46" spans="1:21">
      <c r="A46" s="4" t="s">
        <v>744</v>
      </c>
      <c r="M46" s="6" t="n">
        <v>78000</v>
      </c>
      <c r="O46" s="6" t="n">
        <v>78000</v>
      </c>
      <c r="Q46" s="6" t="n">
        <v>17850</v>
      </c>
      <c r="S46" s="6" t="n">
        <v>424000</v>
      </c>
    </row>
    <row r="47" spans="1:21">
      <c r="A47" s="4" t="s">
        <v>745</v>
      </c>
      <c r="T47" s="6" t="n">
        <v>78000</v>
      </c>
    </row>
    <row r="48" spans="1:21">
      <c r="A48" s="4" t="s">
        <v>746</v>
      </c>
    </row>
    <row r="49" spans="1:21">
      <c r="A49" s="3" t="s">
        <v>713</v>
      </c>
    </row>
    <row r="50" spans="1:21">
      <c r="A50" s="4" t="s">
        <v>737</v>
      </c>
      <c r="J50" s="5" t="n">
        <v>8841</v>
      </c>
    </row>
    <row r="51" spans="1:21">
      <c r="A51" s="4" t="s">
        <v>739</v>
      </c>
      <c r="J51" s="4" t="s">
        <v>747</v>
      </c>
    </row>
    <row r="52" spans="1:21">
      <c r="A52" s="4" t="s">
        <v>741</v>
      </c>
      <c r="J52" s="4" t="s">
        <v>748</v>
      </c>
    </row>
    <row r="53" spans="1:21">
      <c r="A53" s="4" t="s">
        <v>749</v>
      </c>
    </row>
    <row r="54" spans="1:21">
      <c r="A54" s="3" t="s">
        <v>713</v>
      </c>
    </row>
    <row r="55" spans="1:21">
      <c r="A55" s="4" t="s">
        <v>735</v>
      </c>
      <c r="M55" s="6" t="n">
        <v>11000</v>
      </c>
      <c r="O55" s="6" t="n">
        <v>11000</v>
      </c>
    </row>
    <row r="56" spans="1:21">
      <c r="A56" s="4" t="s">
        <v>750</v>
      </c>
      <c r="F56" s="6" t="n">
        <v>1100000</v>
      </c>
    </row>
    <row r="57" spans="1:21">
      <c r="A57" s="4" t="s">
        <v>751</v>
      </c>
    </row>
    <row r="58" spans="1:21">
      <c r="A58" s="3" t="s">
        <v>713</v>
      </c>
    </row>
    <row r="59" spans="1:21">
      <c r="A59" s="4" t="s">
        <v>752</v>
      </c>
      <c r="R59" s="11" t="n">
        <v>37882</v>
      </c>
    </row>
    <row r="60" spans="1:21">
      <c r="A60" s="4" t="s">
        <v>753</v>
      </c>
      <c r="G60" s="11" t="n">
        <v>4000000</v>
      </c>
    </row>
    <row r="61" spans="1:21">
      <c r="A61" s="4" t="s">
        <v>754</v>
      </c>
    </row>
    <row r="62" spans="1:21">
      <c r="A62" s="3" t="s">
        <v>713</v>
      </c>
    </row>
    <row r="63" spans="1:21">
      <c r="A63" s="4" t="s">
        <v>729</v>
      </c>
      <c r="M63" s="12" t="n">
        <v>728.5</v>
      </c>
      <c r="O63" s="12" t="n">
        <v>728.5</v>
      </c>
      <c r="R63" s="12" t="n">
        <v>728.5</v>
      </c>
    </row>
    <row r="64" spans="1:21">
      <c r="A64" s="4" t="s">
        <v>741</v>
      </c>
      <c r="H64" s="4" t="s">
        <v>755</v>
      </c>
      <c r="O64" s="4" t="s">
        <v>756</v>
      </c>
    </row>
    <row r="65" spans="1:21">
      <c r="A65" s="4" t="s">
        <v>730</v>
      </c>
      <c r="M65" s="4" t="s">
        <v>371</v>
      </c>
      <c r="O65" s="4" t="s">
        <v>371</v>
      </c>
      <c r="R65" s="4" t="s">
        <v>371</v>
      </c>
    </row>
    <row r="66" spans="1:21">
      <c r="A66" s="4" t="s">
        <v>731</v>
      </c>
      <c r="M66" s="5" t="n">
        <v>7842</v>
      </c>
      <c r="O66" s="5" t="n">
        <v>7842</v>
      </c>
      <c r="R66" s="5" t="n">
        <v>7842</v>
      </c>
    </row>
    <row r="67" spans="1:21">
      <c r="A67" s="4" t="s">
        <v>757</v>
      </c>
      <c r="H67" s="4" t="s">
        <v>758</v>
      </c>
    </row>
    <row r="68" spans="1:21">
      <c r="A68" s="4" t="s">
        <v>759</v>
      </c>
    </row>
    <row r="69" spans="1:21">
      <c r="A69" s="3" t="s">
        <v>713</v>
      </c>
    </row>
    <row r="70" spans="1:21">
      <c r="A70" s="4" t="s">
        <v>714</v>
      </c>
      <c r="U70" s="5" t="n">
        <v>1100000</v>
      </c>
    </row>
    <row r="71" spans="1:21">
      <c r="A71" s="4" t="s">
        <v>760</v>
      </c>
      <c r="U71" s="6" t="n">
        <v>38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26</v>
      </c>
    </row>
    <row r="3" spans="1:2">
      <c r="A3" s="3" t="s">
        <v>211</v>
      </c>
    </row>
    <row r="4" spans="1:2">
      <c r="A4" s="4" t="s">
        <v>762</v>
      </c>
      <c r="B4" s="6" t="n">
        <v>670</v>
      </c>
    </row>
    <row r="5" spans="1:2">
      <c r="A5" s="4" t="s">
        <v>763</v>
      </c>
      <c r="B5" s="5" t="n">
        <v>17</v>
      </c>
    </row>
    <row r="6" spans="1:2">
      <c r="A6" s="4" t="s">
        <v>764</v>
      </c>
      <c r="B6" s="5" t="n">
        <v>14</v>
      </c>
    </row>
    <row r="7" spans="1:2">
      <c r="A7" s="4" t="s">
        <v>765</v>
      </c>
      <c r="B7" s="5" t="n">
        <v>89</v>
      </c>
    </row>
    <row r="8" spans="1:2">
      <c r="A8" s="4" t="s">
        <v>766</v>
      </c>
      <c r="B8" s="4" t="s">
        <v>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7</v>
      </c>
      <c r="B1" s="2" t="s">
        <v>2</v>
      </c>
      <c r="C1" s="2" t="s">
        <v>306</v>
      </c>
      <c r="D1" s="2" t="s">
        <v>33</v>
      </c>
    </row>
    <row r="2" spans="1:4">
      <c r="A2" s="3" t="s">
        <v>211</v>
      </c>
    </row>
    <row r="3" spans="1:4">
      <c r="A3" s="4" t="s">
        <v>768</v>
      </c>
      <c r="B3" s="6" t="n">
        <v>4554</v>
      </c>
    </row>
    <row r="4" spans="1:4">
      <c r="A4" s="4" t="s">
        <v>769</v>
      </c>
      <c r="B4" s="5" t="n">
        <v>923</v>
      </c>
    </row>
    <row r="5" spans="1:4">
      <c r="A5" s="4" t="s">
        <v>770</v>
      </c>
      <c r="B5" s="5" t="n">
        <v>3825</v>
      </c>
      <c r="D5" s="6" t="n">
        <v>1854</v>
      </c>
    </row>
    <row r="6" spans="1:4">
      <c r="A6" s="4" t="s">
        <v>771</v>
      </c>
      <c r="B6" s="5" t="n">
        <v>4748</v>
      </c>
      <c r="C6" s="6" t="n">
        <v>2000</v>
      </c>
    </row>
    <row r="7" spans="1:4">
      <c r="A7" s="4" t="s">
        <v>496</v>
      </c>
      <c r="B7" s="5" t="n">
        <v>146</v>
      </c>
    </row>
    <row r="8" spans="1:4">
      <c r="A8" s="4" t="s">
        <v>772</v>
      </c>
      <c r="B8" s="5" t="n">
        <v>-35</v>
      </c>
    </row>
    <row r="9" spans="1:4">
      <c r="A9" s="4" t="s">
        <v>43</v>
      </c>
      <c r="B9" s="5" t="n">
        <v>111</v>
      </c>
    </row>
    <row r="10" spans="1:4">
      <c r="A10" s="4" t="s">
        <v>773</v>
      </c>
      <c r="B10" s="5" t="n">
        <v>956</v>
      </c>
      <c r="D10" s="5" t="n">
        <v>237</v>
      </c>
    </row>
    <row r="11" spans="1:4">
      <c r="A11" s="4" t="s">
        <v>774</v>
      </c>
      <c r="B11" s="5" t="n">
        <v>93</v>
      </c>
      <c r="D11" s="6" t="n">
        <v>104</v>
      </c>
    </row>
    <row r="12" spans="1:4">
      <c r="A12" s="4" t="s">
        <v>775</v>
      </c>
      <c r="B12" s="6" t="n">
        <v>126</v>
      </c>
    </row>
    <row r="13" spans="1:4">
      <c r="A13" s="4" t="s">
        <v>776</v>
      </c>
      <c r="B13" s="4" t="s">
        <v>777</v>
      </c>
    </row>
    <row r="14" spans="1:4">
      <c r="A14" s="4" t="s">
        <v>778</v>
      </c>
      <c r="B14" s="4" t="s">
        <v>779</v>
      </c>
    </row>
    <row r="15" spans="1:4">
      <c r="A15" s="4" t="s">
        <v>780</v>
      </c>
      <c r="B15" s="4" t="s">
        <v>781</v>
      </c>
    </row>
    <row r="16" spans="1:4">
      <c r="A16" s="4" t="s">
        <v>782</v>
      </c>
      <c r="B16" s="4" t="s">
        <v>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6</v>
      </c>
    </row>
    <row r="2" spans="1:3">
      <c r="A2" s="3" t="s">
        <v>211</v>
      </c>
    </row>
    <row r="3" spans="1:3">
      <c r="A3" s="4" t="s">
        <v>31</v>
      </c>
      <c r="B3" s="6" t="n">
        <v>720</v>
      </c>
    </row>
    <row r="4" spans="1:3">
      <c r="A4" s="4" t="s">
        <v>785</v>
      </c>
      <c r="B4" s="5" t="n">
        <v>1459</v>
      </c>
    </row>
    <row r="5" spans="1:3">
      <c r="A5" s="4" t="s">
        <v>786</v>
      </c>
      <c r="B5" s="5" t="n">
        <v>1365</v>
      </c>
    </row>
    <row r="6" spans="1:3">
      <c r="A6" s="4" t="s">
        <v>787</v>
      </c>
      <c r="B6" s="5" t="n">
        <v>1268</v>
      </c>
    </row>
    <row r="7" spans="1:3">
      <c r="A7" s="4" t="s">
        <v>788</v>
      </c>
      <c r="B7" s="5" t="n">
        <v>393</v>
      </c>
    </row>
    <row r="8" spans="1:3">
      <c r="A8" s="4" t="s">
        <v>789</v>
      </c>
      <c r="B8" s="5" t="n">
        <v>1015</v>
      </c>
    </row>
    <row r="9" spans="1:3">
      <c r="A9" s="4" t="s">
        <v>790</v>
      </c>
      <c r="B9" s="5" t="n">
        <v>6220</v>
      </c>
    </row>
    <row r="10" spans="1:3">
      <c r="A10" s="4" t="s">
        <v>791</v>
      </c>
      <c r="B10" s="5" t="n">
        <v>-1472</v>
      </c>
    </row>
    <row r="11" spans="1:3">
      <c r="A11" s="4" t="s">
        <v>525</v>
      </c>
      <c r="B11" s="5" t="n">
        <v>4748</v>
      </c>
      <c r="C11" s="6" t="n">
        <v>2000</v>
      </c>
    </row>
    <row r="12" spans="1:3">
      <c r="A12" s="4" t="s">
        <v>31</v>
      </c>
      <c r="B12" s="5" t="n">
        <v>22</v>
      </c>
    </row>
    <row r="13" spans="1:3">
      <c r="A13" s="4" t="s">
        <v>785</v>
      </c>
      <c r="B13" s="5" t="n">
        <v>43</v>
      </c>
    </row>
    <row r="14" spans="1:3">
      <c r="A14" s="4" t="s">
        <v>786</v>
      </c>
      <c r="B14" s="5" t="n">
        <v>36</v>
      </c>
    </row>
    <row r="15" spans="1:3">
      <c r="A15" s="4" t="s">
        <v>787</v>
      </c>
      <c r="B15" s="5" t="n">
        <v>36</v>
      </c>
    </row>
    <row r="16" spans="1:3">
      <c r="A16" s="4" t="s">
        <v>788</v>
      </c>
      <c r="B16" s="5" t="n">
        <v>15</v>
      </c>
    </row>
    <row r="17" spans="1:3">
      <c r="A17" s="4" t="s">
        <v>789</v>
      </c>
      <c r="B17" s="4" t="s">
        <v>39</v>
      </c>
    </row>
    <row r="18" spans="1:3">
      <c r="A18" s="4" t="s">
        <v>790</v>
      </c>
      <c r="B18" s="5" t="n">
        <v>152</v>
      </c>
    </row>
    <row r="19" spans="1:3">
      <c r="A19" s="4" t="s">
        <v>791</v>
      </c>
      <c r="B19" s="5" t="n">
        <v>-26</v>
      </c>
    </row>
    <row r="20" spans="1:3">
      <c r="A20" s="4" t="s">
        <v>525</v>
      </c>
      <c r="B20" s="6" t="n">
        <v>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792</v>
      </c>
      <c r="B1" s="2" t="s">
        <v>793</v>
      </c>
      <c r="C1" s="2" t="s">
        <v>89</v>
      </c>
      <c r="E1" s="2" t="s">
        <v>1</v>
      </c>
    </row>
    <row r="2" spans="1:8">
      <c r="B2" s="2" t="s">
        <v>307</v>
      </c>
      <c r="C2" s="2" t="s">
        <v>2</v>
      </c>
      <c r="D2" s="2" t="s">
        <v>90</v>
      </c>
      <c r="E2" s="2" t="s">
        <v>2</v>
      </c>
      <c r="F2" s="2" t="s">
        <v>90</v>
      </c>
      <c r="G2" s="2" t="s">
        <v>630</v>
      </c>
      <c r="H2" s="2" t="s">
        <v>33</v>
      </c>
    </row>
    <row r="3" spans="1:8">
      <c r="A3" s="4" t="s">
        <v>794</v>
      </c>
      <c r="E3" s="4" t="s">
        <v>39</v>
      </c>
    </row>
    <row r="4" spans="1:8">
      <c r="A4" s="4" t="s">
        <v>795</v>
      </c>
      <c r="C4" s="4" t="s">
        <v>39</v>
      </c>
      <c r="D4" s="4" t="s">
        <v>39</v>
      </c>
      <c r="E4" s="4" t="s">
        <v>39</v>
      </c>
      <c r="F4" s="6" t="n">
        <v>3215</v>
      </c>
    </row>
    <row r="5" spans="1:8">
      <c r="A5" s="4" t="s">
        <v>573</v>
      </c>
      <c r="C5" s="5" t="n">
        <v>149643000</v>
      </c>
      <c r="E5" s="5" t="n">
        <v>149643000</v>
      </c>
      <c r="H5" s="5" t="n">
        <v>127136000</v>
      </c>
    </row>
    <row r="6" spans="1:8">
      <c r="A6" s="4" t="s">
        <v>634</v>
      </c>
    </row>
    <row r="7" spans="1:8">
      <c r="A7" s="4" t="s">
        <v>635</v>
      </c>
      <c r="C7" s="5" t="n">
        <v>16000000</v>
      </c>
      <c r="E7" s="5" t="n">
        <v>16000000</v>
      </c>
    </row>
    <row r="8" spans="1:8">
      <c r="A8" s="4" t="s">
        <v>796</v>
      </c>
    </row>
    <row r="9" spans="1:8">
      <c r="A9" s="4" t="s">
        <v>635</v>
      </c>
      <c r="G9" s="5" t="n">
        <v>24000000</v>
      </c>
    </row>
    <row r="10" spans="1:8">
      <c r="A10" s="4" t="s">
        <v>327</v>
      </c>
    </row>
    <row r="11" spans="1:8">
      <c r="A11" s="4" t="s">
        <v>448</v>
      </c>
      <c r="B11" s="5" t="n">
        <v>2250000</v>
      </c>
    </row>
    <row r="12" spans="1:8">
      <c r="A12" s="4" t="s">
        <v>794</v>
      </c>
      <c r="B12" s="6" t="n">
        <v>4200</v>
      </c>
    </row>
    <row r="13" spans="1:8">
      <c r="A13" s="4" t="s">
        <v>795</v>
      </c>
      <c r="B13" s="6" t="n">
        <v>-1400</v>
      </c>
    </row>
    <row r="14" spans="1:8">
      <c r="A14" s="4" t="s">
        <v>797</v>
      </c>
      <c r="B14" s="4" t="s">
        <v>798</v>
      </c>
    </row>
    <row r="15" spans="1:8">
      <c r="A15" s="4" t="s">
        <v>573</v>
      </c>
      <c r="B15" s="5" t="n">
        <v>12400000</v>
      </c>
    </row>
    <row r="16" spans="1:8">
      <c r="A16" s="4" t="s">
        <v>328</v>
      </c>
    </row>
    <row r="17" spans="1:8">
      <c r="A17" s="4" t="s">
        <v>448</v>
      </c>
      <c r="B17" s="5" t="n">
        <v>647397</v>
      </c>
    </row>
    <row r="18" spans="1:8">
      <c r="A18" s="4" t="s">
        <v>794</v>
      </c>
      <c r="B18" s="6" t="n">
        <v>1200</v>
      </c>
    </row>
    <row r="19" spans="1:8">
      <c r="A19" s="4" t="s">
        <v>795</v>
      </c>
      <c r="B19" s="6" t="n">
        <v>300</v>
      </c>
    </row>
    <row r="20" spans="1:8">
      <c r="A20" s="4" t="s">
        <v>797</v>
      </c>
      <c r="B20" s="4" t="s">
        <v>799</v>
      </c>
    </row>
    <row r="21" spans="1:8">
      <c r="A21" s="4" t="s">
        <v>573</v>
      </c>
      <c r="B21" s="5" t="n">
        <v>900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43Z</dcterms:created>
  <dcterms:modified xmlns:dcterms="http://purl.org/dc/terms/" xmlns:xsi="http://www.w3.org/2001/XMLSchema-instance" xsi:type="dcterms:W3CDTF">2019-08-08T16:15:43Z</dcterms:modified>
</cp:coreProperties>
</file>